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Fixed Assets and Mineral Leaseh" sheetId="13" state="visible" r:id="rId13"/>
    <sheet xmlns:r="http://schemas.openxmlformats.org/officeDocument/2006/relationships" name="Equity Investe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Partners' Capital, Mezzanine Eq" sheetId="17" state="visible" r:id="rId17"/>
    <sheet xmlns:r="http://schemas.openxmlformats.org/officeDocument/2006/relationships" name="Net Income Per Common Unit" sheetId="18" state="visible" r:id="rId18"/>
    <sheet xmlns:r="http://schemas.openxmlformats.org/officeDocument/2006/relationships" name="Business Segment Information" sheetId="19" state="visible" r:id="rId19"/>
    <sheet xmlns:r="http://schemas.openxmlformats.org/officeDocument/2006/relationships" name="Transactions with Related Parti" sheetId="20" state="visible" r:id="rId20"/>
    <sheet xmlns:r="http://schemas.openxmlformats.org/officeDocument/2006/relationships" name="Supplemental Cash Flow Informat" sheetId="21" state="visible" r:id="rId21"/>
    <sheet xmlns:r="http://schemas.openxmlformats.org/officeDocument/2006/relationships" name="Derivatives" sheetId="22" state="visible" r:id="rId22"/>
    <sheet xmlns:r="http://schemas.openxmlformats.org/officeDocument/2006/relationships" name="Fair-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Recent Accounting Developments " sheetId="27" state="visible" r:id="rId27"/>
    <sheet xmlns:r="http://schemas.openxmlformats.org/officeDocument/2006/relationships" name="Revenue Recognition (Tables)"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Fixed Assets and Mineral Leas_2" sheetId="31" state="visible" r:id="rId31"/>
    <sheet xmlns:r="http://schemas.openxmlformats.org/officeDocument/2006/relationships" name="Equity Investees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Partners' Capital, Mezzanine _2" sheetId="35" state="visible" r:id="rId35"/>
    <sheet xmlns:r="http://schemas.openxmlformats.org/officeDocument/2006/relationships" name="Net Income Per Common Unit (Tab" sheetId="36" state="visible" r:id="rId36"/>
    <sheet xmlns:r="http://schemas.openxmlformats.org/officeDocument/2006/relationships" name="Business Segment Information (T" sheetId="37" state="visible" r:id="rId37"/>
    <sheet xmlns:r="http://schemas.openxmlformats.org/officeDocument/2006/relationships" name="Transactions with Related Par_2" sheetId="38" state="visible" r:id="rId38"/>
    <sheet xmlns:r="http://schemas.openxmlformats.org/officeDocument/2006/relationships" name="Supplemental Cash Flow Inform_2" sheetId="39" state="visible" r:id="rId39"/>
    <sheet xmlns:r="http://schemas.openxmlformats.org/officeDocument/2006/relationships" name="Derivatives (Tables)" sheetId="40" state="visible" r:id="rId40"/>
    <sheet xmlns:r="http://schemas.openxmlformats.org/officeDocument/2006/relationships" name="Fair-Value Measurements (Tables" sheetId="41" state="visible" r:id="rId41"/>
    <sheet xmlns:r="http://schemas.openxmlformats.org/officeDocument/2006/relationships" name="Condensed Consolidating Finan_2" sheetId="42" state="visible" r:id="rId42"/>
    <sheet xmlns:r="http://schemas.openxmlformats.org/officeDocument/2006/relationships" name="Organization and Basis of Pre_2" sheetId="43" state="visible" r:id="rId43"/>
    <sheet xmlns:r="http://schemas.openxmlformats.org/officeDocument/2006/relationships" name="Recent Accounting Development_2" sheetId="44" state="visible" r:id="rId44"/>
    <sheet xmlns:r="http://schemas.openxmlformats.org/officeDocument/2006/relationships" name="Revenue Recognition (Impact on " sheetId="45" state="visible" r:id="rId45"/>
    <sheet xmlns:r="http://schemas.openxmlformats.org/officeDocument/2006/relationships" name="Revenue Recognition (Disaggrega" sheetId="46" state="visible" r:id="rId46"/>
    <sheet xmlns:r="http://schemas.openxmlformats.org/officeDocument/2006/relationships" name="Revenue Recognition (Contract A" sheetId="47" state="visible" r:id="rId47"/>
    <sheet xmlns:r="http://schemas.openxmlformats.org/officeDocument/2006/relationships" name="Revenue Recognition (Narrative)" sheetId="48" state="visible" r:id="rId48"/>
    <sheet xmlns:r="http://schemas.openxmlformats.org/officeDocument/2006/relationships" name="Revenue Recognition (Revenue Ex" sheetId="49" state="visible" r:id="rId49"/>
    <sheet xmlns:r="http://schemas.openxmlformats.org/officeDocument/2006/relationships" name="Acquisition (Narrative) (Detail" sheetId="50" state="visible" r:id="rId50"/>
    <sheet xmlns:r="http://schemas.openxmlformats.org/officeDocument/2006/relationships" name="Acquisition (Selected Financial" sheetId="51" state="visible" r:id="rId51"/>
    <sheet xmlns:r="http://schemas.openxmlformats.org/officeDocument/2006/relationships" name="Acquisition (Schedule of Pro Fo" sheetId="52" state="visible" r:id="rId52"/>
    <sheet xmlns:r="http://schemas.openxmlformats.org/officeDocument/2006/relationships" name="Inventories (Major Components o" sheetId="53" state="visible" r:id="rId53"/>
    <sheet xmlns:r="http://schemas.openxmlformats.org/officeDocument/2006/relationships" name="Inventories (Narrative) (Detail" sheetId="54" state="visible" r:id="rId54"/>
    <sheet xmlns:r="http://schemas.openxmlformats.org/officeDocument/2006/relationships" name="Fixed Assets and Mineral Leas_3" sheetId="55" state="visible" r:id="rId55"/>
    <sheet xmlns:r="http://schemas.openxmlformats.org/officeDocument/2006/relationships" name="Fixed Assets and Mineral Leas_4" sheetId="56" state="visible" r:id="rId56"/>
    <sheet xmlns:r="http://schemas.openxmlformats.org/officeDocument/2006/relationships" name="Fixed Assets and Mineral Leas_5" sheetId="57" state="visible" r:id="rId57"/>
    <sheet xmlns:r="http://schemas.openxmlformats.org/officeDocument/2006/relationships" name="Fixed Assets and Mineral Leas_6" sheetId="58" state="visible" r:id="rId58"/>
    <sheet xmlns:r="http://schemas.openxmlformats.org/officeDocument/2006/relationships" name="Fixed Assets and Mineral Leas_7" sheetId="59" state="visible" r:id="rId59"/>
    <sheet xmlns:r="http://schemas.openxmlformats.org/officeDocument/2006/relationships" name="Fixed Assets and Mineral Leas_8" sheetId="60" state="visible" r:id="rId60"/>
    <sheet xmlns:r="http://schemas.openxmlformats.org/officeDocument/2006/relationships" name="Fixed Assets and Mineral Leas_9" sheetId="61" state="visible" r:id="rId61"/>
    <sheet xmlns:r="http://schemas.openxmlformats.org/officeDocument/2006/relationships" name="Equity Investees (Narrative) (D" sheetId="62" state="visible" r:id="rId62"/>
    <sheet xmlns:r="http://schemas.openxmlformats.org/officeDocument/2006/relationships" name="Equity Investees (Consolidated " sheetId="63" state="visible" r:id="rId63"/>
    <sheet xmlns:r="http://schemas.openxmlformats.org/officeDocument/2006/relationships" name="Equity Investees (Schedule of B" sheetId="64" state="visible" r:id="rId64"/>
    <sheet xmlns:r="http://schemas.openxmlformats.org/officeDocument/2006/relationships" name="Equity Investees (Schedule of O" sheetId="65" state="visible" r:id="rId65"/>
    <sheet xmlns:r="http://schemas.openxmlformats.org/officeDocument/2006/relationships" name="Intangible Assets (Schedule of " sheetId="66" state="visible" r:id="rId66"/>
    <sheet xmlns:r="http://schemas.openxmlformats.org/officeDocument/2006/relationships" name="Intangible Assets (Schedule o_2" sheetId="67" state="visible" r:id="rId67"/>
    <sheet xmlns:r="http://schemas.openxmlformats.org/officeDocument/2006/relationships" name="Debt (Schedule of Obligations U" sheetId="68" state="visible" r:id="rId68"/>
    <sheet xmlns:r="http://schemas.openxmlformats.org/officeDocument/2006/relationships" name="Debt (Narrative) (Details)" sheetId="69" state="visible" r:id="rId69"/>
    <sheet xmlns:r="http://schemas.openxmlformats.org/officeDocument/2006/relationships" name="Partners' Capital, Mezzanine _3" sheetId="70" state="visible" r:id="rId70"/>
    <sheet xmlns:r="http://schemas.openxmlformats.org/officeDocument/2006/relationships" name="Partners' Capital, Mezzanine _4" sheetId="71" state="visible" r:id="rId71"/>
    <sheet xmlns:r="http://schemas.openxmlformats.org/officeDocument/2006/relationships" name="Partners' Capital, Mezzanine _5" sheetId="72" state="visible" r:id="rId72"/>
    <sheet xmlns:r="http://schemas.openxmlformats.org/officeDocument/2006/relationships" name="Net Income Per Common Unit (Det" sheetId="73" state="visible" r:id="rId73"/>
    <sheet xmlns:r="http://schemas.openxmlformats.org/officeDocument/2006/relationships" name="Business Segment Information (N" sheetId="74" state="visible" r:id="rId74"/>
    <sheet xmlns:r="http://schemas.openxmlformats.org/officeDocument/2006/relationships" name="Business Segment Information (S" sheetId="75" state="visible" r:id="rId75"/>
    <sheet xmlns:r="http://schemas.openxmlformats.org/officeDocument/2006/relationships" name="Business Segment Information _2" sheetId="76" state="visible" r:id="rId76"/>
    <sheet xmlns:r="http://schemas.openxmlformats.org/officeDocument/2006/relationships" name="Business Segment Information (R" sheetId="77" state="visible" r:id="rId77"/>
    <sheet xmlns:r="http://schemas.openxmlformats.org/officeDocument/2006/relationships" name="Transactions with Related Par_3" sheetId="78" state="visible" r:id="rId78"/>
    <sheet xmlns:r="http://schemas.openxmlformats.org/officeDocument/2006/relationships" name="Transactions with Related Par_4" sheetId="79" state="visible" r:id="rId79"/>
    <sheet xmlns:r="http://schemas.openxmlformats.org/officeDocument/2006/relationships" name="Transactions with Related Par_5"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Derivatives (Schedule of Outsta" sheetId="83" state="visible" r:id="rId83"/>
    <sheet xmlns:r="http://schemas.openxmlformats.org/officeDocument/2006/relationships" name="Derivatives (Schedule of Fair V" sheetId="84" state="visible" r:id="rId84"/>
    <sheet xmlns:r="http://schemas.openxmlformats.org/officeDocument/2006/relationships" name="Derivatives (Narrative) (Detail" sheetId="85" state="visible" r:id="rId85"/>
    <sheet xmlns:r="http://schemas.openxmlformats.org/officeDocument/2006/relationships" name="Derivatives (Schedule of Effect" sheetId="86" state="visible" r:id="rId86"/>
    <sheet xmlns:r="http://schemas.openxmlformats.org/officeDocument/2006/relationships" name="Fair-Value Measurements (Placem" sheetId="87" state="visible" r:id="rId87"/>
    <sheet xmlns:r="http://schemas.openxmlformats.org/officeDocument/2006/relationships" name="Fair-Value Measurements (Reconc" sheetId="88" state="visible" r:id="rId88"/>
    <sheet xmlns:r="http://schemas.openxmlformats.org/officeDocument/2006/relationships" name="Fair-Value Measurements (Narrat"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 xmlns:r="http://schemas.openxmlformats.org/officeDocument/2006/relationships" name="Condensed Consolidating Finan_3" sheetId="92" state="visible" r:id="rId92"/>
    <sheet xmlns:r="http://schemas.openxmlformats.org/officeDocument/2006/relationships" name="Condensed Consolidating Finan_4" sheetId="93" state="visible" r:id="rId93"/>
    <sheet xmlns:r="http://schemas.openxmlformats.org/officeDocument/2006/relationships" name="Condensed Consolidating Finan_5" sheetId="94" state="visible" r:id="rId94"/>
    <sheet xmlns:r="http://schemas.openxmlformats.org/officeDocument/2006/relationships" name="Condensed Consolidating Finan_6" sheetId="95" state="visible" r:id="rId95"/>
  </sheets>
  <definedNames/>
  <calcPr calcId="124519" fullCalcOnLoad="1"/>
</workbook>
</file>

<file path=xl/sharedStrings.xml><?xml version="1.0" encoding="utf-8"?>
<sst xmlns="http://schemas.openxmlformats.org/spreadsheetml/2006/main" uniqueCount="825">
  <si>
    <t>Document And Entity Information - shares</t>
  </si>
  <si>
    <t>9 Months Ended</t>
  </si>
  <si>
    <t>Sep. 30, 2018</t>
  </si>
  <si>
    <t>Nov. 01, 2018</t>
  </si>
  <si>
    <t>Entity Information [Line Items]</t>
  </si>
  <si>
    <t>Entity Registrant Name</t>
  </si>
  <si>
    <t>GENESIS ENERGY L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Common Class A</t>
  </si>
  <si>
    <t>Entity Common Stock, Shares Outstanding</t>
  </si>
  <si>
    <t>Common Class B</t>
  </si>
  <si>
    <t>Unaudited Condensed Consolidated Balance Sheets - USD ($) $ in Thousands</t>
  </si>
  <si>
    <t>Dec. 31, 2017</t>
  </si>
  <si>
    <t>CURRENT ASSETS:</t>
  </si>
  <si>
    <t>Cash and cash equivalents</t>
  </si>
  <si>
    <t>Accounts receivable - trade, net</t>
  </si>
  <si>
    <t>Inventories</t>
  </si>
  <si>
    <t>Assets held for sale</t>
  </si>
  <si>
    <t>Other</t>
  </si>
  <si>
    <t>Total current assets</t>
  </si>
  <si>
    <t>FIXED ASSETS, at cost</t>
  </si>
  <si>
    <t>Less: Accumulated depreciation</t>
  </si>
  <si>
    <t>Net fixed assets</t>
  </si>
  <si>
    <t>MINERAL LEASEHOLDS, net of accumulated depletion</t>
  </si>
  <si>
    <t>NET INVESTMENT IN DIRECT FINANCING LEASES, net of unearned income</t>
  </si>
  <si>
    <t>EQUITY INVESTEES</t>
  </si>
  <si>
    <t>INTANGIBLE ASSETS, net of amortization</t>
  </si>
  <si>
    <t>GOODWILL</t>
  </si>
  <si>
    <t>OTHER ASSETS, net of amortization</t>
  </si>
  <si>
    <t>TOTAL ASSETS</t>
  </si>
  <si>
    <t>CURRENT LIABILITIES:</t>
  </si>
  <si>
    <t>Accounts payable - trade</t>
  </si>
  <si>
    <t>Accrued liabilities</t>
  </si>
  <si>
    <t>Total current liabilities</t>
  </si>
  <si>
    <t>SENIOR SECURED CREDIT FACILITY</t>
  </si>
  <si>
    <t>SENIOR UNSECURED NOTES, net of debt issuance costs</t>
  </si>
  <si>
    <t>DEFERRED TAX LIABILITIES</t>
  </si>
  <si>
    <t>OTHER LONG-TERM LIABILITIES</t>
  </si>
  <si>
    <t>Total liabilities</t>
  </si>
  <si>
    <t>MEZZANINE CAPITAL:</t>
  </si>
  <si>
    <t>Class A Convertible Preferred Units, 23,914,890 and 22,411,728 issued and outstanding at September 30, 2018 and December 31, 2017, respectively</t>
  </si>
  <si>
    <t>PARTNERS’ CAPITAL:</t>
  </si>
  <si>
    <t>Common unitholders, 122,579,218 units issued and outstanding at September 30, 2018 and December 31, 2017</t>
  </si>
  <si>
    <t>Accumulated other comprehensive loss</t>
  </si>
  <si>
    <t>Noncontrolling interests</t>
  </si>
  <si>
    <t>Total partners' capital</t>
  </si>
  <si>
    <t>TOTAL LIABILITIES, MEZZANINE CAPITAL AND PARTNERS’ CAPITAL</t>
  </si>
  <si>
    <t>Unaudited Condensed Consolidated Balance Sheets (Parenthetical) - shares</t>
  </si>
  <si>
    <t>Statement of Financial Position [Abstract]</t>
  </si>
  <si>
    <t>Preferred units, issued</t>
  </si>
  <si>
    <t>Preferred units, outstanding</t>
  </si>
  <si>
    <t>Common units, issued</t>
  </si>
  <si>
    <t>Common units, outstanding</t>
  </si>
  <si>
    <t>Unaudited Condensed Consolidated Statements of Operations - USD ($) shares in Thousands, $ in Thousands</t>
  </si>
  <si>
    <t>3 Months Ended</t>
  </si>
  <si>
    <t>Sep. 30, 2017</t>
  </si>
  <si>
    <t>REVENUES:</t>
  </si>
  <si>
    <t>Total revenues</t>
  </si>
  <si>
    <t>COSTS AND EXPENSES:</t>
  </si>
  <si>
    <t>General and administrative</t>
  </si>
  <si>
    <t>Depreciation, depletion and amortization</t>
  </si>
  <si>
    <t>Gain on sale of assets</t>
  </si>
  <si>
    <t>Total costs and expenses</t>
  </si>
  <si>
    <t>OPERATING INCOME</t>
  </si>
  <si>
    <t>Equity in earnings of equity investees</t>
  </si>
  <si>
    <t>Interest expense</t>
  </si>
  <si>
    <t>Other expense</t>
  </si>
  <si>
    <t>Income (loss) before income taxes</t>
  </si>
  <si>
    <t>Income tax expense</t>
  </si>
  <si>
    <t>NET INCOME (LOSS)</t>
  </si>
  <si>
    <t>Net loss attributable to noncontrolling interests</t>
  </si>
  <si>
    <t>NET INCOME (LOSS) ATTRIBUTABLE TO GENESIS ENERGY, L.P.</t>
  </si>
  <si>
    <t>Less: Accumulated distributions attributable to Class A Convertible Preferred Units</t>
  </si>
  <si>
    <t>Net Income (Loss) Available to Common Unitholders</t>
  </si>
  <si>
    <t>NET INCOME PER COMMON UNIT:</t>
  </si>
  <si>
    <t>Basic and Diluted (in dollars shares)</t>
  </si>
  <si>
    <t>WEIGHTED AVERAGE OUTSTANDING COMMON UNITS:</t>
  </si>
  <si>
    <t>Basic and Diluted (in shares)</t>
  </si>
  <si>
    <t>Offshore pipeline transportation</t>
  </si>
  <si>
    <t>Cost of products and services sold</t>
  </si>
  <si>
    <t>Sodium minerals and sulfur services</t>
  </si>
  <si>
    <t>Marine transportation</t>
  </si>
  <si>
    <t>Onshore facilities and transportation</t>
  </si>
  <si>
    <t>Onshore facilities and transportation | Onshore facilities and transportation product costs</t>
  </si>
  <si>
    <t>Onshore facilities and transportation | Onshore facilities and transportation operating costs</t>
  </si>
  <si>
    <t>Unaudited Condensed Consolidated Statement of Comprehensive Income - USD ($) $ in Thousands</t>
  </si>
  <si>
    <t>Statement of Comprehensive Income [Abstract]</t>
  </si>
  <si>
    <t>Net income (loss)</t>
  </si>
  <si>
    <t>Change in benefit plan liability</t>
  </si>
  <si>
    <t>Total Comprehensive income (loss)</t>
  </si>
  <si>
    <t>Comprehensive loss attributable to non-controlling interests</t>
  </si>
  <si>
    <t>Comprehensive income (loss) attributable to Genesis Energy, L.P.</t>
  </si>
  <si>
    <t>Unaudited Condensed Consolidated Statements of Partners' Capital - USD ($) $ in Thousands</t>
  </si>
  <si>
    <t>Total</t>
  </si>
  <si>
    <t>Scenario, Previously Reported</t>
  </si>
  <si>
    <t>Restatement Adjustment</t>
  </si>
  <si>
    <t>Partners’ Capital</t>
  </si>
  <si>
    <t>Partners’ CapitalScenario, Previously Reported</t>
  </si>
  <si>
    <t>Partners’ CapitalRestatement Adjustment</t>
  </si>
  <si>
    <t>Partners’ CapitalCommon Units</t>
  </si>
  <si>
    <t>Partners’ CapitalCommon UnitsScenario, Previously Reported</t>
  </si>
  <si>
    <t>Noncontrolling Interest</t>
  </si>
  <si>
    <t>Noncontrolling InterestScenario, Previously Reported</t>
  </si>
  <si>
    <t>Noncontrolling InterestRestatement Adjustment</t>
  </si>
  <si>
    <t>Accumulated Other Comprehensive Loss</t>
  </si>
  <si>
    <t>Accumulated Other Comprehensive LossScenario, Previously Reported</t>
  </si>
  <si>
    <t>Accumulated Other Comprehensive LossRestatement Adjustment</t>
  </si>
  <si>
    <t>Partners' capital, beginning balance (units) at Dec. 31, 2016</t>
  </si>
  <si>
    <t>Partners' capital, beginning balance at Dec. 31, 2016</t>
  </si>
  <si>
    <t>Increase (Decrease) in Partners' Capital [Roll Forward]</t>
  </si>
  <si>
    <t>Cash distributions to partners</t>
  </si>
  <si>
    <t>Cash contributions from noncontrolling interests</t>
  </si>
  <si>
    <t>Issuance of common units for cash, net (units)</t>
  </si>
  <si>
    <t>Issuance of common units for cash, net</t>
  </si>
  <si>
    <t>Partners' capital, ending balance (units) at Sep. 30, 2017</t>
  </si>
  <si>
    <t>Partners' capital, ending balance at Sep. 30, 2017</t>
  </si>
  <si>
    <t>Impact of adoption of ASC 606 | ASC 606</t>
  </si>
  <si>
    <t>Partners' capital, adjusted beginning balance</t>
  </si>
  <si>
    <t>Partners' capital, beginning balance (units) at Dec. 31, 2017</t>
  </si>
  <si>
    <t>Partners' capital, beginning balance at Dec. 31, 2017</t>
  </si>
  <si>
    <t>Distributions to Class A Convertible Preferred unitholders</t>
  </si>
  <si>
    <t>Partners' capital, ending balance (units) at Sep. 30, 2018</t>
  </si>
  <si>
    <t>Partners' capital, ending balance at Sep. 30, 2018</t>
  </si>
  <si>
    <t>Unaudited Condensed Consolidated Statements of Cash Flows - USD ($) $ in Thousands</t>
  </si>
  <si>
    <t>CASH FLOWS FROM OPERATING ACTIVITIES:</t>
  </si>
  <si>
    <t>Adjustments to reconcile net income to net cash provided by operating activities -</t>
  </si>
  <si>
    <t>Provision for leased items no longer in use</t>
  </si>
  <si>
    <t>Amortization and write-off of debt issuance costs and discount</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long-term incentive compensation plans</t>
  </si>
  <si>
    <t>Deferred and other tax liabilities</t>
  </si>
  <si>
    <t>Unrealized loss on derivative transactions</t>
  </si>
  <si>
    <t>Other, net</t>
  </si>
  <si>
    <t>Net changes in components of operating assets and liabilities (Note 14)</t>
  </si>
  <si>
    <t>Net cash provided by operating activities</t>
  </si>
  <si>
    <t>CASH FLOWS FROM INVESTING ACTIVITIES:</t>
  </si>
  <si>
    <t>Payments to acquire fixed and intangible assets</t>
  </si>
  <si>
    <t>Cash distributions received from equity investees - return of investment</t>
  </si>
  <si>
    <t>Investments in equity investees</t>
  </si>
  <si>
    <t>Acquisitions</t>
  </si>
  <si>
    <t>Contributions in aid of construction costs</t>
  </si>
  <si>
    <t>Proceeds from asset sales</t>
  </si>
  <si>
    <t>Net cash used in investing activities</t>
  </si>
  <si>
    <t>CASH FLOWS FROM FINANCING ACTIVITIES:</t>
  </si>
  <si>
    <t>Borrowings on senior secured credit facility</t>
  </si>
  <si>
    <t>Repayments on senior secured credit facility</t>
  </si>
  <si>
    <t>Proceeds from issuance of senior unsecured notes</t>
  </si>
  <si>
    <t>Proceeds from issuance of Class A convertible preferred units, net</t>
  </si>
  <si>
    <t>Repayment of senior unsecured notes</t>
  </si>
  <si>
    <t>Debt issuance costs</t>
  </si>
  <si>
    <t>Contributions from noncontrolling interest</t>
  </si>
  <si>
    <t>Distributions to common unitholders</t>
  </si>
  <si>
    <t>Net cash provided by (used in)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Organization and Basis of Presentation and Consolidation Organization We are a growth-oriented master limited partnership formed in Delaware in 1996 and focused on the midstream segment of the crude oil and natural gas industry in the Gulf Coast region of the United States and the Gulf of Mexico. We have a diverse portfolio of assets, including pipelines, offshore hub and junction platforms, soda ash businesses, refinery-related plants, storage tanks and terminals, railcars, rail loading and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On September 1, 2017, we acquired our trona and trona-based exploring, mining, processing, producing, marketing and selling business (our "Alkali Business") for approximately $1.325 billion in cash. We funded that acquisition and the related transaction costs with proceeds from a $750 million private placement of Class A Convertible Preferred units (our "preferred units"), a $550 million public offering of notes, our revolving credit facility, and cash on hand. We report the results of our Alkali Business in our sodium minerals and sulfur services segment, which includes our Alkali Business as well as our legacy refinery services operations. We currently manage our businesses through the following four divisions that constitute our reportable segments: • Offshore pipeline transportation and processing of crude oil and natural gas in the Gulf of Mexico; • Sodium minerals and sulfur services involving trona and trona-based exploring, mining, processing, producing, marketing and selling activities, as well as processing of high sulfur (or "sour") gas streams for refineries to remove the sulfur, and selling the related by-product, sodium hydrosulfide (or "NaHS", commonly pronounced "nash"); • Onshore facilities and transportation, which include terminalling, blending, storing, marketing, and transporting crude oil, petroleum products, and CO 2 ; and • Marine transportation to provide waterborne transportation of petroleum products and crude oil throughout North America.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7 . Except per unit amounts, or as noted within the context of each footnote disclosure, the dollar amounts presented in the tabular data within these footnote disclosures are stated in thousands of dollars.</t>
  </si>
  <si>
    <t>Recent Accounting Developments</t>
  </si>
  <si>
    <t>Accounting Policies [Abstract]</t>
  </si>
  <si>
    <t>Recent Accounting Developments Recently Issued We have adopted guidance under ASC Topic 606, Revenue from Contracts with Customers, and all related ASUs (collectively "ASC 606") as of January 1, 2018 utilizing the modified retrospective method of adoption. The adoption date for our material equity method investment in the Poseidon Oil Pipeline Company, LLC will follow the non-public business entity adoption date of January 1, 2019 for its stand-alone financial statements. Refer to Note 3 for further detail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Our team has reviewed the practical expedients we expect to apply as part of the implementation of the new standard. In July 2018, the FASB issued ASU 2018-11 as a targeted improvement on the new leasing standard, which provides an additional (and optional) method to adopt the new leasing standard. Under this new transition method, an entity will only apply the new lease standard at the date of adoption while comparative periods will be presented under the previous lease guidance (Topic 840). We plan to adopt this method for our transition. Additionally, we currently plan to elect to take the "package" of practical expedients set out in the standard, which must be elected together. The items within the package stipulate that an entity need not reassess: (1) if expired or existing contracts contain leases, (2) lease classification for previously assessed leases under ASC 840, and (3) initial direct costs for existing leases. The standard allows for a practical expedient relating to the separation of lease and non-lease components when applying ASC 842. This expedient is made as a policy election based on asset class and is applied to all items within the class. We have elected to adopt this expedient as part of our transition and implementation. Our team is still evaluating which asset classes will have such a policy election. As it relates to easements and right of ways, a practical expedient is permitted where companies can elect to continue to apply its current accounting policy for all land easements that exist or expire prior to the adoption date. We plan to take this expedient and will continue to apply our current accounting treatment to existing easements. An additional expedient offered by the new standard is the hindsight expedient, which allows an entity to use hindsight when determining a lease term, including options to renew or terminate as well as impairment for right-of-use assets. We do not plan to utilize this practical expedient. Lastly, our implementation team is in the process of identifying our complete lease population and evaluating the application of this guidance. In August 2016, the FASB issued ASU 2016-15, Classification of Certain Cash Receipts and Cash Payments. ASU 2016-15 addresses how certain cash receipts and cash payments are presented and classified in the statement of cash flows under Topic 230, Statement of Cash flow, and other Topics. ASU 2016-15 is effective for annual reporting periods, and interim periods therein, beginning after December 15, 2017. We have adopted this guidance as of January 1, 2018 using the retrospective transition method to each period presented on the Consolidated Statements of Cash Flows. We reclassified $11.4 million from operating cash flows to investing cash flows for the nine months ended September 30, 2017. In March 2017, the FASB issued ASU 2017-07, Compensation-Retirement Benefits (Topic 715). ASU 2017-07 requires employers to separate the service cost component from the other components of net benefit cost in the period. The new standard requires the other components of net benefit costs (excluding service costs), be reclassified to "Other expense" from "General and administrative." We adopted this standard as of January 1, 2018. This standard is applied retrospectively. The effect was not material to our financial statements for the three and nine months ended September 30, 2018.</t>
  </si>
  <si>
    <t>Revenue Recognition</t>
  </si>
  <si>
    <t>Revenue Recognition [Abstract]</t>
  </si>
  <si>
    <t>Revenue Recognition Adoption of ASC 606 and its related Transition Effects The modified retrospective method of adoption required us to apply ASC 606 to all new revenue contracts entered into after January 1, 2018 and revenue contracts that were not completed as of January 1, 2018. Our consolidated revenues for periods prior to January 1, 2018 were not revised and the cumulative effect of our adoption of ASC 606 was recorded as an adjustment to partners' capital at January 1, 2018. Based on this application, the following adjustments were made to our consolidated balance sheet as of January 1, 2018: December 31, 2017 Adjustments January 1, 2018 ASSETS Accounts receivable - trade, net $ 495,449 $ (48,028 ) $ 447,421 Inventories 88,653 5,138 93,791 Other assets, net of amortization 56,628 59,204 115,832 LIABILITIES AND CAPITAL Other long-term liabilities 256,571 19,864 276,435 Partners' capital 2,026,147 (3,550 ) 2,022,597 Current Impact of New Revenue Recognition Guidance The tables below summarize the impact of adoption on our unaudited condensed consolidated balance sheet and statement of operations as of and for the three and nine months ended September 30, 2018: As of September 30, 2018 Unaudited Condensed Consolidated Balance Sheet As Reported Without adoption of ASC 606 Effect of Change Increase/(Decrease) ASSETS Accounts receivable-trade, net $ 365,646 $ 413,674 $ (48,028 ) Inventories 85,722 83,329 2,393 Other Assets, net of amortization 120,102 50,742 69,360 LIABILITIES AND CAPITAL Other Long-Term Liabilities 275,823 251,075 24,748 Partners' Capital 1,799,409 1,800,432 (1,023 ) Three months ended September 30, 2018 Nine months ended September 30, 2018 Unaudited Condensed Consolidated Statement of Operations As Reported Without adoption of ASC 606 Effect of Change Increase/(Decrease) As Reported Without adoption of ASC 606 Effect of Change Increase/(Decrease) Offshore pipeline transportation services $ 70,115 $ 69,323 $ 792 $ 213,344 $ 208,073 $ 5,271 Sodium minerals and sulfur services 291,722 268,207 23,515 876,513 801,323 75,190 Marine transportation 56,296 56,296 — 161,410 161,410 — Onshore facilities and transportation 327,145 327,145 — 972,207 972,207 — Total revenues 745,278 720,971 24,307 2,223,474 2,143,013 80,461 Onshore facilities and transportation product costs 273,251 273,251 — 834,128 834,128 — Onshore facilities and transportation operating costs 22,005 22,005 — 67,346 67,346 — Marine transportation operating costs 44,195 44,195 — 126,259 126,259 — Sodium minerals and sulfur services operating costs 229,204 204,013 25,191 685,219 607,285 77,934 Offshore pipeline transportation operating costs 17,753 17,753 — 53,533 53,533 — OPERATING INCOME 46,148 47,032 (884 ) 166,129 163,602 2,527 The effects of changes pursuant to ASC 606 in the tables above are attributable to our offshore pipeline transportation services operating segment and our sodium minerals and sulfur services operating segment. In our offshore pipeline transportation services segment, we have certain contracts with customers that contain tiered pricing structures that are dependent upon reaching certain cumulative milestones of throughput volumes on our pipelines. In addition, we have a contract that contains fixed and variable consideration for us to stand ready and provide reservation capacity for a fixed minimum quantity on our pipeline. Pursuant to the new guidance, we have allocated our estimated total transaction price over the life of the contract to the related performance obligation and recognized the effects in our Consolidated Financial Statements. In our sodium minerals and sulfur services operating segment, specifically our legacy refinery services business, we have two distinct performance obligations, including the completion of our refinery sulfur removal process, for which we receive in-kind consideration, and our sale of NaHS to our customers. Due to this, we have recorded revenue and the related cost of sales in the Consolidated Financial Statements for the three and nine months ended September 30, 2018 for services performed for the in-kind consideration for our services. Further discussion of our performance obligations by type and segment are below. Revenue from Contracts with Customers The following table reflects the disaggregation of our revenues by major category for the three and nine months ended September 30, 2018: Three Months Ended Onshore Facilities &amp; Transportation Sodium Minerals &amp; Sulfur Services Offshore Pipeline Transportation Marine Transportation Consolidated Fee-based revenues $ 42,188 $ — $ 70,115 $ 56,296 $ 168,599 Product Sales 284,957 268,207 — — 553,164 Refinery Services — 23,515 — — 23,515 $ 327,145 $ 291,722 $ 70,115 $ 56,296 $ 745,278 Nine Months Ended Onshore Facilities &amp; Transportation Sodium Minerals &amp; Sulfur Services Offshore Pipeline Transportation Marine Transportation Consolidated Fee-based revenues $ 107,536 $ — $ 213,344 $ 161,410 $ 482,290 Product Sales 864,671 801,323 — — 1,665,994 Refinery Services — 75,190 — — 75,190 $ 972,207 $ 876,513 $ 213,344 $ 161,410 $ 2,223,474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These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services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the performance obligation satisfied by us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 recognized revenue will not occur throughout the life of the contract. These estimates will b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ling services, and rail loading/unloading services, among others, primarily on a per barrel fee basis. Revenues from contracts for the transportation of crude oil by our pipelines are based on actual volumes at a published tariff and some contain minimum throughput provisions which reset within one year.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Consideration to be received by us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In order to compensate us for bearing the risk of volumetric losses of crude oil in transit in our pipelines (for our onshore and offshore pipelines) due to temperature, crude quality, and the inherent difficulties of measurement of liquids in a pipeline, our tariffs and agreements include the right for us to make volumetric deductions from the customer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at the lower of the recorded value or the market value and include this amount in the transaction price.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A performance obligation is driven by providing transportation services using our vessels for a single day either under a term or spot based contract. The transaction price is usually fixed per the contract either as a day rate or as a lump sum to be allocated over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under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received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Providing sulfur removal services is the singular performance obligation in our refinery service agreements. As our customers simultaneously receive and consume the refinery service benefits, control is transferred and revenue is recognized over time based on the extent of progress towards completion of the performance obligations. We use units of NaHS produced during a period to measure progress as the amount we receive corresponds directly with the efforts to provide our services completed to date. The transaction price for each performance obligation is determined using the fair value of a unit of NaHS on the contract inception date for each refinery services agreement. Accordingly, we record the value of NaHS received as non-cash consideration in inventory until it is subsequently sold to our customers (see Product Sales, above). Contract Assets and Liabilities The table below depicts our contract asset and liability balances at January 1, 2018 and September 30, 2018: Contract Assets Contract Liabilities Non-Current Non-Current Balance at January 1, 2018 $ 59,204 $ 19,864 Balance at September 30, 2018 69,360 24,748 During the nine months ended September 30, 2018, there were no balances that were previously classified as contract liabilities at the beginning of the period that were recognized as revenues. Accounts receivable-trade, net does not include consideration received in kind from our refinery services process. We did not have any contract modifications during the period that would affect our contract asset and liability balances. Transaction Price Allocations to Remaining Performance Obligations We are required to disclose the amount of our transaction prices that are allocated to unsatisfied performance obligations as of September 30, 2018. However, ASC 606 does provide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 term period. Therefore, we have allocated the remaining contract value (as estimated and discussed above) to future periods. Similarly, in our marine transportation segment, our contract related to our M/T American Phoenix contains minimum fixed consideration over the life of the contract, which ends in September 2020. In our onshore facilities and transportation segment, we have certain contractual arrangements in which we receive fixed minimum payments for our obligation to provide minimum capacity on our pipelines and related assets. The following chart depicts how we expect to recognize revenues for future periods related to these contracts: Offshore Pipeline Transportation Marine Transportation Onshore Facilities and Transportation Remainder of 2018 $ 21,154 $ 6,808 $ 14,297 2019 73,918 27,010 57,090 2020 50,883 20,128 57,090 2021 34,261 — 20,139 2022 22,558 — 4,283 Thereafter 134,623 — — Total $ 337,397 $ 53,946 $ 152,899</t>
  </si>
  <si>
    <t>Acquisition</t>
  </si>
  <si>
    <t>Business Combinations [Abstract]</t>
  </si>
  <si>
    <t>Acquisition Acquisition Alkali Business On September 1, 2017 , we acquired our Alkali Business for approximately $1.325 billion (inclusive of approximately $105 million in working capital). Our Alkali Business produces natural soda ash, also known as sodium carbonate (Na2CO3), a basic building block for a number of ubiquitous products, including flat glass, container glass, dry detergent and a variety of chemicals and other industrial products. To finance that transaction and the related costs, we used proceeds from (i) a $550.0 million public offering of 6.50% senior unsecured notes due 2025 in August 2017, generating net proceeds of $540.1 million after issuance discount and underwriting fees, (ii) a $750 million private placement of our preferred units in September 2017, generating net proceeds of $726.2 million , (iii) borrowings under our revolving credit facility and (iv) cash on hand. We have reflected the financial results of our Alkali Business in our sodium minerals and sulfur services segment from the date of acquisition. The purchase price has been allocated to the assets acquired and liabilities assumed. Those fair values were developed by management with the assistance of a third-party valuation firm. Our finalized purchase price allocation remains unchanged from what was disclosed in our Annual Report on Form 10-K for the year ended December 31, 2017. Our Consolidated Financial Statements include the results of our Alkali Business since September 1, 2017 , the closing date of the acquisition. The following table presents selected financial information included in our Consolidated Financial Statements for the periods presented: Three Months Ended September 30, 2018 Nine Months Ended September 30, 2018 Revenues $ 208,742 628,672 Net Income Attributable to Genesis Energy, L.P. $ 29,536 91,680 The table below presents selected unaudited pro forma financial information incorporating the historical results of our Alkali Business. The pro forma financial information below has been prepared as if the acquisition had been completed on January 1, 2017 and is based upon assumptions deemed appropriate by us and may not be indicative of actual results. This pro forma information was prepared using historical financial data of the Tronox trona and trona-based exploring, mining, processing, producing, marketing and selling business and reflects certain estimates and assumptions made by our management. Our unaudited pro forma financial information is not necessarily indicative of what our consolidated financial results would have been had our Alkali Business acquisition been completed on January 1, 2017 . Pro forma net income includes the effects of distributions on our preferred units and interest expense on incremental borrowings. The dilutive effect of our preferred units is calculated using the if-converted method. Three Months Ended Nine Months Ended 2017 2017 Pro forma consolidated financial operating results: Revenues $ 615,289 $ 1,829,389 Net Income Attributable to Genesis Energy, L.P. 10,955 92,880 Net Income (Loss) Available to Common Unitholders (6,178 ) 42,575 Basic and diluted earnings per common unit: As reported net income per common unit $ 0.01 $ 0.51 Pro forma net income (loss) per common unit $ (0.05 ) $ 0.35</t>
  </si>
  <si>
    <t>Inventory Disclosure [Abstract]</t>
  </si>
  <si>
    <t>Inventories The major components of inventories were as follows: September 30, December 31, Petroleum products $ 21,082 $ 8,731 Crude oil 16,493 29,873 Caustic soda 8,030 5,755 NaHS 9,682 8,277 Raw materials - Alkali operations 5,592 4,550 Work-in-process - Alkali operations 2,820 7,355 Finished goods, net - Alkali operations 11,526 14,075 Materials and supplies, net - Alkali operations 10,496 10,030 Other 1 7 Total $ 85,722 $ 88,653 Inventories are valued at the lower of cost or net realizable value. The net realizable value of inventories were below recorded costs by approximately $0.1 million as of September 30, 2018 without similar adjustments required as of December 31, 2017 .</t>
  </si>
  <si>
    <t>Fixed Assets and Mineral Leaseholds</t>
  </si>
  <si>
    <t>Fixed Assets And Asset Retirement Obligations [Abstract]</t>
  </si>
  <si>
    <t>Fixed Assets and Mineral Leaseholds Fixed Assets Fixed assets consisted of the following: September 30, December 31, Crude oil pipelines and natural gas pipelines and related assets $ 2,900,469 $ 3,028,657 Alkali facilities, machinery, and equipment 515,226 497,601 Onshore facilities, machinery, and equipment 638,726 692,364 Transportation equipment 20,352 21,483 Marine vessels 946,377 918,953 Land, buildings and improvements 220,823 223,186 Office equipment, furniture and fixtures 18,898 18,112 Construction in progress 97,313 151,768 Other 47,800 48,891 Fixed assets, at cost 5,405,984 5,601,015 Less: Accumulated depreciation (882,833 ) (734,986 ) Net fixed assets $ 4,523,151 $ 4,866,029 Mineral Leaseholds Our Mineral Leaseholds, relating to our acquired Alkali Business, consist of the following: September 30, December 31, Mineral leaseholds $ 566,019 $ 566,019 Less: Accumulated depletion (4,426 ) (1,513 ) Mineral leaseholds, net $ 561,593 $ 564,506 Our depreciation and depletion expense for the periods presented was as follows: Three Months Ended Nine Months Ended 2018 2017 2018 2017 Depreciation expense $ 85,282 $ 57,117 $ 224,546 $ 157,438 Depletion expense 722 381 2,913 381 Assets Held for Sale On August 7, 2018, we granted a third party a time-limited option to acquire certain of our non-core assets in the Powder River Basin in exchange for an option payment of $30 million . As of this date, we reclassified the property, plant, and equipment related to these assets, in the amount of $255.5 million , as current assets held for sale on our Unaudited Consolidated Balance Sheet as of September 30, 2018 ( Note 18 ). Asset Retirement Obligations We record AROs in connection with legal requirements to perform specified retirement activities under contractual arrangements and/or governmental regulations. The following table presents information regarding our AROs since December 31, 2017 ARO liability balance, December 31, 2017 $ 198,187 Accretion expense 7,437 Changes in estimate 18,913 Settlements (9,481 ) ARO liability balance, September 30, 2018 $ 215,056 Of the ARO balances disclosed above, $36.0 million and $20.9 million is included as current in "Accrued liabilities" on our Unaudited Condensed Consolidated Balance Sheet as of September 30, 2018 and December 31, 2017 , respectively. The remainder of the ARO liability as of September 30, 2018 and December 31, 2017 is included in "Other long-term liabilities" on our Unaudited Condensed Consolidated Balance Sheet. With respect to our AROs, the following table presents our forecast of accretion expense for the periods indicated: Remainder of 2018 $ 2,459 2019 $ 9,057 2020 $ 8,710 2021 $ 9,302 2022 $ 9,935 Certain of our unconsolidated affiliates have AROs recorded at September 30, 2018 relating to contractual agreements and regulatory requirements. These amounts are immaterial to our Consolidated Financial Statements.</t>
  </si>
  <si>
    <t>Equity Investees</t>
  </si>
  <si>
    <t>Equity Method Investments and Joint Ventures [Abstract]</t>
  </si>
  <si>
    <t>Equity Investees We account for our ownership in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September 30, 2018 and December 31, 2017 , the unamortized excess cost amounts totaled $370.2 million and $382.4 million , respectively. We amortize the excess cost as a reduction in equity earnings in a manner similar to depreciation. The following table presents information included in our Unaudited Condensed Consolidated Financial Statements related to our equity investees. Three Months Ended Nine Months Ended 2018 2017 2018 2017 Genesis’ share of operating earnings $ 13,364 $ 16,986 $ 40,144 $ 46,631 Amortization of excess purchase price $ (3,872 ) (3,942 ) (11,756 ) (11,826 ) Net equity in earnings $ 9,492 $ 13,044 $ 28,388 $ 34,805 Distributions received $ 17,044 $ 20,180 $ 55,034 $ 60,371 The following tables present the unaudited balance sheet and income statement information (on a 100% basis) for Poseidon Oil Pipeline Company (which is our most significant equity investment): September 30, December 31, BALANCE SHEET DATA: Assets Current assets $ 15,895 $ 18,711 Fixed assets, net 205,785 217,343 Other assets 966 1,203 Total assets $ 222,646 $ 237,257 Liabilities and equity Current liabilities $ 17,644 $ 17,560 Other liabilities 243,608 237,434 Equity (38,606 ) (17,737 ) Total liabilities and equity $ 222,646 $ 237,257 Three Months Ended Nine Months Ended 2018 2017 2018 2017 INCOME STATEMENT DATA: Revenues $ 27,768 $ 30,597 $ 83,962 $ 88,003 Operating income $ 17,772 $ 22,334 $ 57,444 $ 63,159 Net income $ 15,721 $ 20,739 $ 51,731 $ 58,754 Poseidon's Revolving Credit Facility Borrowings under Poseidon’s revolving credit facility, which was amended and restated in February 2015, are primarily used to fund spending on capital projects. The February 2015 credit facility is non-recourse to Poseidon’s owners and secured by substantially all of Poseidon'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Unaudited Condensed Consolidated Financial Statements.</t>
  </si>
  <si>
    <t>Intangible Assets</t>
  </si>
  <si>
    <t>Intangible Assets, Net (Excluding Goodwill) [Abstract]</t>
  </si>
  <si>
    <t>Intangible Assets The following table summarizes the components of our intangible assets at the dates indicated: September 30, 2018 December 31, 2017 Gross Carrying Amount Accumulated Amortization Carrying Value Gross Carrying Amount Accumulated Amortization Carrying Value Sodium minerals and sulfur services: Customer relationships $ 94,654 $ 94,114 $ 540 $ 94,654 $ 92,493 $ 2,161 Licensing agreements 38,678 38,141 537 38,678 36,528 2,150 Non-compete agreement 800 289 511 800 89 711 Segment total 134,132 132,544 1,588 134,132 129,110 5,022 Onshore Facilities &amp; Transportation: Customer relationships 35,430 35,113 317 35,430 35,082 348 Intangibles associated with lease 13,260 5,288 7,972 13,260 4,933 8,327 Segment total 48,690 40,401 8,289 48,690 40,015 8,675 Marine contract intangibles 27,000 15,750 11,250 27,000 11,700 15,300 Offshore pipeline contract intangibles 158,101 26,350 131,751 158,101 20,109 137,992 Other 31,149 15,736 15,413 28,900 13,483 15,417 Total $ 399,072 $ 230,781 $ 168,291 $ 396,823 $ 214,417 $ 182,406 Our amortization of intangible assets for the periods presented was as follows: Three Months Ended Nine Months Ended 2018 2017 2018 2017 Amortization of intangible assets $ 5,475 $ 5,879 $ 16,369 $ 17,623 We estimate that our amortization expense for the next five years will be as follows: Remainder of 2018 $ 5,503 2019 $ 17,679 2020 $ 16,665 2021 $ 10,867 2022 $ 10,708</t>
  </si>
  <si>
    <t>Debt</t>
  </si>
  <si>
    <t>Debt Disclosure [Abstract]</t>
  </si>
  <si>
    <t>Debt Our obligations under debt arrangements consisted of the following: September 30, 2018 December 31, 2017 Principal Unamortized Discount and Debt Issuance Costs (1) Net Value Principal Unamortized Discount and Debt Issuance Costs (1) Net Value Senior secured credit facility $ 1,220,700 $ — $ 1,220,700 $ 1,099,200 $ — $ 1,099,200 5.750% senior unsecured notes due February 2021 — — — 145,170 1,303 143,867 6.750% senior unsecured notes due August 2022 750,000 13,601 736,399 750,000 16,077 733,923 6.000% senior unsecured notes due May 2023 400,000 4,891 395,109 400,000 5,691 394,309 5.625% senior unsecured notes due June 2024 350,000 5,044 344,956 350,000 5,717 344,283 6.500% senior unsecured notes due October 2025 550,000 8,546 541,454 550,000 9,462 540,538 6.250% senior unsecured notes due May 2026 450,000 7,432 442,568 450,000 8,002 441,998 Total long-term debt $ 3,720,700 $ 39,514 $ 3,681,186 $ 3,744,370 $ 46,252 $ 3,698,118 (1) Unamortized debt issuance costs associated with our senior secured credit facility (included in Other Long Term Assets on the Unaudited Condensed Consolidated Balance Sheet) were $11.6 million and $14.1 million as of September 30, 2018 and December 31, 2017, respectively. As of September 30, 2018 , we were in compliance with the financial covenants contained in our credit agreement and senior unsecured notes indentures. Senior Secured Credit Facility The key terms for rates under our $1.7 billion senior secured credit facility, which are dependent on our leverage ratio (as defined in the credit agreement), are as follows: • The applicable margin varies from 1.50% to 3.00% on Eurodollar borrowings and from 0.50% to 2.00% on alternate base rate borrowings. • Letter of credit fees range from 1.50% to 3.00% • The commitment fee on the unused committed amount will range from 0.25% to 0.50% . • The accordion feature is $300.0 million , giving us the ability to expand the size of the facility to up to $2.0 billion for acquisitions or growth projects, subject to lender consent. At September 30, 2018 , we had $1.2 billion borrowed under our $1.7 billion credit facility, with $30.1 million of the borrowed amount designated as a loan under the inventory sublimit. Our credit agreement allows up to $100.0 million of the capacity to be used for letters of credit, of which $1.2 million was outstanding at September 30, 2018 . Due to the revolving nature of loans under our credit facility, additional borrowings and periodic repayments and re-borrowings may be made until the maturity date. The total amount available for borrowings under our credit facility at September 30, 2018 was $478.1 million . Senior Unsecured Note Issuances, Redemption, and Extinguishment On December 11, 2017, we issued $450 million in aggregate principal amount of 6.25% senior unsecured notes due May 15, 2026 (the "2026 Notes"). Interest payments are due May 15 and November 15 of each year with the initial interest payment due May 15, 2018. Our 2026 Notes mature on May 15, 2026. That issuance generated proceeds of $441.8 million , net of issuance costs incurred. We used $204.8 million of the net proceeds to redeem the portion of the 5.75% senior unsecured notes due February 15, 2021 (the "2021 Notes") that were validly tendered and the remaining net proceeds to repay a portion of the borrowings outstanding under our revolving credit facility. On February 15, 2018, we redeemed our remaining 2021 Notes in full at a redemption price of 101.438% of the principal amount, plus accrued and unpaid interest up to, but not including, the redemption date. We incurred a total loss of approximately $3.3 million relating to the extinguishment of those notes (including the write-off of the related unamortized debt issuance costs), which is recorded as "Other income (expense)" in our Consolidated Statements of Operations for the nine months ended September 30, 2018.</t>
  </si>
  <si>
    <t>Partners' Capital, Mezzanine Equity and Distributions</t>
  </si>
  <si>
    <t>Partners' Capital and Distributions [Abstract]</t>
  </si>
  <si>
    <t>Partners’ Capital, Mezzanine Capital and Distributions At September 30, 2018 , our outstanding common units consisted of 122,539,221 Class A units and 39,997 Class B units. Distributions We paid or will pay the following distributions to our common unitholders in 2017 and 2018 : Distribution For Date Paid Per Unit Amount Total Amount 2017 1 st Quarter May 15, 2017 $ 0.7200 $ 88,257 2 nd Quarter August 14, 2017 $ 0.7225 $ 88,563 3 rd Quarter November 14, 2017 $ 0.5000 $ 61,290 4 th Quarter February 14, 2018 $ 0.5100 $ 62,515 2018 1 st Quarter May 15, 2018 $ 0.5200 $ 63,741 2 nd Quarter August 14, 2018 $ 0.5300 $ 64,967 3 rd Quarter November 14, 2018 (1) $ 0.5400 $ 66,193 (1) This distribution was declared on October 9, 2018 and will be paid to unitholders of record as of October 31, 2018 . Class A Convertible Preferred Units On September 1, 2017, we sold $750 million of our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preferred units. Our preferred units are a new class of security that ranks senior to all of our currently outstanding classes or series of limited partner interests with respect to distribution and/or liquidation rights. Holders of our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preferred units. Accounting for the Class A Convertible Preferred Units Our preferred units are considered redeemable securities under GAAP due to the existence of redemption provisions upon a deemed liquidation event that is outside our control. Therefore, we present them as temporary equity in the mezzanine section of the Consolidated Balance Sheet. Because our preferred units are not currently redeemable and we do not have plans or expect any events that constitute a change of control in our partnership agreement, we present our preferred units at their initial carrying amount. However, we would be required to adjust that carrying amount if it becomes probable that we would be required to redeem our preferred units. Initial and Subsequent Measurement We initially recognized our preferred units at their issuance date fair value, net of issuance costs. We will not be required to adjust the carrying amount of our preferred units until it becomes probable that they would become redeemable. Once redemption becomes probable, we would adjust the carrying amount of our preferred units to the redemption value over a period of time comprising the date the feature first becomes probable and the date the units can first be redeemed. Preferred unit distributions are recognized on the date in which they are declared. In January 2018, we declared a $16.5 million distribution on our preferred units owned as of January 31, 2018. This distribution was paid in kind ("PIK") through the issuance of 490,252 additional preferred units. In April 2018, we declared a $16.9 million distribution on our preferred units owned of record as of May 1, 2018. This distribution was PIK through the issuance of 500,976 additional preferred units. In July 2018, we declared a $17.3 million distribution on our preferred units owned of record as of July 31, 2018. This distribution was PIK through the issuance of 511,934 additional preferred units.The following tables show the change in our mezzanine and preferred units balances from December 31, 2017 to September 30, 2018: As of September 30, Mezzanine Capital Balance 2018 Balance as of December 31, 2017 $ 697,151 Distributions paid-in-kind 50,671 Allocation of Distributions paid in-kind to Preferred Distribution Rate Reset Election ( Note 16 ) (3,095 ) Balance as of September 30, 2018 $ 744,727 Nine months ended September 30, Number of Class A Convertible Preferred Units 2018 Balance as of December 31, 2017 22,411,728 Distributions paid-in-kind 1,503,162 Balance as of September 30, 2018 23,914,890 Net income (loss) attributable to common unitholders is reduced by preferred unit distributions that accumulated during the period. During 2018, net income (loss) attributable to common unitholders was reduced by $51.8 million as a result of distributions that accumulated during the period. With respect to our preferred units to be issued relating to the third quarter of 2018, we elected to make a PIK payment for the quarterly distribution, which will result in the issuance of an additional 523,132 preferred units. This PIK amount equates to a distribution of $0.7374 per preferred unit for the quarter, or $2.9496 annualized. These distributions will be paid on November 14, 2018 to unitholders holders of record at the close of business October 31, 2018.</t>
  </si>
  <si>
    <t>Net Income Per Common Unit</t>
  </si>
  <si>
    <t>Net Income per Common Unit [Abstract]</t>
  </si>
  <si>
    <t>Net income Per Common Unit</t>
  </si>
  <si>
    <t xml:space="preserve">Net Income (Loss) Per Common Unit Basic net income per common unit is computed by dividing net income, after considering income attributable to our preferred unitholders, by the weighted average number of common units outstanding. The dilutive effect of our preferred units is calculated using the if-converted method. Under the if-converted method, our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three and nine months ended September 30, 2018 , the effect of the assumed conversion of the 23,914,890 preferred units was anti-dilutive and was not included in the computation of diluted earnings per unit. The following table reconciles net income and weighted average units used in computing basic and diluted net income per common unit (in thousands, except per unit amounts): Three Months Ended Nine Months Ended 2018 2017 2018 2017 Net Income (Loss) Attributable to Genesis Energy L.P. $ (323 ) 6,312 $ 18,708 $ 67,135 Less: Accumulated distributions attributable to Class A Convertible Preferred Units (17,635 ) (5,469 ) (51,780 ) (5,469 ) Net Income (Loss) Available to Common Unitholders $ (17,958 ) $ 843 $ (33,072 ) $ 61,666 Weighted Average Outstanding Units 122,579 122,579 122,579 121,198 Basic and Diluted Net Income (Loss) per Common Unit $ (0.15 ) $ 0.01 $ (0.27 ) $ 0.51 </t>
  </si>
  <si>
    <t>Business Segment Information</t>
  </si>
  <si>
    <t>Segment Reporting [Abstract]</t>
  </si>
  <si>
    <t>Business Segment Information We currently manage our businesses through four divisions that constitute our reportable segments: • Offshore pipeline transportation – offshore transportation of crude oil and natural gas in the Gulf of Mexico; • Sodium minerals and sulfur services – trona and trona-based exploring, mining, processing, producing, marketing and selling activities, as well as processing high sulfur (or “sour”) gas streams for refineries to remove the sulfur, and selling the related by-product, NaHS; • Onshore facilities and transportation – terminalling, blending, storing, marketing and transporting crude oil, petroleum products (primarily fuel oil, asphalt, and other heavy refined products) and CO 2 ;and • Marine transportation – marine transportation to provide waterborne transportation of petroleum products and crude oil throughout North America. Substantially all of our revenues are derived from, and substantially all of our assets are located in, the United States. We define Segment Margin as revenues less product costs, operating expenses (excluding non-cash gains and charges, such as depreciation, depletion and amortization), and segment general and administrative expenses, plus our equity in distributable cash generated by our equity investees. In addition, our Segment Margin definition excludes the non-cash effects of our long-term incentive compensation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ffshore Pipeline Transportation Sodium Minerals &amp; Sulfur Services Onshore Facilities &amp; Transportation Marine Transportation Total Three Months Ended September 30, 2018 Segment margin (a) $ 70,963 $ 63,942 $ 36,189 $ 12,113 $ 183,207 Capital expenditures (b) $ 564 $ 20,819 $ 16,700 $ 4,936 $ 43,019 Revenues: External customers $ 70,115 $ 293,491 $ 327,844 $ 53,828 $ 745,278 Intersegment (c) — (1,769 ) (699 ) 2,468 — Total revenues of reportable segments $ 70,115 $ 291,722 $ 327,145 $ 56,296 $ 745,278 Three Months Ended September 30, 2017 Segment margin (a) $ 78,228 $ 30,031 $ 25,606 $ 12,649 $ 146,514 Capital expenditures (b) $ 2,356 $ 1,330,947 $ 26,578 $ 23,831 $ 1,383,712 Revenues: External customers $ 80,671 $ 111,756 $ 247,603 $ 46,084 $ 486,114 Intersegment (c) — (1,991 ) (459 ) 2,450 — Total revenues of reportable segments $ 80,671 $ 109,765 $ 247,144 $ 48,534 $ 486,114 Nine Months Ended September 30, 2018 Segment Margin (a) $ 215,738 $ 192,875 $ 83,622 $ 35,066 $ 527,301 Capital expenditures (b) $ 2,665 $ 49,078 $ 52,559 $ 25,615 $ 129,917 Revenues: External customers $ 213,344 $ 881,822 $ 976,193 $ 152,115 2,223,474 Intersegment (c) — (5,309 ) (3,986 ) 9,295 — Total revenues of reportable segments $ 213,344 $ 876,513 $ 972,207 $ 161,410 $ 2,223,474 Nine Months Ended September 30, 2017 Segment Margin (a) $ 243,528 $ 63,864 $ 71,999 $ 39,768 $ 419,159 Capital expenditures (b) $ 8,498 $ 1,331,892 $ 115,663 $ 44,496 $ 1,500,549 Revenues: External customers $ 244,653 $ 204,237 $ 715,839 $ 143,599 1,308,328 Intersegment (c) (1,216 ) (6,358 ) (865 ) 8,439 — Total revenues of reportable segments $ 243,437 $ 197,879 $ 714,974 $ 152,038 $ 1,308,328 Total assets by reportable segment were as follows: September 30, December 31, Offshore pipeline transportation $ 2,417,602 $ 2,486,803 Sodium minerals and sulfur services 1,839,107 1,848,188 Onshore facilities and transportation 1,824,199 1,927,976 Marine transportation 813,293 824,777 Other assets 40,967 49,737 Total consolidated assets $ 6,935,168 $ 7,137,481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c) Intersegment sales were conducted under terms that we believe were no more or less favorable than then-existing market conditions. Reconciliation of total Segment Margin to net income: Three Months Ended Nine Months Ended 2018 2017 2018 2017 Total Segment Margin $ 183,207 $ 146,514 $ 527,301 $ 419,159 Corporate general and administrative expenses (23,760 ) (18,230 ) (47,686 ) (33,694 ) Depreciation, depletion, amortization and accretion (94,522 ) (66,436 ) (252,392 ) (184,213 ) Interest expense (58,819 ) (47,388 ) (172,864 ) (122,117 ) Adjustment to exclude distributable cash generated by equity investees not included in income and include equity in investees net income (1) (7,552 ) (7,136 ) (26,646 ) (25,566 ) Other non-cash items (999 ) (4,788 ) (7,774 ) (6,218 ) Cash payments from direct financing leases in excess of earnings (1,931 ) (1,751 ) (5,654 ) (5,127 ) Loss on extinguishment of debt — — (3,339 ) — Differences in timing of cash receipts for certain contractual arrangements (2) 792 5,847 5,271 11,694 Gain on sale of assets 3,363 — 3,363 26,684 Non-cash provision for leased items no longer in use 181 — 42 (12,589 ) Income tax expense (283 ) (320 ) (914 ) (878 ) Net income (loss) attributable to Genesis Energy, L.P. $ (323 ) $ 6,312 $ 18,708 $ 67,135 (1) Includes distributions attributable to the quarter and received during or promptly following such quarter. (2) Includes the difference in timing of cash receipts from customers during the period and the revenue we recognize in accordance with GAAP on our related contracts.</t>
  </si>
  <si>
    <t>Transactions with Related Parties</t>
  </si>
  <si>
    <t>Related Party Transactions [Abstract]</t>
  </si>
  <si>
    <t>Transactions with Related Parties The transactions with related parties were as follows: Three Months Ended Nine Months Ended 2018 2017 2018 2017 Revenues: Sales of CO 2 to Sandhill Group, LLC (1) $ — $ 750 $ 1,233 $ 2,153 Revenues from services and fees to Poseidon Oil Pipeline Company, LLC (2) 3,021 3,170 9,260 9,236 Revenues from product sales to ANSAC 90,433 31,774 275,167 31,774 Costs and expenses: Amounts paid to our CEO in connection with the use of his aircraft $ 165 $ 165 $ 495 $ 495 Charges for services from Poseidon Oil Pipeline Company, LLC (2) 247 254 746 744 Charges for services from ANSAC 1,393 454 4,427 454 (1) We owned a 50% interest in Sandhill Group, LLC which was sold during the three months ended September 30, 2018. (2) We own 64% interest in Poseidon Oil Pipeline Company, LLC.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Poseidon At September 30, 2018 and December 31, 2017 Poseidon Oil Pipeline Company, LLC owed us $2.0 million and $2.2 million , respectively, for services rendered. We are the operator of Poseidon and provide management, administrative and pipeline operator services to Poseidon under an Operation and Management Agreement. Currently, that agreement renews automatically annually unless terminated by either party (as defined in the agreement). Our revenues for the three and nine months ended September 30, 2018 reflect $2.2 million and $6.5 million , respectively of fees we earned through the provision of services under that agreement.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otherwise incur if we operated our Alkali Business on a stand-alone basis. We also benefit from favorable shipping rates for our direct exports when using ANSAC to arrange for ocean transport. Net sales to ANSAC were $90.4 million and $275.2 million , respectively during the three and nine months ended September 30, 2018 . The costs charged to us by ANSAC, included in operating costs, were $1.4 million and $4.4 million , respectively during the three and nine months ended September 30, 2018 . Receivables from and payables to ANSAC as of September 30, 2018 and December 31, 2017 are as follows: September 30, December 31, 2018 2017 Receivables: ANSAC $ 63,431 $ 74,490 Payables: ANSAC $ 1,366 $ 1,223 ANSAC is considered a variable interest entity (VIE) because we experience certain risks and rewards from our relationship with it. Because we do not exercise control over ANSAC and are not considered its primary beneficiary, we do not consolidate ANSAC.</t>
  </si>
  <si>
    <t>Supplemental Cash Flow Information</t>
  </si>
  <si>
    <t>Supplemental Cash Flow Elements [Abstract]</t>
  </si>
  <si>
    <t>Supplemental Cash Flow Information The following table provides information regarding the net changes in components of operating assets and liabilities. Nine Months Ended 2018 2017 (Increase) decrease in: Accounts receivable $ 87,318 $ (79,938 ) Inventories 9,159 31,973 Deferred charges (4,899 ) (293 ) Other current assets (1,798 ) (2,769 ) (Decrease) increase in: Accounts payable (68,974 ) 32,896 Accrued liabilities 6,524 (8,131 ) Net changes in components of operating assets and liabilities $ 27,330 $ (26,262 ) Payments of interest and commitment fees were $158.2 million and $126.9 million for the nine months ended September 30, 2018 and September 30, 2017 , respectively. We capitalized interest of $2.7 million and $13.8 million during the nine months ended September 30, 2018 and September 30, 2017 . At September 30, 2018 and September 30, 2017 , we had incurred liabilities for fixed and intangible asset additions totaling $16.6 million and $25.7 million , respectively, that had not been paid at the end of the quarter, and, therefore, were not included in the caption “Payments to acquire fixed and intangible assets” under Cash Flows from Investing Activities in the Unaudited Condensed Consolidated Statements of Cash Flows. On August 7, 2018, we granted a third party a time-limited option to acquire certain of our non-core assets in the Powder River Basin in exchange for an option payment of $30 million . We have reflected our proceeds from this option payment in the net cash flows from investing activities section of the Unaudited Condensed Consolidated Statements of Cash Flows. Additionally, we reclassified the property, plant, and equipment related to these assets, in the amount of $255.5 million , as current assets held for sale on our Unaudited Consolidated Balance Sheet as of September 30, 2018.</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Unaudited Consolidated Statements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Unaudited Consolidated Balance Sheets. Additionally, in 2018 we have entered into swap arrangements. Our Alkali Business relies on natural gas to generate heat and electricity for operations. We use a combination of commodity price swap contracts and future purchase contracts to manage our exposure to fluctuations in natural gas prices. The swap contracts fix the basis differential between NYMEX Henry Hub and NW Rocky Mountain posted prices. We do not designate these contracts as hedges for accounting purposes. We recognize any changes in fair value of the derivative contracts as increases or decreases in our cost of sales. At September 30, 2018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50 — Weighted average contract price per bbl $ 69.14 $ — Not qualifying or not designated as hedges under accounting rules: Crude oil futures: Contract volumes (1,000 bbls) 315 221 Weighted average contract price per bbl $ 68.70 $ 68.15 Natural gas swaps: Contract volumes (10,000 MMBTU) 502 — Weighted average price differential per MMBTU $ 0.65 $ — Natural gas futures: Contract volumes (10,000 MMBTU) 54 507 Weighted average contract price per MMBTU $ 3.01 $ 2.82 Diesel futures: Contract volumes (1,000 bbls) 15 5 Weighted average contract price per bbl $ 2.29 $ 2.23 NYM RBOB Gas futures: Contract volumes (42,000 gallons) 22 12 Weighted average contract price per gallon $ 2.03 $ 2.00 Fuel oil futures: Contract volumes (1,000 bbls) 255 — Weighted average contract price per bbl $ 65.90 $ — Crude oil options: Contract volumes (1,000 bbls) 50 10 Weighted average premium received $ 1.34 $ 0.31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September 30, 2018 and December 31, 2017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481 $ 505 Gross amount offset in the Unaudited Condensed Consolidated Balance Sheets Current Assets - Other (1,481 ) (505 ) Net amount of assets presented in the Unaudited Condensed Consolidated Balance Sheets related to commodity derivatives $ — $ — Natural Gas Swap (undesignated hedge) Current Assets - Other 170 — Commodity derivatives - futures and call options (designated hedges): Gross amount of recognized assets Current Assets - Other $ 28 $ 54 Gross amount offset in the Unaudited Condensed Consolidated Balance Sheets Current Assets - Other (28 ) (54 ) Net amount of assets presented in the Unaudited Condensed Consolidated Balance Sheets related to commodity derivatives $ — $ — Liability Derivatives: Preferred Distribution Rate Reset Election (2) Other long-term liabilities (48,572 ) (45,209 ) Natural Gas Swap (undesignated hedge) Current Liabilities - Accrued Liabilities (28 ) — Commodity derivatives - futures and call options (undesignated hedges): Gross amount of recognized liabilities Current Assets - Other (1) $ (2,879 ) $ (1,203 ) Gross amount offset in the Unaudited Condensed Consolidated Balance Sheets Current Assets - Other (1) 2,660 1,203 Net amount of liabilities presented in the Unaudited Condensed Consolidated Balance Sheets related to commodity derivatives $ (219 ) $ — Commodity derivatives - futures and call options (designated hedges): Gross amount of recognized liabilities Current Assets - Other (1) $ (230 ) $ (863 ) Gross amount offset in the Unaudited Condensed Consolidated Balance Sheets Current Assets - Other (1) — 338 Net amount of liabilities presented in the Unaudited Condensed Consolidated Balance Sheets related to commodity derivatives $ (230 ) $ (525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September 30, 2018 , we had a net broker receivable of approximately $1.2 million (consisting of initial margin of $2.0 million decreased by $0.8 million of variation margin). As of December 31, 2017 , we had a net broker receivable of approximately $1.0 million (consisting of initial margin of $1.3 million decreased by $0.3 million of variation margin). At September 30, 2018 and December 31, 2017 ,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 provided, however, that such reset rate shall be equal to 10.75% if (i) such alternative rate is higher than the LIBOR-based rate and (ii) the then market price for our common units is then less than 110% of the Issue Price. The Rate Reset Election of our preferred units represents an embedded derivative that must be bifurcated from the related host contract and recorded at fair value on our Unaudited Condensed Consolidated Balance Sheet. Corresponding changes in fair value are recognized in Other Expense in our Unaudited Condensed Consolidated Statement of Operations. At September 30, 2018 , the fair value of this embedded derivative was a liability of $48.6 million . See Note 10 for additional information regarding our preferred units and the Rate Reset Election. Effect on Operating Results Amount of Gain (Loss) Recognized in Income Unaudited Condensed Consolidated Statements of Operations Location Three Months Ended Nine Months Ended 2018 2017 2018 2017 Commodity derivatives - futures and call options: Contracts designated as hedges under accounting guidance Onshore facilities and transportation product costs $ 759 $ (3,399 ) $ (2,028 ) $ 8,433 Contracts not considered hedges under accounting guidance Onshore facilities and transportation product costs, sodium minerals and sulfur services operating costs (1,157 ) (1,329 ) (6,833 ) 650 Total commodity derivatives $ (398 ) $ (4,728 ) $ (8,861 ) $ 9,083 Natural Gas Swap Liability Sodium minerals and sulfur services operating costs $ 229 $ — $ 44 $ — Preferred Distribution Rate Reset Election Other income (expense) $ 1,826 $ (2,276 ) $ (268 ) $ (2,276 )</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September 30, 2018 and December 31, 2017 . Fair Value at Fair Value at September 30, 2018 December 31, 2017 Recurring Fair Value Measures Level 1 Level 2 Level 3 Level 1 Level 2 Level 3 Commodity derivatives: Assets $ 1,509 $ 170 $ — $ 559 $ — $ — Liabilities $ (3,109 ) $ (28 ) $ — $ (2,066 ) $ — $ — Preferred Distribution Rate Reset Election $ — $ — $ (48,572 ) $ — $ — $ (45,209 ) Rollforward of Level 3 Fair Value Measurements The following table provides a reconciliation of changes in fair value at the beginning and ending balances for our derivatives classified as level 3: Nine months ended September 30, 2018 Balance as of December 31, 2017 $ (45,209 ) Change in fair value included in earnings (268 ) Allocation of Distributions Paid-in-kind (3,095 ) Balance as of September 30, 2018 $ (48,572 )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September 30, 2018 . The fair value of the embedded derivative feature is based on a valuation model that estimates the fair value of our preferred units with and without a Rate Reset Election. This model contains inputs, including our common unit price, a ten year history of the dividend yield,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Unaudited Condensed Consolidated Statements of Operations as Other income (expense), net. See Note 15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September 30, 2018 our senior unsecured notes had a carrying value and fair value of $2.5 billion compared to $2.6 billion and $2.7 billion , respectively, at December 31, 2017 . The fair value of the senior unsecured notes is determined based on trade information in the financial markets of our public debt and is considered a Level 2 fair value measurement.</t>
  </si>
  <si>
    <t>Commitments and Contingencies</t>
  </si>
  <si>
    <t>Commitments and Contingencies Disclosure [Abstract]</t>
  </si>
  <si>
    <t>Commitments and Contingencies We are subject to various environmental laws and regulations. Policies and procedures are in place to aid in monitoring compliance and detecting and addressing releases of crude oil from our pipelines or other facilities and from our mining operations relating to our Alkali Busines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 In the second quarter of 2017, we recorded a non-cash provision of $12.6 million (included within onshore facilities and transportation operating costs in our Unaudited Condensed Consolidated Statements of Operations during that period) relating to certain leased railcars no longer in use. As of September 30, 2018, our remaining provision is $7.5 million , of which $3.4 million is recorded as current and included in accrued liabilities in our Unaudited Condensed Consolidated Balance Sheet, with the remainder included in other long-term liabilities.</t>
  </si>
  <si>
    <t>Subsequent Events</t>
  </si>
  <si>
    <t>Subsequent Events [Abstract]</t>
  </si>
  <si>
    <t>Subsequent Events On August 7, 2018, we granted a third party a time-limited option to acquire certain of our Powder River Basin midstream assets in exchange for an option payment of $30 million . We classified the property, plant, and equipment related to these assets, in the amount of $255.5 million , as current assets held for sale on our Unaudited Consolidated Balance Sheet as of September 30, 2018. Additionally, we had $1.1 million included in accounts receivable and $2.7 million included in current liabilities in the Unaudited Consolidated Balance Sheet as of September 30, 2018 related to these assets. On October 11, 2018, we completed the divestiture of our Powder River Basin midstream assets and received total net proceeds of approximately $300 million inclusive of the $30 million option payment.</t>
  </si>
  <si>
    <t>Condensed Consolidating Financial Information</t>
  </si>
  <si>
    <t>Condensed Consolidating Financial Information [Abstract]</t>
  </si>
  <si>
    <t>Condensed Consolidating Financial Information Our $2.5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9 for additional information regarding our consolidated debt obligations. The following is condensed consolidating financial information for Genesis Energy, L.P., the guarantor subsidiaries and the non-guarantor subsidiaries. Unaudited Condensed Consolidating Balance Sheet September 30, 2018 Genesis Energy, L.P. (Parent and Co-Issuer) Genesis Energy Finance Corporation (Co-Issuer) Guarantor Subsidiaries Non-Guarantor Subsidiaries Eliminations Genesis Energy, L.P. Consolidated ASSETS Current assets: Cash and cash equivalents $ 6 $ — $ 9,114 $ 2,758 $ — $ 11,878 Other current assets 75 — 737,367 12,152 (48 ) 749,546 Total current assets 81 — 746,481 14,910 (48 ) 761,424 Fixed assets, at cost — — 5,328,399 77,585 — 5,405,984 Less: Accumulated depreciation — — (854,241 ) (28,592 ) — (882,833 ) Net fixed assets — — 4,474,158 48,993 — 4,523,151 Mineral Leaseholds — — 561,593 — — 561,593 Goodwill — — 325,046 — — 325,046 Other assets, net 11,574 — 440,330 119,979 (164,397 ) 407,486 Advances to affiliates 3,626,049 — — 97,840 (3,723,889 ) — Equity investees — — 356,468 — — 356,468 Investments in subsidiaries 2,691,191 — 80,157 — (2,771,348 ) — Total assets $ 6,328,895 $ — $ 6,984,233 $ 281,722 $ (6,659,682 ) $ 6,935,168 LIABILITIES AND CAPITAL Current liabilities $ 55,001 $ — $ 369,890 $ 5,352 $ (237 ) $ 430,006 Senior secured credit facility 1,220,700 — — — — 1,220,700 Senior unsecured notes 2,460,486 — — — — 2,460,486 Deferred tax liabilities — — 12,293 — — 12,293 Advances from affiliates — — 3,723,793 — (3,723,793 ) — Other liabilities 48,572 — 193,480 198,025 (164,254 ) 275,823 Total liabilities 3,784,759 — 4,299,456 203,377 (3,888,284 ) 4,399,308 Mezzanine Capital: Class A Convertible Preferred Units 744,727 — — — — 744,727 Partners’ capital, common units 1,799,409 — 2,685,381 86,017 (2,771,398 ) 1,799,409 Accumulated other comprehensive loss (1) — — (604 ) — — (604 ) Noncontrolling interests — — — (7,672 ) — (7,672 ) Total liabilities, mezzanine capital and partners’ capital $ 6,328,895 $ — $ 6,984,233 $ 281,722 $ (6,659,682 ) $ 6,935,168 (1) The entire balance and activity within Accumulated Other Comprehensive Income is related to our pension held within our Guarantor Subsidiaries. Unaudited Condensed Consolidating Balance Sheet December 31, 2017 Genesis Energy, L.P. (Parent and Co-Issuer) Genesis Energy Finance Corporation (Co-Issuer) Guarantor Subsidiaries Non-Guarantor Subsidiaries Eliminations Genesis Energy, L.P. Consolidated ASSETS Current assets: Cash and cash equivalents $ 6 $ — $ 8,340 $ 695 $ — $ 9,041 Other current assets 50 — 614,682 12,316 (56 ) 626,992 Total current assets 56 — 623,022 13,011 (56 ) 636,033 Fixed assets, at cost — — 5,523,431 77,584 — 5,601,015 Less: Accumulated depreciation — — (708,269 ) (26,717 ) — (734,986 ) Net fixed assets — — 4,815,162 50,867 — 4,866,029 Mineral Leaseholds — — 564,506 — — 564,506 Goodwill — — 325,046 — — 325,046 Other assets, net 14,083 — 378,371 126,300 (154,437 ) 364,317 Advances to affiliates 3,808,712 — — 85,423 (3,894,135 ) — Equity investees and other investments — — 381,550 — — 381,550 Investments in subsidiaries 2,689,861 — 82,616 — (2,772,477 ) — Total assets $ 6,512,712 $ — $ 7,170,273 $ 275,601 $ (6,821,105 ) $ 7,137,481 LIABILITIES AND CAPITAL Current liabilities $ 46,086 $ — $ 399,017 $ 11,417 $ (256 ) $ 456,264 Senior secured credit facilities 1,099,200 — — — — 1,099,200 Senior unsecured notes 2,598,918 — — — — 2,598,918 Deferred tax liabilities — — 11,913 — — 11,913 Advances from affiliates — — 3,894,027 — (3,894,027 ) — Other liabilities 45,210 — 182,414 183,237 (154,290 ) 256,571 Total liabilities 3,789,414 — 4,487,371 194,654 (4,048,573 ) 4,422,866 Mezzanine Capital: Class A Convertible Preferred Units 697,151 — — — — 697,151 Partners’ capital, common units 2,026,147 — 2,683,506 89,026 (2,772,532 ) 2,026,147 Accumulated other comprehensive loss (1) — — (604 ) — — (604 ) Noncontrolling interests — — — (8,079 ) — (8,079 ) Total liabilities, mezzanine capital and partners’ capital $ 6,512,712 $ — $ 7,170,273 $ 275,601 $ (6,821,105 ) $ 7,137,481 (1) The entire balance and activity within Accumulated Other Comprehensive Income is related to our pension plan held within our Guarantor Subsidiaries. Unaudited Condensed Consolidating Statement of Operations Three Months Ended September 30, 2018 Genesis Energy, L.P. (Parent and Co-Issuer) Genesis Energy Finance Corporation (Co-Issuer) Guarantor Subsidiaries Non-Guarantor Subsidiaries Eliminations Genesis Energy, L.P. Consolidated REVENUES: Offshore pipeline transportation services $ — $ — $ 70,115 $ — $ — $ 70,115 Sodium minerals and sulfur services — — 290,837 2,922 (2,037 ) 291,722 Marine transportation — — 56,296 — — 56,296 Onshore facilities and transportation — — 322,275 4,870 — 327,145 Total revenues — — 739,523 7,792 (2,037 ) 745,278 COSTS AND EXPENSES: Onshore facilities and transportation costs — — 294,969 287 — 295,256 Marine transportation costs — — 44,195 — — 44,195 Sodium minerals and sulfur services operating costs — — 228,721 2,520 (2,037 ) 229,204 Offshore pipeline transportation operating costs — — 17,217 536 — 17,753 General and administrative — — 24,209 — — 24,209 Depreciation, depletion and amortization — — 85,229 6,647 — 91,876 Gain on sale of assets — — (3,363 ) — — (3,363 ) Total costs and expenses — — 691,177 9,990 (2,037 ) 699,130 OPERATING INCOME — — 48,346 (2,198 ) — 46,148 Equity in earnings of subsidiaries 57,078 — (4,047 ) — (53,031 ) — Equity in earnings of equity investees — — 9,492 — — 9,492 Interest (expense) income, net (59,229 ) — 3,683 (3,273 ) — (58,819 ) Other income 1,828 — — — — 1,828 Income before income taxes (323 ) — 57,474 (5,471 ) (53,031 ) (1,351 ) Income tax benefit (expense) — — (383 ) 100 — (283 ) NET INCOME (LOSS) (323 ) — 57,091 (5,371 ) (53,031 ) (1,634 ) Net loss attributable to noncontrolling interest — — — 1,311 — 1,311 NET INCOME (LOSS) ATTRIBUTABLE TO GENESIS ENERGY, L.P. $ (323 ) $ — $ 57,091 $ (4,060 ) $ (53,031 ) $ (323 ) Less: Accumulated distributions attributable to Class A Convertible Preferred Units $ (17,635 ) $ — $ — $ — $ — $ (17,635 ) NET INCOME (LOSS) AVAILABLE TO COMMON UNIT HOLDERS $ (17,958 ) $ — $ 57,091 $ (4,060 ) $ (53,031 ) $ (17,958 ) Unaudited Condensed Consolidating Statement of Operations Three Months Ended September 30, 2017 Genesis Energy, L.P. (Parent and Co-Issuer) Genesis Energy Finance Corporation (Co-Issuer) Guarantor Subsidiaries Non-Guarantor Subsidiaries Eliminations Genesis Energy, L.P. Consolidated REVENUES: Offshore pipeline transportation services $ — $ — $ 80,671 $ — $ 80,671 Sodium minerals and sulfur services — — 109,292 2,069 (1,596 ) 109,765 Marine transportation — — 48,534 — — 48,534 Onshore facilities and transportation — — 242,547 4,597 — 247,144 Total revenues — — 481,044 6,666 (1,596 ) 486,114 COSTS AND EXPENSES: Onshore facilities and transportation costs — — 225,716 313 — 226,029 Marine transportation costs — — 35,789 — — 35,789 Sodium minerals and sulfur services operating costs — — 78,869 2,092 (1,596 ) 79,365 Offshore pipeline transportation operating costs — — 17,928 762 — 18,690 General and administrative — — 19,409 — — 19,409 Depreciation, depletion and amortization — — 63,107 625 — 63,732 Gain on sale of assets — — — — — — Total costs and expenses — — 440,818 3,792 (1,596 ) 443,014 OPERATING INCOME — — 40,226 2,874 — 43,100 Equity in earnings of subsidiaries 55,971 — (388 ) — (55,583 ) — Equity in earnings of equity investees — — 13,044 — — 13,044 Interest (expense) income, net (47,383 ) — 3,450 (3,455 ) — (47,388 ) Other expense (2,276 ) — — — — (2,276 ) Income before income taxes 6,312 — 56,332 (581 ) (55,583 ) 6,480 Income tax benefit (expense) — — (322 ) 2 — (320 ) NET INCOME (LOSS) 6,312 — 56,010 (579 ) (55,583 ) 6,160 Net loss attributable to noncontrolling interest — — — 152 — 152 NET INCOME (LOSS) ATTRIBUTABLE TO GENESIS ENERGY, L.P. $ 6,312 $ — $ 56,010 $ (427 ) $ (55,583 ) $ 6,312 Less: Accumulated distributions attributable to Class A Convertible Preferred Units (5,469 ) — — — — (5,469 ) NET INCOME (LOSS) AVAILABLE TO COMMON UNIT HOLDERS $ 843 $ — $ 56,010 $ (427 ) $ (55,583 ) $ 843 Unaudited Condensed Consolidating Statement of Operations Nine Months Ended September 30, 2018 Genesis Energy, L.P. (Parent and Co-Issuer) Genesis Energy Finance Corporation (Co-Issuer) Guarantor Subsidiaries Non-Guarantor Subsidiaries Eliminations Genesis Energy, L.P. Consolidated REVENUES: Offshore pipeline transportation services $ — $ — $ 213,344 $ — $ — $ 213,344 Sodium minerals and sulfur services — — 873,863 9,056 (6,406 ) 876,513 Marine transportation — — 161,410 — — 161,410 Onshore facilities and transportation — — 957,618 14,589 — 972,207 Total revenues — — 2,206,235 23,645 (6,406 ) 2,223,474 COSTS AND EXPENSES: Onshore facilities and transportation costs — — 900,638 836 — 901,474 Marine transportation costs — — 126,259 — — 126,259 Sodium minerals and sulfur services operating costs — — 683,989 7,636 (6,406 ) 685,219 Offshore pipeline transportation operating costs — — 51,688 1,845 — 53,533 General and administrative — — 49,412 — — 49,412 Depreciation, depletion and amortization — — 236,914 7,897 — 244,811 Gain on sale of assets — — (3,363 ) — — (3,363 ) Total costs and expenses — — 2,045,537 18,214 (6,406 ) 2,057,345 OPERATING INCOME — — 160,698 5,431 — 166,129 Equity in earnings of subsidiaries 196,103 — (2,518 ) — (193,585 ) — Equity in earnings of equity investees — — 28,388 — — 28,388 Interest (expense) income, net (173,791 ) — 10,887 (9,960 ) — (172,864 ) Other expense (3,604 ) — — — — (3,604 ) Income before income taxes 18,708 — 197,455 (4,529 ) (193,585 ) 18,049 Income tax benefit (expense) — — (1,238 ) 324 — (914 ) NET INCOME (LOSS) 18,708 — 196,217 (4,205 ) (193,585 ) 17,135 Net loss attributable to noncontrolling interest — — — 1,573 — 1,573 NET INCOME (LOSS) ATTRIBUTABLE TO GENESIS ENERGY, L.P. $ 18,708 $ — $ 196,217 $ (2,632 ) $ (193,585 ) $ 18,708 Less: Accumulated distributions attributable to Class A Convertible Preferred Units (51,780 ) — — — — $ (51,780 ) NET INCOME(LOSS) AVAILABLE TO COMMON UNIT HOLDERS $ (33,072 ) $ — $ 196,217 $ (2,632 ) $ (193,585 ) $ (33,072 ) Unaudited Condensed Consolidating Statement of Operations Nine Months Ended September 30, 2017 Genesis Energy, L.P. (Parent and Co-Issuer) Genesis Energy Finance Corporation (Co-Issuer) Guarantor Subsidiaries Non-Guarantor Subsidiaries Eliminations Genesis Energy, L.P. Consolidated REVENUES: Offshore pipeline transportation services $ — $ — $ 243,437 $ — $ 243,437 Sodium minerals and sulfur services — — 197,321 5,968 (5,410 ) 197,879 Marine transportation — — 152,038 — — 152,038 Onshore facilities and transportation — — 700,908 14,066 — 714,974 Total revenues — — 1,293,704 20,034 (5,410 ) 1,308,328 COSTS AND EXPENSES: Onshore facilities and transportation costs — — 661,842 853 — 662,695 Marine transportation costs — — 111,980 — — 111,980 Sodium minerals and sulfur services operating costs — — 132,608 6,137 (5,410 ) 133,335 Offshore pipeline transportation operating costs — — 52,396 2,286 — 54,682 General and administrative — — 38,723 — — 38,723 Depreciation, depletion and amortization — — 174,578 1,875 — 176,453 Gain on sale of assets — — (26,684 ) — — (26,684 ) Total costs and expenses — — 1,145,443 11,151 (5,410 ) 1,151,184 OPERATING INCOME — — 148,261 8,883 — 157,144 Equity in earnings of subsidiaries 191,471 — (1,033 ) — (190,438 ) — Equity in earnings of equity investees — — 34,805 — — 34,805 Interest (expense) income, net (122,060 ) — 10,436 (10,493 ) — (122,117 ) Other expense (2,276 ) — — — — (2,276 ) Income before income taxes 67,135 — 192,469 (1,610 ) (190,438 ) 67,556 Income tax (expense) benefit — — (880 ) 2 — (878 ) NET INCOME (LOSS) 67,135 — 191,589 (1,608 ) (190,438 ) 66,678 Net loss attributable to noncontrolling interest — — — 457 — 457 NET INCOME (LOSS) ATTRIBUTABLE TO GENESIS ENERGY, L.P. $ 67,135 $ — $ 191,589 $ (1,151 ) $ (190,438 ) $ 67,135 Less: Accumulated distributions attributable to Class A Convertible Preferred Units (5,469 ) — — — — (5,469 ) NET INCOME (LOSS) AVAILABLE TO COMMON UNIT HOLDERS $ 61,666 $ — $ 191,589 $ (1,151 ) $ (190,438 ) $ 61,666 Unaudited Condensed Consolidating Statement of Cash Flows Nine Months Ended September 30, 2018 Genesis Energy, L.P. (Parent and Co-Issuer) Genesis Energy Finance Corporation (Co-Issuer) Guarantor Subsidiaries Non-Guarantor Subsidiaries Eliminations Genesis Energy, L.P. Consolidated Net cash provided by operating activities $ 32,474 $ — $ 448,273 $ 2,587 $ (175,770 ) $ 307,564 CASH FLOWS FROM INVESTING ACTIVITIES: Payments to acquire fixed and intangible assets — — (152,868 ) — — (152,868 ) Cash distributions received from equity investees - return of investment — — 26,042 — — 26,042 Investments in equity investees — — (2,960 ) — — (2,960 ) Intercompany transfers 182,662 — — — (182,662 ) — Repayments on loan to non-guarantor subsidiary — — 5,541 — (5,541 ) — Proceeds from asset sales — — 36,859 — — 36,859 Net cash used in investing activities 182,662 — (87,386 ) — (188,203 ) (92,927 ) CASH FLOWS FROM FINANCING ACTIVITIES: Borrowings on senior secured credit facility 759,800 — — — — 759,800 Repayments on senior secured credit facility (638,300 ) — — — — (638,300 ) Repayment of senior unsecured notes (145,170 ) — — — — (145,170 ) Debt issuance costs (242 ) — — — — (242 ) Intercompany transfers — — (170,245 ) (12,417 ) 182,662 — Distributions to common unitholders (191,224 ) — (191,224 ) — 191,224 (191,224 ) Contributions from noncontrolling interest — — — 1,980 — 1,980 Other, net — — 1,356 9,913 (9,913 ) 1,356 Net cash used in financing activities (215,136 ) — (360,113 ) (524 ) 363,973 (211,800 ) Net increase in cash and cash equivalents — — 774 2,063 — 2,837 Cash and cash equivalents at beginning of period 6 — 8,340 695 — 9,041 Cash and cash equivalents at end of period $ 6 $ — $ 9,114 $ 2,758 $ — $ 11,878 Unaudited Condensed Consolidating Statement of Cash Flows Nine Months Ended September 30, 2017 Genesis Energy, L.P. (Parent and Co-Issuer) Genesis Energy Finance Corporation (Co-Issuer) Guarantor Subsidiaries Non-Guarantor Subsidiaries Eliminations Genesis Energy, L.P. Consolidated Net cash provided by (used in) operating activities $ 142,721 $ — $ 322,309 $ (8,346 ) $ (250,294 ) $ 206,390 CASH FLOWS FROM INVESTING ACTIVITIES: Payments to acquire fixed and intangible assets — — (182,653 ) — — (182,653 ) Cash distributions received from equity investees - return of investment — — 25,917 — — 25,917 Investments in equity investees (140,513 ) — — — 140,513 — Acquisitions — — (1,325,759 ) — — (1,325,759 ) Intercompany transfers (1,238,585 ) — — — 1,238,585 — Repayments on loan to non-guarantor subsidiary — — (159 ) — 159 — Contributions in aid of construction costs — — 124 — — 124 Proceeds from asset sales — — 39,204 — — 39,204 Net cash used in investing activities (1,379,098 ) — (1,443,326 ) — 1,379,257 (1,443,167 ) CASH FLOWS FROM FINANCING ACTIVITIES: Borrowings on senior secured credit facility 1,247,700 — — — — 1,247,700 Repayments on senior secured credit facility (1,153,400 ) — — — — (1,153,400 ) Proceeds from issuance of senior unsecured notes 550,000 — — — — 550,000 Proceeds from issuance of Class A convertible preferred units, net 729,958 — — — — 729,958 Debt issuance costs (17,808 ) — — — — (17,808 ) Intercompany transfers — — 1,242,475 (3,890 ) (1,238,585 ) — Issuance of common units for cash, net 140,513 — 140,513 — (140,513 ) 140,513 Distributions to common unitholders (260,586 ) — (260,586 ) — 260,586 (260,586 ) Contributions from noncontrolling interest — — — 1,850 — 1,850 Other, net — — 1,215 10,451 (10,451 ) 1,215 Net cash provided by financing activities 1,236,377 — 1,123,617 8,411 (1,128,963 ) 1,239,442 Net increase in cash and cash equivalents — — 2,600 65 — 2,665 Cash and cash equivalents at beginning of period 6 — 6,360 663 — 7,029 Cash and cash equivalents at end of period $ 6 $ — $ 8,960 $ 728 $ — $ 9,694</t>
  </si>
  <si>
    <t>Recent Accounting Developments (Policies)</t>
  </si>
  <si>
    <t xml:space="preserve">Revenue Recognition Adoption of ASC 606 and its related Transition Effects The modified retrospective method of adoption required us to apply ASC 606 to all new revenue contracts entered into after January 1, 2018 and revenue contracts that were not completed as of January 1, 2018. Our consolidated revenues for periods prior to January 1, 2018 were not revised and the cumulative effect of our adoption of ASC 606 was recorded as an adjustment to partners' capital at January 1, 2018. The effects of changes pursuant to ASC 606 in the tables above are attributable to our offshore pipeline transportation services operating segment and our sodium minerals and sulfur services operating segment. In our offshore pipeline transportation services segment, we have certain contracts with customers that contain tiered pricing structures that are dependent upon reaching certain cumulative milestones of throughput volumes on our pipelines. In addition, we have a contract that contains fixed and variable consideration for us to stand ready and provide reservation capacity for a fixed minimum quantity on our pipeline. Pursuant to the new guidance, we have allocated our estimated total transaction price over the life of the contract to the related performance obligation and recognized the effects in our Consolidated Financial Statements. In our sodium minerals and sulfur services operating segment, specifically our legacy refinery services business, we have two distinct performance obligations, including the completion of our refinery sulfur removal process, for which we receive in-kind consideration, and our sale of NaHS to our customers. Due to this, we have recorded revenue and the related cost of sales in the Consolidated Financial Statements for the three and nine months ended September 30, 2018 for services performed for the in-kind consideration for our services. Transaction Price Allocations to Remaining Performance Obligations We are required to disclose the amount of our transaction prices that are allocated to unsatisfied performance obligations as of September 30, 2018. However, ASC 606 does provide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 term period. Therefore, we have allocated the remaining contract value (as estimated and discussed above) to future periods. Similarly, in our marine transportation segment, our contract related to our M/T American Phoenix contains minimum fixed consideration over the life of the contract, which ends in September 2020. In our onshore facilities and transportation segment, we have certain contractual arrangements in which we receive fixed minimum payments for our obligation to provide minimum capacity on our pipelines and related assets.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These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services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the performance obligation satisfied by us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 recognized revenue will not occur throughout the life of the contract. These estimates will b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ling services, and rail loading/unloading services, among others, primarily on a per barrel fee basis. Revenues from contracts for the transportation of crude oil by our pipelines are based on actual volumes at a published tariff and some contain minimum throughput provisions which reset within one year.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Consideration to be received by us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In order to compensate us for bearing the risk of volumetric losses of crude oil in transit in our pipelines (for our onshore and offshore pipelines) due to temperature, crude quality, and the inherent difficulties of measurement of liquids in a pipeline, our tariffs and agreements include the right for us to make volumetric deductions from the customer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at the lower of the recorded value or the market value and include this amount in the transaction price.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A performance obligation is driven by providing transportation services using our vessels for a single day either under a term or spot based contract. The transaction price is usually fixed per the contract either as a day rate or as a lump sum to be allocated over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under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received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Providing sulfur removal services is the singular performance obligation in our refinery service agreements. As our customers simultaneously receive and consume the refinery service benefits, control is transferred and revenue is recognized over time based on the extent of progress towards completion of the performance obligations. We use units of NaHS produced during a period to measure progress as the amount we receive corresponds directly with the efforts to provide our services completed to date. The transaction price for each performance obligation is determined using the fair value of a unit of NaHS on the contract inception date for each refinery services agreement. Accordingly, we record the value of NaHS received as non-cash consideration in inventory until it is subsequently sold to our customers (see Product Sales, above). </t>
  </si>
  <si>
    <t>Revenue Recognition (Tables)</t>
  </si>
  <si>
    <t>Schedule of Impact on Balance Sheet and Operating Income</t>
  </si>
  <si>
    <t>The tables below summarize the impact of adoption on our unaudited condensed consolidated balance sheet and statement of operations as of and for the three and nine months ended September 30, 2018: As of September 30, 2018 Unaudited Condensed Consolidated Balance Sheet As Reported Without adoption of ASC 606 Effect of Change Increase/(Decrease) ASSETS Accounts receivable-trade, net $ 365,646 $ 413,674 $ (48,028 ) Inventories 85,722 83,329 2,393 Other Assets, net of amortization 120,102 50,742 69,360 LIABILITIES AND CAPITAL Other Long-Term Liabilities 275,823 251,075 24,748 Partners' Capital 1,799,409 1,800,432 (1,023 ) Three months ended September 30, 2018 Nine months ended September 30, 2018 Unaudited Condensed Consolidated Statement of Operations As Reported Without adoption of ASC 606 Effect of Change Increase/(Decrease) As Reported Without adoption of ASC 606 Effect of Change Increase/(Decrease) Offshore pipeline transportation services $ 70,115 $ 69,323 $ 792 $ 213,344 $ 208,073 $ 5,271 Sodium minerals and sulfur services 291,722 268,207 23,515 876,513 801,323 75,190 Marine transportation 56,296 56,296 — 161,410 161,410 — Onshore facilities and transportation 327,145 327,145 — 972,207 972,207 — Total revenues 745,278 720,971 24,307 2,223,474 2,143,013 80,461 Onshore facilities and transportation product costs 273,251 273,251 — 834,128 834,128 — Onshore facilities and transportation operating costs 22,005 22,005 — 67,346 67,346 — Marine transportation operating costs 44,195 44,195 — 126,259 126,259 — Sodium minerals and sulfur services operating costs 229,204 204,013 25,191 685,219 607,285 77,934 Offshore pipeline transportation operating costs 17,753 17,753 — 53,533 53,533 — OPERATING INCOME 46,148 47,032 (884 ) 166,129 163,602 2,527 The modified retrospective method of adoption required us to apply ASC 606 to all new revenue contracts entered into after January 1, 2018 and revenue contracts that were not completed as of January 1, 2018. Our consolidated revenues for periods prior to January 1, 2018 were not revised and the cumulative effect of our adoption of ASC 606 was recorded as an adjustment to partners' capital at January 1, 2018. Based on this application, the following adjustments were made to our consolidated balance sheet as of January 1, 2018: December 31, 2017 Adjustments January 1, 2018 ASSETS Accounts receivable - trade, net $ 495,449 $ (48,028 ) $ 447,421 Inventories 88,653 5,138 93,791 Other assets, net of amortization 56,628 59,204 115,832 LIABILITIES AND CAPITAL Other long-term liabilities 256,571 19,864 276,435 Partners' capital 2,026,147 (3,550 ) 2,022,597</t>
  </si>
  <si>
    <t>Schedule of Disaggregation of Revenue</t>
  </si>
  <si>
    <t>The following table reflects the disaggregation of our revenues by major category for the three and nine months ended September 30, 2018: Three Months Ended Onshore Facilities &amp; Transportation Sodium Minerals &amp; Sulfur Services Offshore Pipeline Transportation Marine Transportation Consolidated Fee-based revenues $ 42,188 $ — $ 70,115 $ 56,296 $ 168,599 Product Sales 284,957 268,207 — — 553,164 Refinery Services — 23,515 — — 23,515 $ 327,145 $ 291,722 $ 70,115 $ 56,296 $ 745,278 Nine Months Ended Onshore Facilities &amp; Transportation Sodium Minerals &amp; Sulfur Services Offshore Pipeline Transportation Marine Transportation Consolidated Fee-based revenues $ 107,536 $ — $ 213,344 $ 161,410 $ 482,290 Product Sales 864,671 801,323 — — 1,665,994 Refinery Services — 75,190 — — 75,190 $ 972,207 $ 876,513 $ 213,344 $ 161,410 $ 2,223,474</t>
  </si>
  <si>
    <t>Schedule of Contract Asset and Liabilities Balances Activity</t>
  </si>
  <si>
    <t>The table below depicts our contract asset and liability balances at January 1, 2018 and September 30, 2018: Contract Assets Contract Liabilities Non-Current Non-Current Balance at January 1, 2018 $ 59,204 $ 19,864 Balance at September 30, 2018 69,360 24,748</t>
  </si>
  <si>
    <t>Schedule of Revenue Expected to be Recognized in Future Periods</t>
  </si>
  <si>
    <t>The following chart depicts how we expect to recognize revenues for future periods related to these contracts: Offshore Pipeline Transportation Marine Transportation Onshore Facilities and Transportation Remainder of 2018 $ 21,154 $ 6,808 $ 14,297 2019 73,918 27,010 57,090 2020 50,883 20,128 57,090 2021 34,261 — 20,139 2022 22,558 — 4,283 Thereafter 134,623 — — Total $ 337,397 $ 53,946 $ 152,899</t>
  </si>
  <si>
    <t>Acquisition (Tables)</t>
  </si>
  <si>
    <t>Schedule of Selected Financial Information</t>
  </si>
  <si>
    <t>The following table presents selected financial information included in our Consolidated Financial Statements for the periods presented: Three Months Ended September 30, 2018 Nine Months Ended September 30, 2018 Revenues $ 208,742 628,672 Net Income Attributable to Genesis Energy, L.P. $ 29,536 91,680</t>
  </si>
  <si>
    <t>Schedule of Pro Forma Financial Information</t>
  </si>
  <si>
    <t>Our unaudited pro forma financial information is not necessarily indicative of what our consolidated financial results would have been had our Alkali Business acquisition been completed on January 1, 2017 . Pro forma net income includes the effects of distributions on our preferred units and interest expense on incremental borrowings. The dilutive effect of our preferred units is calculated using the if-converted method. Three Months Ended Nine Months Ended 2017 2017 Pro forma consolidated financial operating results: Revenues $ 615,289 $ 1,829,389 Net Income Attributable to Genesis Energy, L.P. 10,955 92,880 Net Income (Loss) Available to Common Unitholders (6,178 ) 42,575 Basic and diluted earnings per common unit: As reported net income per common unit $ 0.01 $ 0.51 Pro forma net income (loss) per common unit $ (0.05 ) $ 0.35</t>
  </si>
  <si>
    <t>Inventories (Tables)</t>
  </si>
  <si>
    <t>Schedule of Major Components of Inventories</t>
  </si>
  <si>
    <t>The major components of inventories were as follows: September 30, December 31, Petroleum products $ 21,082 $ 8,731 Crude oil 16,493 29,873 Caustic soda 8,030 5,755 NaHS 9,682 8,277 Raw materials - Alkali operations 5,592 4,550 Work-in-process - Alkali operations 2,820 7,355 Finished goods, net - Alkali operations 11,526 14,075 Materials and supplies, net - Alkali operations 10,496 10,030 Other 1 7 Total $ 85,722 $ 88,653</t>
  </si>
  <si>
    <t>Fixed Assets and Mineral Leaseholds (Tables)</t>
  </si>
  <si>
    <t>Schedule of Fixed Assets</t>
  </si>
  <si>
    <t>Fixed assets consisted of the following: September 30, December 31, Crude oil pipelines and natural gas pipelines and related assets $ 2,900,469 $ 3,028,657 Alkali facilities, machinery, and equipment 515,226 497,601 Onshore facilities, machinery, and equipment 638,726 692,364 Transportation equipment 20,352 21,483 Marine vessels 946,377 918,953 Land, buildings and improvements 220,823 223,186 Office equipment, furniture and fixtures 18,898 18,112 Construction in progress 97,313 151,768 Other 47,800 48,891 Fixed assets, at cost 5,405,984 5,601,015 Less: Accumulated depreciation (882,833 ) (734,986 ) Net fixed assets $ 4,523,151 $ 4,866,029</t>
  </si>
  <si>
    <t>Schedule of Mineral Leaseholds</t>
  </si>
  <si>
    <t>Our Mineral Leaseholds, relating to our acquired Alkali Business, consist of the following: September 30, December 31, Mineral leaseholds $ 566,019 $ 566,019 Less: Accumulated depletion (4,426 ) (1,513 ) Mineral leaseholds, net $ 561,593 $ 564,506</t>
  </si>
  <si>
    <t>Schedule of Depreciation and Depletion Expense</t>
  </si>
  <si>
    <t>Our depreciation and depletion expense for the periods presented was as follows: Three Months Ended Nine Months Ended 2018 2017 2018 2017 Depreciation expense $ 85,282 $ 57,117 $ 224,546 $ 157,438 Depletion expense 722 381 2,913 381</t>
  </si>
  <si>
    <t>Schedule of Change in Asset Retirement Obligation</t>
  </si>
  <si>
    <t>The following table presents information regarding our AROs since December 31, 2017 ARO liability balance, December 31, 2017 $ 198,187 Accretion expense 7,437 Changes in estimate 18,913 Settlements (9,481 ) ARO liability balance, September 30, 2018 $ 215,056</t>
  </si>
  <si>
    <t>Schedule of Forecast of Accretion Expense of Asset Retirement Obligations</t>
  </si>
  <si>
    <t>With respect to our AROs, the following table presents our forecast of accretion expense for the periods indicated: Remainder of 2018 $ 2,459 2019 $ 9,057 2020 $ 8,710 2021 $ 9,302 2022 $ 9,935</t>
  </si>
  <si>
    <t>Equity Investees (Tables)</t>
  </si>
  <si>
    <t>Schedule of Consolidated Financial Statements Related to Equity Investees</t>
  </si>
  <si>
    <t>The following table presents information included in our Unaudited Condensed Consolidated Financial Statements related to our equity investees. Three Months Ended Nine Months Ended 2018 2017 2018 2017 Genesis’ share of operating earnings $ 13,364 $ 16,986 $ 40,144 $ 46,631 Amortization of excess purchase price $ (3,872 ) (3,942 ) (11,756 ) (11,826 ) Net equity in earnings $ 9,492 $ 13,044 $ 28,388 $ 34,805 Distributions received $ 17,044 $ 20,180 $ 55,034 $ 60,371</t>
  </si>
  <si>
    <t>Schedule of Balance Sheet Information for Equity Investees</t>
  </si>
  <si>
    <t>The following tables present the unaudited balance sheet and income statement information (on a 100% basis) for Poseidon Oil Pipeline Company (which is our most significant equity investment): September 30, December 31, BALANCE SHEET DATA: Assets Current assets $ 15,895 $ 18,711 Fixed assets, net 205,785 217,343 Other assets 966 1,203 Total assets $ 222,646 $ 237,257 Liabilities and equity Current liabilities $ 17,644 $ 17,560 Other liabilities 243,608 237,434 Equity (38,606 ) (17,737 ) Total liabilities and equity $ 222,646 $ 237,257</t>
  </si>
  <si>
    <t>Schedule of Operations for Equity Investees</t>
  </si>
  <si>
    <t xml:space="preserve"> Three Months Ended Nine Months Ended 2018 2017 2018 2017 INCOME STATEMENT DATA: Revenues $ 27,768 $ 30,597 $ 83,962 $ 88,003 Operating income $ 17,772 $ 22,334 $ 57,444 $ 63,159 Net income $ 15,721 $ 20,739 $ 51,731 $ 58,754</t>
  </si>
  <si>
    <t>Intangible Assets (Tables)</t>
  </si>
  <si>
    <t>Schedule of Components of Intangible Assets</t>
  </si>
  <si>
    <t>The following table summarizes the components of our intangible assets at the dates indicated: September 30, 2018 December 31, 2017 Gross Carrying Amount Accumulated Amortization Carrying Value Gross Carrying Amount Accumulated Amortization Carrying Value Sodium minerals and sulfur services: Customer relationships $ 94,654 $ 94,114 $ 540 $ 94,654 $ 92,493 $ 2,161 Licensing agreements 38,678 38,141 537 38,678 36,528 2,150 Non-compete agreement 800 289 511 800 89 711 Segment total 134,132 132,544 1,588 134,132 129,110 5,022 Onshore Facilities &amp; Transportation: Customer relationships 35,430 35,113 317 35,430 35,082 348 Intangibles associated with lease 13,260 5,288 7,972 13,260 4,933 8,327 Segment total 48,690 40,401 8,289 48,690 40,015 8,675 Marine contract intangibles 27,000 15,750 11,250 27,000 11,700 15,300 Offshore pipeline contract intangibles 158,101 26,350 131,751 158,101 20,109 137,992 Other 31,149 15,736 15,413 28,900 13,483 15,417 Total $ 399,072 $ 230,781 $ 168,291 $ 396,823 $ 214,417 $ 182,406</t>
  </si>
  <si>
    <t>Schedule of Amortization Expense</t>
  </si>
  <si>
    <t>Our amortization of intangible assets for the periods presented was as follows: Three Months Ended Nine Months Ended 2018 2017 2018 2017 Amortization of intangible assets $ 5,475 $ 5,879 $ 16,369 $ 17,623</t>
  </si>
  <si>
    <t>Schedule of Expected Amortization Expense</t>
  </si>
  <si>
    <t>We estimate that our amortization expense for the next five years will be as follows: Remainder of 2018 $ 5,503 2019 $ 17,679 2020 $ 16,665 2021 $ 10,867 2022 $ 10,708</t>
  </si>
  <si>
    <t>Debt (Tables)</t>
  </si>
  <si>
    <t>Schedule of Obligations Under Debt Arrangements</t>
  </si>
  <si>
    <t>Our obligations under debt arrangements consisted of the following: September 30, 2018 December 31, 2017 Principal Unamortized Discount and Debt Issuance Costs (1) Net Value Principal Unamortized Discount and Debt Issuance Costs (1) Net Value Senior secured credit facility $ 1,220,700 $ — $ 1,220,700 $ 1,099,200 $ — $ 1,099,200 5.750% senior unsecured notes due February 2021 — — — 145,170 1,303 143,867 6.750% senior unsecured notes due August 2022 750,000 13,601 736,399 750,000 16,077 733,923 6.000% senior unsecured notes due May 2023 400,000 4,891 395,109 400,000 5,691 394,309 5.625% senior unsecured notes due June 2024 350,000 5,044 344,956 350,000 5,717 344,283 6.500% senior unsecured notes due October 2025 550,000 8,546 541,454 550,000 9,462 540,538 6.250% senior unsecured notes due May 2026 450,000 7,432 442,568 450,000 8,002 441,998 Total long-term debt $ 3,720,700 $ 39,514 $ 3,681,186 $ 3,744,370 $ 46,252 $ 3,698,118 (1) Unamortized debt issuance costs associated with our senior secured credit facility (included in Other Long Term Assets on the Unaudited Condensed Consolidated Balance Sheet) were $11.6 million and $14.1 million as of September 30, 2018 and December 31, 2017, respectively.</t>
  </si>
  <si>
    <t>Partners' Capital, Mezzanine Equity and Distributions (Tables)</t>
  </si>
  <si>
    <t>Schedule of Paid Distributions</t>
  </si>
  <si>
    <t>We paid or will pay the following distributions to our common unitholders in 2017 and 2018 : Distribution For Date Paid Per Unit Amount Total Amount 2017 1 st Quarter May 15, 2017 $ 0.7200 $ 88,257 2 nd Quarter August 14, 2017 $ 0.7225 $ 88,563 3 rd Quarter November 14, 2017 $ 0.5000 $ 61,290 4 th Quarter February 14, 2018 $ 0.5100 $ 62,515 2018 1 st Quarter May 15, 2018 $ 0.5200 $ 63,741 2 nd Quarter August 14, 2018 $ 0.5300 $ 64,967 3 rd Quarter November 14, 2018 (1) $ 0.5400 $ 66,193 (1) This distribution was declared on October 9, 2018 and will be paid to unitholders of record as of October 31, 2018 .</t>
  </si>
  <si>
    <t>Schedule of Changes in Preferred Stock Units</t>
  </si>
  <si>
    <t>The following tables show the change in our mezzanine and preferred units balances from December 31, 2017 to September 30, 2018: As of September 30, Mezzanine Capital Balance 2018 Balance as of December 31, 2017 $ 697,151 Distributions paid-in-kind 50,671 Allocation of Distributions paid in-kind to Preferred Distribution Rate Reset Election ( Note 16 ) (3,095 ) Balance as of September 30, 2018 $ 744,727 Nine months ended September 30, Number of Class A Convertible Preferred Units 2018 Balance as of December 31, 2017 22,411,728 Distributions paid-in-kind 1,503,162 Balance as of September 30, 2018 23,914,890</t>
  </si>
  <si>
    <t>Net Income Per Common Unit (Tables)</t>
  </si>
  <si>
    <t>Schedule of Earnings Per Share, Basic and Diluted</t>
  </si>
  <si>
    <t xml:space="preserve">The following table reconciles net income and weighted average units used in computing basic and diluted net income per common unit (in thousands, except per unit amounts): Three Months Ended Nine Months Ended 2018 2017 2018 2017 Net Income (Loss) Attributable to Genesis Energy L.P. $ (323 ) 6,312 $ 18,708 $ 67,135 Less: Accumulated distributions attributable to Class A Convertible Preferred Units (17,635 ) (5,469 ) (51,780 ) (5,469 ) Net Income (Loss) Available to Common Unitholders $ (17,958 ) $ 843 $ (33,072 ) $ 61,666 Weighted Average Outstanding Units 122,579 122,579 122,579 121,198 Basic and Diluted Net Income (Loss) per Common Unit $ (0.15 ) $ 0.01 $ (0.27 ) $ 0.51 </t>
  </si>
  <si>
    <t>Business Segment Information (Tables)</t>
  </si>
  <si>
    <t>Schedule of Segment Reporting Information, by Segment</t>
  </si>
  <si>
    <t>Segment information for the periods presented below was as follows: Offshore Pipeline Transportation Sodium Minerals &amp; Sulfur Services Onshore Facilities &amp; Transportation Marine Transportation Total Three Months Ended September 30, 2018 Segment margin (a) $ 70,963 $ 63,942 $ 36,189 $ 12,113 $ 183,207 Capital expenditures (b) $ 564 $ 20,819 $ 16,700 $ 4,936 $ 43,019 Revenues: External customers $ 70,115 $ 293,491 $ 327,844 $ 53,828 $ 745,278 Intersegment (c) — (1,769 ) (699 ) 2,468 — Total revenues of reportable segments $ 70,115 $ 291,722 $ 327,145 $ 56,296 $ 745,278 Three Months Ended September 30, 2017 Segment margin (a) $ 78,228 $ 30,031 $ 25,606 $ 12,649 $ 146,514 Capital expenditures (b) $ 2,356 $ 1,330,947 $ 26,578 $ 23,831 $ 1,383,712 Revenues: External customers $ 80,671 $ 111,756 $ 247,603 $ 46,084 $ 486,114 Intersegment (c) — (1,991 ) (459 ) 2,450 — Total revenues of reportable segments $ 80,671 $ 109,765 $ 247,144 $ 48,534 $ 486,114 Nine Months Ended September 30, 2018 Segment Margin (a) $ 215,738 $ 192,875 $ 83,622 $ 35,066 $ 527,301 Capital expenditures (b) $ 2,665 $ 49,078 $ 52,559 $ 25,615 $ 129,917 Revenues: External customers $ 213,344 $ 881,822 $ 976,193 $ 152,115 2,223,474 Intersegment (c) — (5,309 ) (3,986 ) 9,295 — Total revenues of reportable segments $ 213,344 $ 876,513 $ 972,207 $ 161,410 $ 2,223,474 Nine Months Ended September 30, 2017 Segment Margin (a) $ 243,528 $ 63,864 $ 71,999 $ 39,768 $ 419,159 Capital expenditures (b) $ 8,498 $ 1,331,892 $ 115,663 $ 44,496 $ 1,500,549 Revenues: External customers $ 244,653 $ 204,237 $ 715,839 $ 143,599 1,308,328 Intersegment (c) (1,216 ) (6,358 ) (865 ) 8,439 — Total revenues of reportable segments $ 243,437 $ 197,879 $ 714,974 $ 152,038 $ 1,308,328 Total assets by reportable segment were as follows: September 30, December 31, Offshore pipeline transportation $ 2,417,602 $ 2,486,803 Sodium minerals and sulfur services 1,839,107 1,848,188 Onshore facilities and transportation 1,824,199 1,927,976 Marine transportation 813,293 824,777 Other assets 40,967 49,737 Total consolidated assets $ 6,935,168 $ 7,137,481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c) Intersegment sales were conducted under terms that we believe were no more or less favorable than then-existing market conditions.</t>
  </si>
  <si>
    <t>Reconciliation of Operating Profit (Loss) from Segments to Consolidated</t>
  </si>
  <si>
    <t xml:space="preserve">Reconciliation of total Segment Margin to net income: Three Months Ended Nine Months Ended 2018 2017 2018 2017 Total Segment Margin $ 183,207 $ 146,514 $ 527,301 $ 419,159 Corporate general and administrative expenses (23,760 ) (18,230 ) (47,686 ) (33,694 ) Depreciation, depletion, amortization and accretion (94,522 ) (66,436 ) (252,392 ) (184,213 ) Interest expense (58,819 ) (47,388 ) (172,864 ) (122,117 ) Adjustment to exclude distributable cash generated by equity investees not included in income and include equity in investees net income (1) (7,552 ) (7,136 ) (26,646 ) (25,566 ) Other non-cash items (999 ) (4,788 ) (7,774 ) (6,218 ) Cash payments from direct financing leases in excess of earnings (1,931 ) (1,751 ) (5,654 ) (5,127 ) Loss on extinguishment of debt — — (3,339 ) — Differences in timing of cash receipts for certain contractual arrangements (2) 792 5,847 5,271 11,694 Gain on sale of assets 3,363 — 3,363 26,684 Non-cash provision for leased items no longer in use 181 — 42 (12,589 ) Income tax expense (283 ) (320 ) (914 ) (878 ) Net income (loss) attributable to Genesis Energy, L.P. $ (323 ) $ 6,312 $ 18,708 $ 67,135 (1) Includes distributions attributable to the quarter and received during or promptly following such quarter. (2) Includes the difference in timing of cash receipts from customers during the period and the revenue we recognize in accordance with GAAP on our related contracts. </t>
  </si>
  <si>
    <t>Transactions with Related Parties (Tables)</t>
  </si>
  <si>
    <t>Schedule Of Transactions with Related Parties</t>
  </si>
  <si>
    <t>Receivables from and payables to ANSAC as of September 30, 2018 and December 31, 2017 are as follows: September 30, December 31, 2018 2017 Receivables: ANSAC $ 63,431 $ 74,490 Payables: ANSAC $ 1,366 $ 1,223 The transactions with related parties were as follows: Three Months Ended Nine Months Ended 2018 2017 2018 2017 Revenues: Sales of CO 2 to Sandhill Group, LLC (1) $ — $ 750 $ 1,233 $ 2,153 Revenues from services and fees to Poseidon Oil Pipeline Company, LLC (2) 3,021 3,170 9,260 9,236 Revenues from product sales to ANSAC 90,433 31,774 275,167 31,774 Costs and expenses: Amounts paid to our CEO in connection with the use of his aircraft $ 165 $ 165 $ 495 $ 495 Charges for services from Poseidon Oil Pipeline Company, LLC (2) 247 254 746 744 Charges for services from ANSAC 1,393 454 4,427 454 (1) We owned a 50% interest in Sandhill Group, LLC which was sold during the three months ended September 30, 2018. (2) We own 64% interest in Poseidon Oil Pipeline Company, LLC.</t>
  </si>
  <si>
    <t>Supplemental Cash Flow Information (Tables)</t>
  </si>
  <si>
    <t>Net Changes In Components of Operating Assets and Liabilities</t>
  </si>
  <si>
    <t>The following table provides information regarding the net changes in components of operating assets and liabilities. Nine Months Ended 2018 2017 (Increase) decrease in: Accounts receivable $ 87,318 $ (79,938 ) Inventories 9,159 31,973 Deferred charges (4,899 ) (293 ) Other current assets (1,798 ) (2,769 ) (Decrease) increase in: Accounts payable (68,974 ) 32,896 Accrued liabilities 6,524 (8,131 ) Net changes in components of operating assets and liabilities $ 27,330 $ (26,262 )</t>
  </si>
  <si>
    <t>Derivatives (Tables)</t>
  </si>
  <si>
    <t>Schedule of Outstanding Derivatives Entered Into to Hedge Inventory or Fixed Price Purchase Commitments</t>
  </si>
  <si>
    <t>At September 30, 2018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50 — Weighted average contract price per bbl $ 69.14 $ — Not qualifying or not designated as hedges under accounting rules: Crude oil futures: Contract volumes (1,000 bbls) 315 221 Weighted average contract price per bbl $ 68.70 $ 68.15 Natural gas swaps: Contract volumes (10,000 MMBTU) 502 — Weighted average price differential per MMBTU $ 0.65 $ — Natural gas futures: Contract volumes (10,000 MMBTU) 54 507 Weighted average contract price per MMBTU $ 3.01 $ 2.82 Diesel futures: Contract volumes (1,000 bbls) 15 5 Weighted average contract price per bbl $ 2.29 $ 2.23 NYM RBOB Gas futures: Contract volumes (42,000 gallons) 22 12 Weighted average contract price per gallon $ 2.03 $ 2.00 Fuel oil futures: Contract volumes (1,000 bbls) 255 — Weighted average contract price per bbl $ 65.90 $ — Crude oil options: Contract volumes (1,000 bbls) 50 10 Weighted average premium received $ 1.34 $ 0.31</t>
  </si>
  <si>
    <t>Schedule of Fair Value of Derivative Assets and Liabilities</t>
  </si>
  <si>
    <t>The following tables reflect the estimated fair value gain (loss) position of our derivatives at September 30, 2018 and December 31, 2017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481 $ 505 Gross amount offset in the Unaudited Condensed Consolidated Balance Sheets Current Assets - Other (1,481 ) (505 ) Net amount of assets presented in the Unaudited Condensed Consolidated Balance Sheets related to commodity derivatives $ — $ — Natural Gas Swap (undesignated hedge) Current Assets - Other 170 — Commodity derivatives - futures and call options (designated hedges): Gross amount of recognized assets Current Assets - Other $ 28 $ 54 Gross amount offset in the Unaudited Condensed Consolidated Balance Sheets Current Assets - Other (28 ) (54 ) Net amount of assets presented in the Unaudited Condensed Consolidated Balance Sheets related to commodity derivatives $ — $ — Liability Derivatives: Preferred Distribution Rate Reset Election (2) Other long-term liabilities (48,572 ) (45,209 ) Natural Gas Swap (undesignated hedge) Current Liabilities - Accrued Liabilities (28 ) — Commodity derivatives - futures and call options (undesignated hedges): Gross amount of recognized liabilities Current Assets - Other (1) $ (2,879 ) $ (1,203 ) Gross amount offset in the Unaudited Condensed Consolidated Balance Sheets Current Assets - Other (1) 2,660 1,203 Net amount of liabilities presented in the Unaudited Condensed Consolidated Balance Sheets related to commodity derivatives $ (219 ) $ — Commodity derivatives - futures and call options (designated hedges): Gross amount of recognized liabilities Current Assets - Other (1) $ (230 ) $ (863 ) Gross amount offset in the Unaudited Condensed Consolidated Balance Sheets Current Assets - Other (1) — 338 Net amount of liabilities presented in the Unaudited Condensed Consolidated Balance Sheets related to commodity derivatives $ (230 ) $ (525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t>
  </si>
  <si>
    <t>Schedule of Effect on Operating Results</t>
  </si>
  <si>
    <t>Effect on Operating Results Amount of Gain (Loss) Recognized in Income Unaudited Condensed Consolidated Statements of Operations Location Three Months Ended Nine Months Ended 2018 2017 2018 2017 Commodity derivatives - futures and call options: Contracts designated as hedges under accounting guidance Onshore facilities and transportation product costs $ 759 $ (3,399 ) $ (2,028 ) $ 8,433 Contracts not considered hedges under accounting guidance Onshore facilities and transportation product costs, sodium minerals and sulfur services operating costs (1,157 ) (1,329 ) (6,833 ) 650 Total commodity derivatives $ (398 ) $ (4,728 ) $ (8,861 ) $ 9,083 Natural Gas Swap Liability Sodium minerals and sulfur services operating costs $ 229 $ — $ 44 $ — Preferred Distribution Rate Reset Election Other income (expense) $ 1,826 $ (2,276 ) $ (268 ) $ (2,276 )</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September 30, 2018 and December 31, 2017 . Fair Value at Fair Value at September 30, 2018 December 31, 2017 Recurring Fair Value Measures Level 1 Level 2 Level 3 Level 1 Level 2 Level 3 Commodity derivatives: Assets $ 1,509 $ 170 $ — $ 559 $ — $ — Liabilities $ (3,109 ) $ (28 ) $ — $ (2,066 ) $ — $ — Preferred Distribution Rate Reset Election $ — $ — $ (48,572 ) $ — $ — $ (45,209 )</t>
  </si>
  <si>
    <t>Reconciliation of Changes in Fair Value of Derivatives Classified as Level 3</t>
  </si>
  <si>
    <t>The following table provides a reconciliation of changes in fair value at the beginning and ending balances for our derivatives classified as level 3: Nine months ended September 30, 2018 Balance as of December 31, 2017 $ (45,209 ) Change in fair value included in earnings (268 ) Allocation of Distributions Paid-in-kind (3,095 ) Balance as of September 30, 2018 $ (48,572 )</t>
  </si>
  <si>
    <t>Condensed Consolidating Financial Information (Tables)</t>
  </si>
  <si>
    <t>Condensed Consolidating Financial Statements</t>
  </si>
  <si>
    <t>The following is condensed consolidating financial information for Genesis Energy, L.P., the guarantor subsidiaries and the non-guarantor subsidiaries. Unaudited Condensed Consolidating Balance Sheet September 30, 2018 Genesis Energy, L.P. (Parent and Co-Issuer) Genesis Energy Finance Corporation (Co-Issuer) Guarantor Subsidiaries Non-Guarantor Subsidiaries Eliminations Genesis Energy, L.P. Consolidated ASSETS Current assets: Cash and cash equivalents $ 6 $ — $ 9,114 $ 2,758 $ — $ 11,878 Other current assets 75 — 737,367 12,152 (48 ) 749,546 Total current assets 81 — 746,481 14,910 (48 ) 761,424 Fixed assets, at cost — — 5,328,399 77,585 — 5,405,984 Less: Accumulated depreciation — — (854,241 ) (28,592 ) — (882,833 ) Net fixed assets — — 4,474,158 48,993 — 4,523,151 Mineral Leaseholds — — 561,593 — — 561,593 Goodwill — — 325,046 — — 325,046 Other assets, net 11,574 — 440,330 119,979 (164,397 ) 407,486 Advances to affiliates 3,626,049 — — 97,840 (3,723,889 ) — Equity investees — — 356,468 — — 356,468 Investments in subsidiaries 2,691,191 — 80,157 — (2,771,348 ) — Total assets $ 6,328,895 $ — $ 6,984,233 $ 281,722 $ (6,659,682 ) $ 6,935,168 LIABILITIES AND CAPITAL Current liabilities $ 55,001 $ — $ 369,890 $ 5,352 $ (237 ) $ 430,006 Senior secured credit facility 1,220,700 — — — — 1,220,700 Senior unsecured notes 2,460,486 — — — — 2,460,486 Deferred tax liabilities — — 12,293 — — 12,293 Advances from affiliates — — 3,723,793 — (3,723,793 ) — Other liabilities 48,572 — 193,480 198,025 (164,254 ) 275,823 Total liabilities 3,784,759 — 4,299,456 203,377 (3,888,284 ) 4,399,308 Mezzanine Capital: Class A Convertible Preferred Units 744,727 — — — — 744,727 Partners’ capital, common units 1,799,409 — 2,685,381 86,017 (2,771,398 ) 1,799,409 Accumulated other comprehensive loss (1) — — (604 ) — — (604 ) Noncontrolling interests — — — (7,672 ) — (7,672 ) Total liabilities, mezzanine capital and partners’ capital $ 6,328,895 $ — $ 6,984,233 $ 281,722 $ (6,659,682 ) $ 6,935,168 (1) The entire balance and activity within Accumulated Other Comprehensive Income is related to our pension held within our Guarantor Subsidiaries. Unaudited Condensed Consolidating Balance Sheet December 31, 2017 Genesis Energy, L.P. (Parent and Co-Issuer) Genesis Energy Finance Corporation (Co-Issuer) Guarantor Subsidiaries Non-Guarantor Subsidiaries Eliminations Genesis Energy, L.P. Consolidated ASSETS Current assets: Cash and cash equivalents $ 6 $ — $ 8,340 $ 695 $ — $ 9,041 Other current assets 50 — 614,682 12,316 (56 ) 626,992 Total current assets 56 — 623,022 13,011 (56 ) 636,033 Fixed assets, at cost — — 5,523,431 77,584 — 5,601,015 Less: Accumulated depreciation — — (708,269 ) (26,717 ) — (734,986 ) Net fixed assets — — 4,815,162 50,867 — 4,866,029 Mineral Leaseholds — — 564,506 — — 564,506 Goodwill — — 325,046 — — 325,046 Other assets, net 14,083 — 378,371 126,300 (154,437 ) 364,317 Advances to affiliates 3,808,712 — — 85,423 (3,894,135 ) — Equity investees and other investments — — 381,550 — — 381,550 Investments in subsidiaries 2,689,861 — 82,616 — (2,772,477 ) — Total assets $ 6,512,712 $ — $ 7,170,273 $ 275,601 $ (6,821,105 ) $ 7,137,481 LIABILITIES AND CAPITAL Current liabilities $ 46,086 $ — $ 399,017 $ 11,417 $ (256 ) $ 456,264 Senior secured credit facilities 1,099,200 — — — — 1,099,200 Senior unsecured notes 2,598,918 — — — — 2,598,918 Deferred tax liabilities — — 11,913 — — 11,913 Advances from affiliates — — 3,894,027 — (3,894,027 ) — Other liabilities 45,210 — 182,414 183,237 (154,290 ) 256,571 Total liabilities 3,789,414 — 4,487,371 194,654 (4,048,573 ) 4,422,866 Mezzanine Capital: Class A Convertible Preferred Units 697,151 — — — — 697,151 Partners’ capital, common units 2,026,147 — 2,683,506 89,026 (2,772,532 ) 2,026,147 Accumulated other comprehensive loss (1) — — (604 ) — — (604 ) Noncontrolling interests — — — (8,079 ) — (8,079 ) Total liabilities, mezzanine capital and partners’ capital $ 6,512,712 $ — $ 7,170,273 $ 275,601 $ (6,821,105 ) $ 7,137,481 (1) The entire balance and activity within Accumulated Other Comprehensive Income is related to our pension plan held within our Guarantor Subsidiaries. Unaudited Condensed Consolidating Statement of Operations Three Months Ended September 30, 2018 Genesis Energy, L.P. (Parent and Co-Issuer) Genesis Energy Finance Corporation (Co-Issuer) Guarantor Subsidiaries Non-Guarantor Subsidiaries Eliminations Genesis Energy, L.P. Consolidated REVENUES: Offshore pipeline transportation services $ — $ — $ 70,115 $ — $ — $ 70,115 Sodium minerals and sulfur services — — 290,837 2,922 (2,037 ) 291,722 Marine transportation — — 56,296 — — 56,296 Onshore facilities and transportation — — 322,275 4,870 — 327,145 Total revenues — — 739,523 7,792 (2,037 ) 745,278 COSTS AND EXPENSES: Onshore facilities and transportation costs — — 294,969 287 — 295,256 Marine transportation costs — — 44,195 — — 44,195 Sodium minerals and sulfur services operating costs — — 228,721 2,520 (2,037 ) 229,204 Offshore pipeline transportation operating costs — — 17,217 536 — 17,753 General and administrative — — 24,209 — — 24,209 Depreciation, depletion and amortization — — 85,229 6,647 — 91,876 Gain on sale of assets — — (3,363 ) — — (3,363 ) Total costs and expenses — — 691,177 9,990 (2,037 ) 699,130 OPERATING INCOME — — 48,346 (2,198 ) — 46,148 Equity in earnings of subsidiaries 57,078 — (4,047 ) — (53,031 ) — Equity in earnings of equity investees — — 9,492 — — 9,492 Interest (expense) income, net (59,229 ) — 3,683 (3,273 ) — (58,819 ) Other income 1,828 — — — — 1,828 Income before income taxes (323 ) — 57,474 (5,471 ) (53,031 ) (1,351 ) Income tax benefit (expense) — — (383 ) 100 — (283 ) NET INCOME (LOSS) (323 ) — 57,091 (5,371 ) (53,031 ) (1,634 ) Net loss attributable to noncontrolling interest — — — 1,311 — 1,311 NET INCOME (LOSS) ATTRIBUTABLE TO GENESIS ENERGY, L.P. $ (323 ) $ — $ 57,091 $ (4,060 ) $ (53,031 ) $ (323 ) Less: Accumulated distributions attributable to Class A Convertible Preferred Units $ (17,635 ) $ — $ — $ — $ — $ (17,635 ) NET INCOME (LOSS) AVAILABLE TO COMMON UNIT HOLDERS $ (17,958 ) $ — $ 57,091 $ (4,060 ) $ (53,031 ) $ (17,958 ) Unaudited Condensed Consolidating Statement of Operations Three Months Ended September 30, 2017 Genesis Energy, L.P. (Parent and Co-Issuer) Genesis Energy Finance Corporation (Co-Issuer) Guarantor Subsidiaries Non-Guarantor Subsidiaries Eliminations Genesis Energy, L.P. Consolidated REVENUES: Offshore pipeline transportation services $ — $ — $ 80,671 $ — $ 80,671 Sodium minerals and sulfur services — — 109,292 2,069 (1,596 ) 109,765 Marine transportation — — 48,534 — — 48,534 Onshore facilities and transportation — — 242,547 4,597 — 247,144 Total revenues — — 481,044 6,666 (1,596 ) 486,114 COSTS AND EXPENSES: Onshore facilities and transportation costs — — 225,716 313 — 226,029 Marine transportation costs — — 35,789 — — 35,789 Sodium minerals and sulfur services operating costs — — 78,869 2,092 (1,596 ) 79,365 Offshore pipeline transportation operating costs — — 17,928 762 — 18,690 General and administrative — — 19,409 — — 19,409 Depreciation, depletion and amortization — — 63,107 625 — 63,732 Gain on sale of assets — — — — — — Total costs and expenses — — 440,818 3,792 (1,596 ) 443,014 OPERATING INCOME — — 40,226 2,874 — 43,100 Equity in earnings of subsidiaries 55,971 — (388 ) — (55,583 ) — Equity in earnings of equity investees — — 13,044 — — 13,044 Interest (expense) income, net (47,383 ) — 3,450 (3,455 ) — (47,388 ) Other expense (2,276 ) — — — — (2,276 ) Income before income taxes 6,312 — 56,332 (581 ) (55,583 ) 6,480 Income tax benefit (expense) — — (322 ) 2 — (320 ) NET INCOME (LOSS) 6,312 — 56,010 (579 ) (55,583 ) 6,160 Net loss attributable to noncontrolling interest — — — 152 — 152 NET INCOME (LOSS) ATTRIBUTABLE TO GENESIS ENERGY, L.P. $ 6,312 $ — $ 56,010 $ (427 ) $ (55,583 ) $ 6,312 Less: Accumulated distributions attributable to Class A Convertible Preferred Units (5,469 ) — — — — (5,469 ) NET INCOME (LOSS) AVAILABLE TO COMMON UNIT HOLDERS $ 843 $ — $ 56,010 $ (427 ) $ (55,583 ) $ 843 Unaudited Condensed Consolidating Statement of Operations Nine Months Ended September 30, 2018 Genesis Energy, L.P. (Parent and Co-Issuer) Genesis Energy Finance Corporation (Co-Issuer) Guarantor Subsidiaries Non-Guarantor Subsidiaries Eliminations Genesis Energy, L.P. Consolidated REVENUES: Offshore pipeline transportation services $ — $ — $ 213,344 $ — $ — $ 213,344 Sodium minerals and sulfur services — — 873,863 9,056 (6,406 ) 876,513 Marine transportation — — 161,410 — — 161,410 Onshore facilities and transportation — — 957,618 14,589 — 972,207 Total revenues — — 2,206,235 23,645 (6,406 ) 2,223,474 COSTS AND EXPENSES: Onshore facilities and transportation costs — — 900,638 836 — 901,474 Marine transportation costs — — 126,259 — — 126,259 Sodium minerals and sulfur services operating costs — — 683,989 7,636 (6,406 ) 685,219 Offshore pipeline transportation operating costs — — 51,688 1,845 — 53,533 General and administrative — — 49,412 — — 49,412 Depreciation, depletion and amortization — — 236,914 7,897 — 244,811 Gain on sale of assets — — (3,363 ) — — (3,363 ) Total costs and expenses — — 2,045,537 18,214 (6,406 ) 2,057,345 OPERATING INCOME — — 160,698 5,431 — 166,129 Equity in earnings of subsidiaries 196,103 — (2,518 ) — (193,585 ) — Equity in earnings of equity investees — — 28,388 — — 28,388 Interest (expense) income, net (173,791 ) — 10,887 (9,960 ) — (172,864 ) Other expense (3,604 ) — — — — (3,604 ) Income before income taxes 18,708 — 197,455 (4,529 ) (193,585 ) 18,049 Income tax benefit (expense) — — (1,238 ) 324 — (914 ) NET INCOME (LOSS) 18,708 — 196,217 (4,205 ) (193,585 ) 17,135 Net loss attributable to noncontrolling interest — — — 1,573 — 1,573 NET INCOME (LOSS) ATTRIBUTABLE TO GENESIS ENERGY, L.P. $ 18,708 $ — $ 196,217 $ (2,632 ) $ (193,585 ) $ 18,708 Less: Accumulated distributions attributable to Class A Convertible Preferred Units (51,780 ) — — — — $ (51,780 ) NET INCOME(LOSS) AVAILABLE TO COMMON UNIT HOLDERS $ (33,072 ) $ — $ 196,217 $ (2,632 ) $ (193,585 ) $ (33,072 ) Unaudited Condensed Consolidating Statement of Operations Nine Months Ended September 30, 2017 Genesis Energy, L.P. (Parent and Co-Issuer) Genesis Energy Finance Corporation (Co-Issuer) Guarantor Subsidiaries Non-Guarantor Subsidiaries Eliminations Genesis Energy, L.P. Consolidated REVENUES: Offshore pipeline transportation services $ — $ — $ 243,437 $ — $ 243,437 Sodium minerals and sulfur services — — 197,321 5,968 (5,410 ) 197,879 Marine transportation — — 152,038 — — 152,038 Onshore facilities and transportation — — 700,908 14,066 — 714,974 Total revenues — — 1,293,704 20,034 (5,410 ) 1,308,328 COSTS AND EXPENSES: Onshore facilities and transportation costs — — 661,842 853 — 662,695 Marine transportation costs — — 111,980 — — 111,980 Sodium minerals and sulfur services operating costs — — 132,608 6,137 (5,410 ) 133,335 Offshore pipeline transportation operating costs — — 52,396 2,286 — 54,682 General and administrative — — 38,723 — — 38,723 Depreciation, depletion and amortization — — 174,578 1,875 — 176,453 Gain on sale of assets — — (26,684 ) — — (26,684 ) Total costs and expenses — — 1,145,443 11,151 (5,410 ) 1,151,184 OPERATING INCOME — — 148,261 8,883 — 157,144 Equity in earnings of subsidiaries 191,471 — (1,033 ) — (190,438 ) — Equity in earnings of equity investees — — 34,805 — — 34,805 Interest (expense) income, net (122,060 ) — 10,436 (10,493 ) — (122,117 ) Other expense (2,276 ) — — — — (2,276 ) Income before income taxes 67,135 — 192,469 (1,610 ) (190,438 ) 67,556 Income tax (expense) benefit — — (880 ) 2 — (878 ) NET INCOME (LOSS) 67,135 — 191,589 (1,608 ) (190,438 ) 66,678 Net loss attributable to noncontrolling interest — — — 457 — 457 NET INCOME (LOSS) ATTRIBUTABLE TO GENESIS ENERGY, L.P. $ 67,135 $ — $ 191,589 $ (1,151 ) $ (190,438 ) $ 67,135 Less: Accumulated distributions attributable to Class A Convertible Preferred Units (5,469 ) — — — — (5,469 ) NET INCOME (LOSS) AVAILABLE TO COMMON UNIT HOLDERS $ 61,666 $ — $ 191,589 $ (1,151 ) $ (190,438 ) $ 61,666 Unaudited Condensed Consolidating Statement of Cash Flows Nine Months Ended September 30, 2018 Genesis Energy, L.P. (Parent and Co-Issuer) Genesis Energy Finance Corporation (Co-Issuer) Guarantor Subsidiaries Non-Guarantor Subsidiaries Eliminations Genesis Energy, L.P. Consolidated Net cash provided by operating activities $ 32,474 $ — $ 448,273 $ 2,587 $ (175,770 ) $ 307,564 CASH FLOWS FROM INVESTING ACTIVITIES: Payments to acquire fixed and intangible assets — — (152,868 ) — — (152,868 ) Cash distributions received from equity investees - return of investment — — 26,042 — — 26,042 Investments in equity investees — — (2,960 ) — — (2,960 ) Intercompany transfers 182,662 — — — (182,662 ) — Repayments on loan to non-guarantor subsidiary — — 5,541 — (5,541 ) — Proceeds from asset sales — — 36,859 — — 36,859 Net cash used in investing activities 182,662 — (87,386 ) — (188,203 ) (92,927 ) CASH FLOWS FROM FINANCING ACTIVITIES: Borrowings on senior secured credit facility 759,800 — — — — 759,800 Repayments on senior secured credit facility (638,300 ) — — — — (638,300 ) Repayment of senior unsecured notes (145,170 ) — — — — (145,170 ) Debt issuance costs (242 ) — — — — (242 ) Intercompany transfers — — (170,245 ) (12,417 ) 182,662 — Distributions to common unitholders (191,224 ) — (191,224 ) — 191,224 (191,224 ) Contributions from noncontrolling interest — — — 1,980 — 1,980 Other, net — — 1,356 9,913 (9,913 ) 1,356 Net cash used in financing activities (215,136 ) — (360,113 ) (524 ) 363,973 (211,800 ) Net increase in cash and cash equivalents — — 774 2,063 — 2,837 Cash and cash equivalents at beginning of period 6 — 8,340 695 — 9,041 Cash and cash equivalents at end of period $ 6 $ — $ 9,114 $ 2,758 $ — $ 11,878 Unaudited Condensed Consolidating Statement of Cash Flows Nine Months Ended September 30, 2017 Genesis Energy, L.P. (Parent and Co-Issuer) Genesis Energy Finance Corporation (Co-Issuer) Guarantor Subsidiaries Non-Guarantor Subsidiaries Eliminations Genesis Energy, L.P. Consolidated Net cash provided by (used in) operating activities $ 142,721 $ — $ 322,309 $ (8,346 ) $ (250,294 ) $ 206,390 CASH FLOWS FROM INVESTING ACTIVITIES: Payments to acquire fixed and intangible assets — — (182,653 ) — — (182,653 ) Cash distributions received from equity investees - return of investment — — 25,917 — — 25,917 Investments in equity investees (140,513 ) — — — 140,513 — Acquisitions — — (1,325,759 ) — — (1,325,759 ) Intercompany transfers (1,238,585 ) — — — 1,238,585 — Repayments on loan to non-guarantor subsidiary — — (159 ) — 159 — Contributions in aid of construction costs — — 124 — — 124 Proceeds from asset sales — — 39,204 — — 39,204 Net cash used in investing activities (1,379,098 ) — (1,443,326 ) — 1,379,257 (1,443,167 ) CASH FLOWS FROM FINANCING ACTIVITIES: Borrowings on senior secured credit facility 1,247,700 — — — — 1,247,700 Repayments on senior secured credit facility (1,153,400 ) — — — — (1,153,400 ) Proceeds from issuance of senior unsecured notes 550,000 — — — — 550,000 Proceeds from issuance of Class A convertible preferred units, net 729,958 — — — — 729,958 Debt issuance costs (17,808 ) — — — — (17,808 ) Intercompany transfers — — 1,242,475 (3,890 ) (1,238,585 ) — Issuance of common units for cash, net 140,513 — 140,513 — (140,513 ) 140,513 Distributions to common unitholders (260,586 ) — (260,586 ) — 260,586 (260,586 ) Contributions from noncontrolling interest — — — 1,850 — 1,850 Other, net — — 1,215 10,451 (10,451 ) 1,215 Net cash provided by financing activities 1,236,377 — 1,123,617 8,411 (1,128,963 ) 1,239,442 Net increase in cash and cash equivalents — — 2,600 65 — 2,665 Cash and cash equivalents at beginning of period 6 — 6,360 663 — 7,029 Cash and cash equivalents at end of period $ 6 $ — $ 8,960 $ 728 $ — $ 9,694</t>
  </si>
  <si>
    <t>Organization and Basis of Presentation and Consolidation (Details) $ in Thousands</t>
  </si>
  <si>
    <t>Sep. 01, 2017USD ($)</t>
  </si>
  <si>
    <t>Sep. 30, 2018USD ($)segment</t>
  </si>
  <si>
    <t>Sep. 30, 2017USD ($)</t>
  </si>
  <si>
    <t>Dec. 31, 2017USD ($)</t>
  </si>
  <si>
    <t>Limited Partners' ownership percentage</t>
  </si>
  <si>
    <t>100.00%</t>
  </si>
  <si>
    <t>Business Acquisition [Line Items]</t>
  </si>
  <si>
    <t>Cash payment to acquire business</t>
  </si>
  <si>
    <t>Number of reportable segments | segment</t>
  </si>
  <si>
    <t>6.500% Senior Unsecured Notes Due October 2025</t>
  </si>
  <si>
    <t>Debt issued</t>
  </si>
  <si>
    <t>Private Placement | Class A Convertible Preferred Stock Units</t>
  </si>
  <si>
    <t>Temporary equity, stock issued during period (in shares)</t>
  </si>
  <si>
    <t>Alkali Business</t>
  </si>
  <si>
    <t>Alkali Business | 6.500% Senior Unsecured Notes Due October 2025</t>
  </si>
  <si>
    <t>Alkali Business | Private Placement | Class A Convertible Preferred Stock Units</t>
  </si>
  <si>
    <t>Recent Accounting Developments Recent Accounting Developments (Details) - USD ($) $ in Thousands</t>
  </si>
  <si>
    <t>New Accounting Pronouncements or Change in Accounting Principle [Line Items]</t>
  </si>
  <si>
    <t>Decrease in cash flows from operating activities reclassified to investing activities</t>
  </si>
  <si>
    <t>Increase in cash flows from investing activities reclassified from operating activities</t>
  </si>
  <si>
    <t>Accounting Standards Update 2016-15 [Member]</t>
  </si>
  <si>
    <t>Revenue Recognition (Impact on Balance Sheet and Operating Income) (Details) - USD ($) $ in Thousands</t>
  </si>
  <si>
    <t>Jan. 01, 2018</t>
  </si>
  <si>
    <t>ASSETS</t>
  </si>
  <si>
    <t>Other assets, net of amortization</t>
  </si>
  <si>
    <t>LIABILITIES AND CAPITAL</t>
  </si>
  <si>
    <t>Other long-term liabilities</t>
  </si>
  <si>
    <t>Partners' capital</t>
  </si>
  <si>
    <t>Operating Income</t>
  </si>
  <si>
    <t>Offshore Pipeline Transportation</t>
  </si>
  <si>
    <t>Cost of revenues</t>
  </si>
  <si>
    <t>Sodium Minerals &amp; Sulfur Services</t>
  </si>
  <si>
    <t>Marine Transportation</t>
  </si>
  <si>
    <t>Effect of Change Increase/(Decrease)</t>
  </si>
  <si>
    <t>Effect of Change Increase/(Decrease) | Offshore Pipeline Transportation</t>
  </si>
  <si>
    <t>Effect of Change Increase/(Decrease) | Sodium Minerals &amp; Sulfur Services</t>
  </si>
  <si>
    <t>Effect of Change Increase/(Decrease) | Marine Transportation</t>
  </si>
  <si>
    <t>Effect of Change Increase/(Decrease) | Onshore facilities and transportation</t>
  </si>
  <si>
    <t>Effect of Change Increase/(Decrease) | Onshore facilities and transportation | Onshore facilities and transportation product costs</t>
  </si>
  <si>
    <t>Effect of Change Increase/(Decrease) | Onshore facilities and transportation | Onshore facilities and transportation operating costs</t>
  </si>
  <si>
    <t>Accounting Standards Update 2014-09 | Adjustments</t>
  </si>
  <si>
    <t>Accounting Standards Update 2014-09 | Adjustments | Offshore Pipeline Transportation</t>
  </si>
  <si>
    <t>Accounting Standards Update 2014-09 | Adjustments | Sodium Minerals &amp; Sulfur Services</t>
  </si>
  <si>
    <t>Accounting Standards Update 2014-09 | Adjustments | Marine Transportation</t>
  </si>
  <si>
    <t>Accounting Standards Update 2014-09 | Adjustments | Onshore facilities and transportation</t>
  </si>
  <si>
    <t>Accounting Standards Update 2014-09 | Adjustments | Onshore facilities and transportation | Onshore facilities and transportation product costs</t>
  </si>
  <si>
    <t>Accounting Standards Update 2014-09 | Adjustments | Onshore facilities and transportation | Onshore facilities and transportation operating costs</t>
  </si>
  <si>
    <t>Accounting Standards Update 2014-09 | Effect of Change Increase/(Decrease)</t>
  </si>
  <si>
    <t>Revenue Recognition (Disaggregated Revenue) (Details) - USD ($) $ in Thousands</t>
  </si>
  <si>
    <t>Disaggregation of Revenue [Line Items]</t>
  </si>
  <si>
    <t>Transferred over time | Fee-based revenues</t>
  </si>
  <si>
    <t>Transferred over time | Refinery Services</t>
  </si>
  <si>
    <t>Transferred at point in time | Product Sales</t>
  </si>
  <si>
    <t>Onshore facilities and transportation | Transferred over time | Fee-based revenues</t>
  </si>
  <si>
    <t>Onshore facilities and transportation | Transferred over time | Refinery Services</t>
  </si>
  <si>
    <t>Onshore facilities and transportation | Transferred at point in time | Product Sales</t>
  </si>
  <si>
    <t>Sodium Minerals &amp; Sulfur Services | Transferred over time | Fee-based revenues</t>
  </si>
  <si>
    <t>Sodium Minerals &amp; Sulfur Services | Transferred over time | Refinery Services</t>
  </si>
  <si>
    <t>Sodium Minerals &amp; Sulfur Services | Transferred at point in time | Product Sales</t>
  </si>
  <si>
    <t>Offshore Pipeline Transportation | Transferred over time | Fee-based revenues</t>
  </si>
  <si>
    <t>Offshore Pipeline Transportation | Transferred over time | Refinery Services</t>
  </si>
  <si>
    <t>Offshore Pipeline Transportation | Transferred at point in time | Product Sales</t>
  </si>
  <si>
    <t>Marine Transportation | Transferred over time | Fee-based revenues</t>
  </si>
  <si>
    <t>Marine Transportation | Transferred over time | Refinery Services</t>
  </si>
  <si>
    <t>Marine Transportation | Transferred at point in time | Product Sales</t>
  </si>
  <si>
    <t>Revenue Recognition (Contract Assets and Liabilities) (Details) - USD ($)</t>
  </si>
  <si>
    <t>Revenue, Initial Application Period Cumulative Effect Transition [Line Items]</t>
  </si>
  <si>
    <t>Contract Assets, Non-Current</t>
  </si>
  <si>
    <t>Contract Liabilities, Non-Current</t>
  </si>
  <si>
    <t>Balances previously classified as contract liabilities in prior periods that were recognized as revenues</t>
  </si>
  <si>
    <t>Calculated under Revenue Guidance in Effect before Topic 606</t>
  </si>
  <si>
    <t>Revenue Recognition (Narrative) (Details)</t>
  </si>
  <si>
    <t>Sep. 30, 2018USD ($)</t>
  </si>
  <si>
    <t>Revenue from Contract with Customer [Abstract]</t>
  </si>
  <si>
    <t>Reset tariff period for transportation contracts</t>
  </si>
  <si>
    <t>1 year</t>
  </si>
  <si>
    <t>Expected duration of performance obligations</t>
  </si>
  <si>
    <t>Revenue Recognition (Revenue Expected to be Recognized in Future Periods) (Details) $ in Thousands</t>
  </si>
  <si>
    <t>Revenue, Remaining Performance Obligation, Expected Timing of Satisfaction, Start Date [Axis]: 2018-10-01 | Offshore Pipeline Transportation</t>
  </si>
  <si>
    <t>Revenue, Remaining Performance Obligation, Expected Timing of Satisfaction [Line Items]</t>
  </si>
  <si>
    <t>Revenue, Remaining Performance Obligation, Amount</t>
  </si>
  <si>
    <t>Revenue, Remaining Performance Obligation, Expected Timing of Satisfaction, Start Date [Axis]: 2018-10-01 | Marine Transportation</t>
  </si>
  <si>
    <t>Revenue, Remaining Performance Obligation, Expected Timing of Satisfaction, Start Date [Axis]: 2018-10-01 | Onshore Facilities &amp; Transportation</t>
  </si>
  <si>
    <t>Revenue, Remaining Performance Obligation, Expected Timing of Satisfaction, Start Date [Axis]: 2019-01-01 | Offshore Pipeline Transportation</t>
  </si>
  <si>
    <t>Revenue, Remaining Performance Obligation, Expected Timing of Satisfaction, Start Date [Axis]: 2019-01-01 | Marine Transportation</t>
  </si>
  <si>
    <t>Revenue, Remaining Performance Obligation, Expected Timing of Satisfaction, Start Date [Axis]: 2019-01-01 | Onshore Facilities &amp; Transportation</t>
  </si>
  <si>
    <t>Revenue, Remaining Performance Obligation, Expected Timing of Satisfaction, Start Date [Axis]: 2020-01-01 | Offshore Pipeline Transportation</t>
  </si>
  <si>
    <t>Revenue, Remaining Performance Obligation, Expected Timing of Satisfaction, Start Date [Axis]: 2020-01-01 | Marine Transportation</t>
  </si>
  <si>
    <t>Revenue, Remaining Performance Obligation, Expected Timing of Satisfaction, Start Date [Axis]: 2020-01-01 | Onshore Facilities &amp; Transportation</t>
  </si>
  <si>
    <t>Revenue, Remaining Performance Obligation, Expected Timing of Satisfaction, Start Date [Axis]: 2021-01-01 | Offshore Pipeline Transportation</t>
  </si>
  <si>
    <t>Revenue, Remaining Performance Obligation, Expected Timing of Satisfaction, Start Date [Axis]: 2021-01-01 | Marine Transportation</t>
  </si>
  <si>
    <t>Revenue, Remaining Performance Obligation, Expected Timing of Satisfaction, Start Date [Axis]: 2021-01-01 | Onshore Facilities &amp; Transportation</t>
  </si>
  <si>
    <t>Revenue, Remaining Performance Obligation, Expected Timing of Satisfaction, Start Date [Axis]: 2022-01-01 | Offshore Pipeline Transportation</t>
  </si>
  <si>
    <t>Revenue, Remaining Performance Obligation, Expected Timing of Satisfaction, Start Date [Axis]: 2022-01-01 | Marine Transportation</t>
  </si>
  <si>
    <t>Revenue, Remaining Performance Obligation, Expected Timing of Satisfaction, Start Date [Axis]: 2022-01-01 | Onshore Facilities &amp; Transportation</t>
  </si>
  <si>
    <t>Revenue, Remaining Performance Obligation, Expected Timing of Satisfaction, Start Date [Axis]: 2023-01-01 | Offshore Pipeline Transportation</t>
  </si>
  <si>
    <t>Revenue, Remaining Performance Obligation, Expected Timing of Satisfaction, Start Date [Axis]: 2023-01-01 | Marine Transportation</t>
  </si>
  <si>
    <t>Revenue, Remaining Performance Obligation, Expected Timing of Satisfaction, Start Date [Axis]: 2023-01-01 | Onshore Facilities &amp; Transportation</t>
  </si>
  <si>
    <t>Revenue, Remaining Performance Obligation, Expected Timing of Satisfaction, Start Date [Axis]: (nil) | Offshore Pipeline Transportation</t>
  </si>
  <si>
    <t>Revenue, Remaining Performance Obligation, Expected Timing of Satisfaction, Start Date [Axis]: (nil) | Marine Transportation</t>
  </si>
  <si>
    <t>Revenue, Remaining Performance Obligation, Expected Timing of Satisfaction, Start Date [Axis]: (nil) | Onshore Facilities &amp; Transportation</t>
  </si>
  <si>
    <t>Acquisition (Narrative) (Details) - USD ($) $ in Thousands</t>
  </si>
  <si>
    <t>Sep. 01, 2017</t>
  </si>
  <si>
    <t>Class A Convertible Preferred Stock Units | Private Placement</t>
  </si>
  <si>
    <t>Senior unsecured notes, stated rate</t>
  </si>
  <si>
    <t>6.50%</t>
  </si>
  <si>
    <t>Working capital included in cash payment to acquire business</t>
  </si>
  <si>
    <t>Alkali Business | Class A Convertible Preferred Stock Units | Private Placement</t>
  </si>
  <si>
    <t>Proceeds from issuance of unsecured debt</t>
  </si>
  <si>
    <t>Acquisition (Selected Financial Information) (Details) - Alkali Business - USD ($) $ in Thousands</t>
  </si>
  <si>
    <t>SelectedFinancialInformation [Line Items]</t>
  </si>
  <si>
    <t>Revenues</t>
  </si>
  <si>
    <t>Net Income Attributable to Genesis Energy, L.P.</t>
  </si>
  <si>
    <t>Acquisition (Schedule of Pro Forma Information) (Details) - USD ($) $ / shares in Units, $ in Thousands</t>
  </si>
  <si>
    <t>Business Acquisition, Pro Forma Information, Nonrecurring Adjustment [Line Items]</t>
  </si>
  <si>
    <t>As reported net income per unit (in dollars per share)</t>
  </si>
  <si>
    <t>Pro forma net income per unit (in dollars per share)</t>
  </si>
  <si>
    <t>Inventories (Major Components of Inventories) (Details) - USD ($) $ in Thousands</t>
  </si>
  <si>
    <t>Petroleum products</t>
  </si>
  <si>
    <t>Crude oil</t>
  </si>
  <si>
    <t>Caustic soda</t>
  </si>
  <si>
    <t>NaHS</t>
  </si>
  <si>
    <t>Raw materials - Alkali operations</t>
  </si>
  <si>
    <t>Work-in-process - Alkali operations</t>
  </si>
  <si>
    <t>Finished goods, net - Alkali operations</t>
  </si>
  <si>
    <t>Materials and supplies, net - Alkali operations</t>
  </si>
  <si>
    <t>Inventories (Narrative) (Details) - USD ($)</t>
  </si>
  <si>
    <t>12 Months Ended</t>
  </si>
  <si>
    <t>Inventory write-down</t>
  </si>
  <si>
    <t>Fixed Assets and Mineral Leaseholds (Schedule of Fixed Assets) (Details) - USD ($) $ in Thousands</t>
  </si>
  <si>
    <t>Fixed assets, at cost</t>
  </si>
  <si>
    <t>Crude oil pipelines and natural gas pipelines and related assets</t>
  </si>
  <si>
    <t>Onshore facilities, machinery, and equipment</t>
  </si>
  <si>
    <t>Onshore facilities, machinery, and equipment | Alkali Business</t>
  </si>
  <si>
    <t>Transportation equipment</t>
  </si>
  <si>
    <t>Marine vessels</t>
  </si>
  <si>
    <t>Land, buildings and improvements</t>
  </si>
  <si>
    <t>Office equipment, furniture and fixtures</t>
  </si>
  <si>
    <t>Construction in progress</t>
  </si>
  <si>
    <t>Fixed Assets and Mineral Leaseholds (Mineral Leaseholds) (Details) - USD ($) $ in Thousands</t>
  </si>
  <si>
    <t>Mineral leaseholds</t>
  </si>
  <si>
    <t>Less: Accumulated depletion</t>
  </si>
  <si>
    <t>Mineral leaseholds, net</t>
  </si>
  <si>
    <t>Fixed Assets and Mineral Leaseholds (Depreciation and Depletion Expense) (Details) - USD ($) $ in Thousands</t>
  </si>
  <si>
    <t>Depreciation expense</t>
  </si>
  <si>
    <t>Depletion expense</t>
  </si>
  <si>
    <t>Fixed Assets and Mineral Leaseholds (Disposal Groups, Including Discontinued Operations) (Details) - USD ($) $ in Thousands</t>
  </si>
  <si>
    <t>Aug. 07, 2018</t>
  </si>
  <si>
    <t>Income Statement, Balance Sheet and Additional Disclosures by Disposal Groups, Including Discontinued Operations [Line Items]</t>
  </si>
  <si>
    <t>Non-Core Assets Powder River Basin [Member] | Disposal Group, Held-for-sale, Not Discontinued Operations</t>
  </si>
  <si>
    <t>Option payment on assets held for sale</t>
  </si>
  <si>
    <t>Fixed Assets and Mineral Leaseholds (Asset Retirement Obiligation Rollforward) (Details) $ in Thousands</t>
  </si>
  <si>
    <t>Asset Retirement Obligation, Roll Forward Analysis [Roll Forward]</t>
  </si>
  <si>
    <t>ARO liability balance, December 31, 2017</t>
  </si>
  <si>
    <t>Accretion expense</t>
  </si>
  <si>
    <t>Changes in estimate</t>
  </si>
  <si>
    <t>Settlements</t>
  </si>
  <si>
    <t>ARO liability balance, September 30, 2018</t>
  </si>
  <si>
    <t>Fixed Assets and Mineral Leaseholds (Narrative) (Details) - USD ($) $ in Thousands</t>
  </si>
  <si>
    <t>Asset Retirement Obligations Details [Line Items]</t>
  </si>
  <si>
    <t>Asset retirement obligation balance</t>
  </si>
  <si>
    <t>Accrued Liabilities</t>
  </si>
  <si>
    <t>Fixed Assets and Mineral Leaseholds (Forecast of Accretion Expense) (Details) $ in Thousands</t>
  </si>
  <si>
    <t>Remainder of 2018</t>
  </si>
  <si>
    <t>Equity Investees (Narrative) (Details) - USD ($) $ in Millions</t>
  </si>
  <si>
    <t>Unamortized excess cost amount</t>
  </si>
  <si>
    <t>Equity Investees (Consolidated Financial Statements Related to Equity Investees) (Details) - USD ($) $ in Thousands</t>
  </si>
  <si>
    <t>Genesis’ share of operating earnings</t>
  </si>
  <si>
    <t>Amortization of excess purchase price</t>
  </si>
  <si>
    <t>Net equity in earnings</t>
  </si>
  <si>
    <t>Distributions received</t>
  </si>
  <si>
    <t>Equity Investees (Schedule of Balance Sheet Information for Equity Investees) (Details) - USD ($) $ in Thousands</t>
  </si>
  <si>
    <t>Assets</t>
  </si>
  <si>
    <t>Current assets</t>
  </si>
  <si>
    <t>Fixed assets, net</t>
  </si>
  <si>
    <t>Other assets</t>
  </si>
  <si>
    <t>Total assets</t>
  </si>
  <si>
    <t>Liabilities and equity</t>
  </si>
  <si>
    <t>Current liabilities</t>
  </si>
  <si>
    <t>Other liabilities</t>
  </si>
  <si>
    <t>Equity</t>
  </si>
  <si>
    <t>Total liabilities and equity</t>
  </si>
  <si>
    <t>Equity Investees (Schedule of Operations for Equity Investees) (Details) - USD ($) $ in Thousands</t>
  </si>
  <si>
    <t>INCOME STATEMENT DATA:</t>
  </si>
  <si>
    <t>Operating income</t>
  </si>
  <si>
    <t>Net income</t>
  </si>
  <si>
    <t>Intangible Assets (Schedule of Components of Intangible Assets) (Details) - USD ($) $ in Thousands</t>
  </si>
  <si>
    <t>Finite-Lived Intangible Assets [Line Items]</t>
  </si>
  <si>
    <t>Gross Carrying Amount</t>
  </si>
  <si>
    <t>Accumulated Amortization</t>
  </si>
  <si>
    <t>Carrying Value</t>
  </si>
  <si>
    <t>Sodium Minerals &amp; Sulfur Services | Customer relationships</t>
  </si>
  <si>
    <t>Sodium Minerals &amp; Sulfur Services | Licensing agreements</t>
  </si>
  <si>
    <t>Sodium Minerals &amp; Sulfur Services | Non-compete agreement</t>
  </si>
  <si>
    <t>Onshore Facilities &amp; Transportation</t>
  </si>
  <si>
    <t>Onshore Facilities &amp; Transportation | Customer relationships</t>
  </si>
  <si>
    <t>Onshore Facilities &amp; Transportation | Intangibles associated with lease</t>
  </si>
  <si>
    <t>Intangible Assets (Schedule of Current and Future Amortization Expense) (Details) - USD ($) $ in Thousands</t>
  </si>
  <si>
    <t>Amortization expense on intangible assets</t>
  </si>
  <si>
    <t>Debt (Schedule of Obligations Under Debt Arrangements) (Details) - USD ($) $ in Thousands</t>
  </si>
  <si>
    <t>Dec. 11, 2017</t>
  </si>
  <si>
    <t>Debt Instrument [Line Items]</t>
  </si>
  <si>
    <t>Senior secured credit facility, principal</t>
  </si>
  <si>
    <t>Unamortized Debt Issuance Expense and Discounts (Premiums)</t>
  </si>
  <si>
    <t>Senior unsecured notes</t>
  </si>
  <si>
    <t>Total long-term debt, principal</t>
  </si>
  <si>
    <t>Total long-term debt</t>
  </si>
  <si>
    <t>5.750% senior unsecured notes due February 2021</t>
  </si>
  <si>
    <t>5.75%</t>
  </si>
  <si>
    <t>Principal</t>
  </si>
  <si>
    <t>6.750% senior unsecured notes due August 2022</t>
  </si>
  <si>
    <t>6.75%</t>
  </si>
  <si>
    <t>6.000% senior unsecured notes due May 2023</t>
  </si>
  <si>
    <t>6.00%</t>
  </si>
  <si>
    <t>5.625% senior unsecured notes due June 2024</t>
  </si>
  <si>
    <t>5.625%</t>
  </si>
  <si>
    <t>6.500% senior unsecured notes due October 2025</t>
  </si>
  <si>
    <t>6.250% senior unsecured notes due May 2026</t>
  </si>
  <si>
    <t>6.25%</t>
  </si>
  <si>
    <t>Senior Secured Credit Facility</t>
  </si>
  <si>
    <t>Line of Credit</t>
  </si>
  <si>
    <t>Debt (Narrative) (Details) - USD ($)</t>
  </si>
  <si>
    <t>Feb. 15, 2018</t>
  </si>
  <si>
    <t>Debt instrument, redemption price percentage</t>
  </si>
  <si>
    <t>101.438%</t>
  </si>
  <si>
    <t>Loss on extinguishment of debt</t>
  </si>
  <si>
    <t>Minimum</t>
  </si>
  <si>
    <t>Letter of credit, fee percentage</t>
  </si>
  <si>
    <t>1.50%</t>
  </si>
  <si>
    <t>Maximum</t>
  </si>
  <si>
    <t>3.00%</t>
  </si>
  <si>
    <t>Amended Facility | Accordion Feature</t>
  </si>
  <si>
    <t>Line of credit facility aggregate maximum borrowing capacity</t>
  </si>
  <si>
    <t>Credit facility, amount outstanding</t>
  </si>
  <si>
    <t>Total amount available for borrowings under credit facility</t>
  </si>
  <si>
    <t>Senior Secured Credit Facility | Petroleum Products</t>
  </si>
  <si>
    <t>Senior Secured Credit Facility | Minimum</t>
  </si>
  <si>
    <t>Line of credit, unused capacity commitment fee percentage</t>
  </si>
  <si>
    <t>0.25%</t>
  </si>
  <si>
    <t>Senior Secured Credit Facility | Maximum</t>
  </si>
  <si>
    <t>0.50%</t>
  </si>
  <si>
    <t>Senior Secured Credit Facility | Letters Of Credit</t>
  </si>
  <si>
    <t>Letters of credit, outstanding amount</t>
  </si>
  <si>
    <t>Senior Secured Credit Facility | Letters Of Credit | Maximum</t>
  </si>
  <si>
    <t>Senior Secured Credit Facility | Amended Facility</t>
  </si>
  <si>
    <t>Credit facility, maximum borrowing capacity</t>
  </si>
  <si>
    <t>Senior Secured Credit Facility | Amended Facility | Accordion Feature</t>
  </si>
  <si>
    <t>Eurodollar Rate | Minimum</t>
  </si>
  <si>
    <t>Debt instrument, basis spread on variable rate</t>
  </si>
  <si>
    <t>Eurodollar Rate | Maximum</t>
  </si>
  <si>
    <t>Alternate Base Rate | Minimum</t>
  </si>
  <si>
    <t>Alternate Base Rate | Maximum</t>
  </si>
  <si>
    <t>2.00%</t>
  </si>
  <si>
    <t>Proceeds used to repay unsecured debt principal</t>
  </si>
  <si>
    <t>Partners' Capital, Mezzanine Equity and Distributions (Distributions) (Details) - USD ($) $ / shares in Units, $ in Thousands</t>
  </si>
  <si>
    <t>Nov. 14, 2018</t>
  </si>
  <si>
    <t>Aug. 14, 2018</t>
  </si>
  <si>
    <t>May 15, 2018</t>
  </si>
  <si>
    <t>Feb. 14, 2018</t>
  </si>
  <si>
    <t>Nov. 14, 2017</t>
  </si>
  <si>
    <t>Aug. 14, 2017</t>
  </si>
  <si>
    <t>May 15, 2017</t>
  </si>
  <si>
    <t>Partners Capital And Distributions [Line Items]</t>
  </si>
  <si>
    <t>Date Paid</t>
  </si>
  <si>
    <t>Aug. 14,
		2018</t>
  </si>
  <si>
    <t>May 15,
		2018</t>
  </si>
  <si>
    <t>Feb. 14,
		2018</t>
  </si>
  <si>
    <t>Nov. 14,
		2017</t>
  </si>
  <si>
    <t>Aug. 14,
		2017</t>
  </si>
  <si>
    <t>May 15,
		2017</t>
  </si>
  <si>
    <t>Per Unit Amount (in dollars per unit)</t>
  </si>
  <si>
    <t>Total Amount</t>
  </si>
  <si>
    <t>Subsequent Event | Scenario, Forecast</t>
  </si>
  <si>
    <t>Nov. 14,
		2018</t>
  </si>
  <si>
    <t>Partners' Capital, Mezzanine Equity and Distributions (Narrative) (Details) $ / shares in Units, $ in Thousands</t>
  </si>
  <si>
    <t>Nov. 14, 2018$ / sharesshares</t>
  </si>
  <si>
    <t>Sep. 01, 2017USD ($)$ / sharesshares</t>
  </si>
  <si>
    <t>Jul. 31, 2018USD ($)shares</t>
  </si>
  <si>
    <t>May 01, 2018USD ($)shares</t>
  </si>
  <si>
    <t>Jan. 31, 2018USD ($)shares</t>
  </si>
  <si>
    <t>Sep. 30, 2018USD ($)shares</t>
  </si>
  <si>
    <t>Dec. 31, 2017shares</t>
  </si>
  <si>
    <t>Temporary Equity [Line Items]</t>
  </si>
  <si>
    <t>Number of convertible preferred units issued (in shares)</t>
  </si>
  <si>
    <t>Partners' capital, units outstanding (in shares)</t>
  </si>
  <si>
    <t>Common Class A | Partners’ Capital</t>
  </si>
  <si>
    <t>Common Class B | Partners’ Capital</t>
  </si>
  <si>
    <t>Class A Convertible Preferred Stock Units</t>
  </si>
  <si>
    <t>Distributions paid-in-kind | $</t>
  </si>
  <si>
    <t>Distributions paid-in-kind, shares (in shares)</t>
  </si>
  <si>
    <t>Preferred units, cumulative cash distributions | $</t>
  </si>
  <si>
    <t>Class A Convertible Preferred Stock Units | Subsequent Event | Quarterly Rate</t>
  </si>
  <si>
    <t>Stock dividend rate per unit (in dollars per share) | $ / shares</t>
  </si>
  <si>
    <t>Class A Convertible Preferred Stock Units | Subsequent Event | In Arrears At Annual Rate</t>
  </si>
  <si>
    <t>Class A Convertible Preferred Stock Units | Subsequent Event | Scenario, Forecast</t>
  </si>
  <si>
    <t>Temporary equity, stock issued during period (in shares) | $</t>
  </si>
  <si>
    <t>Cash purchase price per unit (in dollars per share) | $ / shares</t>
  </si>
  <si>
    <t>Number of initial purchasers</t>
  </si>
  <si>
    <t>Partners' Capital, Mezzanine Equity and Distributions (Change in Class A Convertible Preferred Units) (Details) - USD ($) $ in Thousands</t>
  </si>
  <si>
    <t>1 Months Ended</t>
  </si>
  <si>
    <t>Jul. 31, 2018</t>
  </si>
  <si>
    <t>May 01, 2018</t>
  </si>
  <si>
    <t>Jan. 31, 2018</t>
  </si>
  <si>
    <t>Mezzanine Capital Balance</t>
  </si>
  <si>
    <t>Balance as of December 31, 2017</t>
  </si>
  <si>
    <t>Balance as of September 30, 2018</t>
  </si>
  <si>
    <t>Number of Class A Convertible Preferred Units</t>
  </si>
  <si>
    <t>Distributions paid-in-kind</t>
  </si>
  <si>
    <t>Allocation of Distributions paid in-kind to Preferred Distribution Rate Reset Election (Note 16)</t>
  </si>
  <si>
    <t>Net Income Per Common Unit (Details) - USD ($) $ / shares in Units, $ in Thousands</t>
  </si>
  <si>
    <t>Earnings Per Share Reconciliation [Abstract]</t>
  </si>
  <si>
    <t>Net Income (Loss) Attributable to Genesis Energy L.P.</t>
  </si>
  <si>
    <t>Weighted Average Outstanding Shares (in shares)</t>
  </si>
  <si>
    <t>Basic and Diluted Net Income per Common Unit (in dollars per unit)</t>
  </si>
  <si>
    <t>Earnings Per Share, Basic, by Common Class, Including Two Class Method [Line Items]</t>
  </si>
  <si>
    <t>Antidilutive securities not included in computation of dilutive earnings (in shares)</t>
  </si>
  <si>
    <t>Business Segment Information (Narrative) (Details)</t>
  </si>
  <si>
    <t>Sep. 30, 2018segment</t>
  </si>
  <si>
    <t>Number of reportable segments</t>
  </si>
  <si>
    <t>Business Segment Information (Schedule of Segment Information) (Details) - USD ($) $ in Thousands</t>
  </si>
  <si>
    <t>Segment Reporting Information [Line Items]</t>
  </si>
  <si>
    <t>Segment margin</t>
  </si>
  <si>
    <t>Operating Segments</t>
  </si>
  <si>
    <t>Capital Expenditures</t>
  </si>
  <si>
    <t>External customers</t>
  </si>
  <si>
    <t>Operating Segments | Offshore pipeline transportation</t>
  </si>
  <si>
    <t>Operating Segments | Sodium minerals and sulfur services</t>
  </si>
  <si>
    <t>Operating Segments | Onshore Facilities &amp; Transportation</t>
  </si>
  <si>
    <t>Operating Segments | Marine transportation</t>
  </si>
  <si>
    <t>Intersegment</t>
  </si>
  <si>
    <t>Intersegment | Offshore pipeline transportation</t>
  </si>
  <si>
    <t>Intersegment | Sodium minerals and sulfur services</t>
  </si>
  <si>
    <t>Intersegment | Onshore Facilities &amp; Transportation</t>
  </si>
  <si>
    <t>Intersegment | Marine transportation</t>
  </si>
  <si>
    <t>Business Segment Information (Schedule of Total Assets by Reportable Segment) (Details) - USD ($) $ in Thousands</t>
  </si>
  <si>
    <t>Total consolidated assets</t>
  </si>
  <si>
    <t>Business Segment Information (Reconciliation of Segment Margin to (Loss) Income from Continuing Operations) (Details) - USD ($) $ in Thousands</t>
  </si>
  <si>
    <t>Total Segment Margin</t>
  </si>
  <si>
    <t>Corporate general and administrative expenses</t>
  </si>
  <si>
    <t>Depreciation, depletion, amortization and accretion</t>
  </si>
  <si>
    <t>Adjustment to exclude distributable cash generated by equity investees not included in income and include equity in investees net income (1)</t>
  </si>
  <si>
    <t>Other non-cash items</t>
  </si>
  <si>
    <t>Cash payments from direct financing leases in excess of earnings</t>
  </si>
  <si>
    <t>Differences in timing of cash receipts for certain contractual arrangements</t>
  </si>
  <si>
    <t>Non-cash provision for leased items no longer in use</t>
  </si>
  <si>
    <t>Transactions with Related Parties (Schedule of Transactions with Related Parties) (Details) - USD ($) $ in Thousands</t>
  </si>
  <si>
    <t>Sandhill Group LLC</t>
  </si>
  <si>
    <t>Related Party Transaction [Line Items]</t>
  </si>
  <si>
    <t>Related party transaction, revenues</t>
  </si>
  <si>
    <t>Equity method investment, ownership percentage</t>
  </si>
  <si>
    <t>50.00%</t>
  </si>
  <si>
    <t>Poseidon Oil Pipeline Company</t>
  </si>
  <si>
    <t>Related party transaction, costs and expenses</t>
  </si>
  <si>
    <t>64.00%</t>
  </si>
  <si>
    <t>ANSAC</t>
  </si>
  <si>
    <t>Chief Executive Officer</t>
  </si>
  <si>
    <t>Transactions with Related Parties (Narrative) (Details) - USD ($) $ in Thousands</t>
  </si>
  <si>
    <t>Due from related parties</t>
  </si>
  <si>
    <t>Management Service | Poseidon Oil Pipeline Company</t>
  </si>
  <si>
    <t>Transactions with Related Parties (ANSAC) (Details) - ANSAC - USD ($) $ in Thousands</t>
  </si>
  <si>
    <t>Receivables</t>
  </si>
  <si>
    <t>Payables</t>
  </si>
  <si>
    <t>Supplemental Cash Flow Information (Net Changes in Components of Operating Assets and Liabilities) (Details) - USD ($) $ in Thousands</t>
  </si>
  <si>
    <t>(Increase) decrease in:</t>
  </si>
  <si>
    <t>Accounts receivable</t>
  </si>
  <si>
    <t>Deferred charges</t>
  </si>
  <si>
    <t>Other current assets</t>
  </si>
  <si>
    <t>(Decrease) increase in:</t>
  </si>
  <si>
    <t>Accounts payable</t>
  </si>
  <si>
    <t>Net changes in components of operating assets and liabilities</t>
  </si>
  <si>
    <t>Supplemental Cash Flow Information (Narrative) (Details) - USD ($) $ in Thousands</t>
  </si>
  <si>
    <t>Payments of interest and commitment fees</t>
  </si>
  <si>
    <t>Interest paid, capitalized</t>
  </si>
  <si>
    <t>Incurred liabilities for fixed and intangible asset additions</t>
  </si>
  <si>
    <t>Current assets held for sale</t>
  </si>
  <si>
    <t>Derivatives (Schedule of Outstanding Derivatives Entered Into to Hedge Inventory or Fixed Price Purchase Commitments) (Details) bbl in Thousands</t>
  </si>
  <si>
    <t>Sep. 30, 2018bbl$ / bbl$ / units</t>
  </si>
  <si>
    <t>Designated as hedges under accounting rules | Sell (Short) Contracts | Future | Crude Oil</t>
  </si>
  <si>
    <t>Derivative [Line Items]</t>
  </si>
  <si>
    <t>Contract volumes (1,000 bbls)</t>
  </si>
  <si>
    <t>Weighted average contract price per bbl | $ / bbl</t>
  </si>
  <si>
    <t>Designated as hedges under accounting rules | Buy (Long) Contracts | Future | Crude Oil</t>
  </si>
  <si>
    <t>Not qualifying or not designated as hedges under accounting rules | Sell (Short) Contracts | Future | Crude Oil</t>
  </si>
  <si>
    <t>Not qualifying or not designated as hedges under accounting rules | Sell (Short) Contracts | Future | Natural Gas</t>
  </si>
  <si>
    <t>Not qualifying or not designated as hedges under accounting rules | Sell (Short) Contracts | Future | Fuel Oil Futures</t>
  </si>
  <si>
    <t>Not qualifying or not designated as hedges under accounting rules | Sell (Short) Contracts | Future | Diesel Futures</t>
  </si>
  <si>
    <t>Not qualifying or not designated as hedges under accounting rules | Sell (Short) Contracts | Future | NYM RBOB Gas Futures</t>
  </si>
  <si>
    <t>Not qualifying or not designated as hedges under accounting rules | Sell (Short) Contracts | Swap | Natural Gas</t>
  </si>
  <si>
    <t>Not qualifying or not designated as hedges under accounting rules | Sell (Short) Contracts | Options | Crude Oil</t>
  </si>
  <si>
    <t>Weighted average premium received | $ / bbl</t>
  </si>
  <si>
    <t>Not qualifying or not designated as hedges under accounting rules | Buy (Long) Contracts | Future | Crude Oil</t>
  </si>
  <si>
    <t>Not qualifying or not designated as hedges under accounting rules | Buy (Long) Contracts | Future | Natural Gas</t>
  </si>
  <si>
    <t>Not qualifying or not designated as hedges under accounting rules | Buy (Long) Contracts | Future | Fuel Oil Futures</t>
  </si>
  <si>
    <t>Not qualifying or not designated as hedges under accounting rules | Buy (Long) Contracts | Future | Diesel Futures</t>
  </si>
  <si>
    <t>Not qualifying or not designated as hedges under accounting rules | Buy (Long) Contracts | Future | NYM RBOB Gas Futures</t>
  </si>
  <si>
    <t>Not qualifying or not designated as hedges under accounting rules | Buy (Long) Contracts | Swap | Natural Gas</t>
  </si>
  <si>
    <t>Weighted average contract price per bbl | $ / units</t>
  </si>
  <si>
    <t>Not qualifying or not designated as hedges under accounting rules | Buy (Long) Contracts | Options | Crude Oil</t>
  </si>
  <si>
    <t>Derivatives (Schedule of Fair Value of Derivative Assets and Liabilities) (Details) - USD ($) $ in Thousands</t>
  </si>
  <si>
    <t>Derivatives, Fair Value [Line Items]</t>
  </si>
  <si>
    <t>Embedded Derivative, Fair Value, Liability</t>
  </si>
  <si>
    <t>Preferred Distribution Rate Reset Election | Other long-term liabilities</t>
  </si>
  <si>
    <t>Not Designated As Hedging Instrument | Commodity Derivatives | Current Assets - Other</t>
  </si>
  <si>
    <t>Derivative Asset, Fair Value, Gross Asset</t>
  </si>
  <si>
    <t>Derivative Asset, Fair Value, Gross Liability</t>
  </si>
  <si>
    <t>Derivative Asset</t>
  </si>
  <si>
    <t>Derivative Liability, Fair Value, Gross Liability</t>
  </si>
  <si>
    <t>Derivative Liability, Fair Value, Gross Asset</t>
  </si>
  <si>
    <t>Derivative Liability</t>
  </si>
  <si>
    <t>Not Designated As Hedging Instrument | Swap | Current Assets - Other</t>
  </si>
  <si>
    <t>Not Designated As Hedging Instrument | Swap | Current Liabilities - Accrued Liabilities</t>
  </si>
  <si>
    <t>Designated as Hedging Instrument | Commodity Derivatives | Current Assets - Other</t>
  </si>
  <si>
    <t>Derivatives (Narrative) (Details) $ in Millions</t>
  </si>
  <si>
    <t>Sep. 01, 2022</t>
  </si>
  <si>
    <t>Net broker receivable</t>
  </si>
  <si>
    <t>Initial margin</t>
  </si>
  <si>
    <t>(Decrease) increase in margin deposits outstanding</t>
  </si>
  <si>
    <t>Embedded derivative liability</t>
  </si>
  <si>
    <t>Scenario, Forecast | Class A Convertible Preferred Stock Units</t>
  </si>
  <si>
    <t>Stock reset rate percentage</t>
  </si>
  <si>
    <t>10.75%</t>
  </si>
  <si>
    <t>Percentage below issue price per share</t>
  </si>
  <si>
    <t>110.00%</t>
  </si>
  <si>
    <t>LIBOR | Scenario, Forecast | Class A Convertible Preferred Stock Units</t>
  </si>
  <si>
    <t>Basis spread on variable rate over stock price</t>
  </si>
  <si>
    <t>Derivatives (Schedule of Effect on Operating Results) (Details) - USD ($) $ in Thousands</t>
  </si>
  <si>
    <t>Commodity derivatives - futures and call options</t>
  </si>
  <si>
    <t>Derivative Instruments, Gain (Loss) [Line Items]</t>
  </si>
  <si>
    <t>Amount of Gain (Loss) Recognized in Income</t>
  </si>
  <si>
    <t>Preferred Distribution Rate Reset Election | Other income (expense)</t>
  </si>
  <si>
    <t>Designated as Hedging Instrument | Commodity derivatives - futures and call options | Onshore facilities and transportation product costs</t>
  </si>
  <si>
    <t>Not Designated As Hedging Instrument | Commodity derivatives - futures and call options | Onshore facilities and transportation product costs, sodium minerals and sulfur services operating costs</t>
  </si>
  <si>
    <t>Not Designated As Hedging Instrument | Natural Gas Swap Liability | Sodium minerals and sulfur services operating costs</t>
  </si>
  <si>
    <t>Fair-Value Measurements (Placement of Assets and Liabilities Within the Fair Value Hierarchy Levels) (Details) - Recurring Fair Value Measures - USD ($) $ in Thousands</t>
  </si>
  <si>
    <t>Level 1 | Commodity Derivatives</t>
  </si>
  <si>
    <t>Fair Value, Assets and Liabilities Measured on Recurring and Nonrecurring Basis [Line Items]</t>
  </si>
  <si>
    <t>Assets Fair Value</t>
  </si>
  <si>
    <t>Liabilities Fair Value</t>
  </si>
  <si>
    <t>Level 1 | Preferred Distribution Rate Reset Election</t>
  </si>
  <si>
    <t>Level 2 | Swap</t>
  </si>
  <si>
    <t>Level 2 | Preferred Distribution Rate Reset Election</t>
  </si>
  <si>
    <t>Level 3 | Commodity Derivatives</t>
  </si>
  <si>
    <t>Level 3 | Preferred Distribution Rate Reset Election</t>
  </si>
  <si>
    <t>Fair-Value Measurements (Reconciliation of Changes in Derivatives Classified as Level 3) (Details) - Level 3 $ in Thousands</t>
  </si>
  <si>
    <t>Fair Value, Net Derivative Asset (Liability) Measured on Recurring Basis, Unobservable Input Reconciliation [Roll Forward]</t>
  </si>
  <si>
    <t>Change in fair value included in earnings</t>
  </si>
  <si>
    <t>Allocation of Distributions Paid-in-kind</t>
  </si>
  <si>
    <t>Fair-Value Measurements (Narrative) (Details) - USD ($) $ in Thousands</t>
  </si>
  <si>
    <t>Fair value of senior unsecured notes</t>
  </si>
  <si>
    <t>Commitments and Contingencies (Details) - USD ($) $ in Thousands</t>
  </si>
  <si>
    <t>Jun. 30, 2017</t>
  </si>
  <si>
    <t>Write off of Amortization of Leased Assets [Line Items]</t>
  </si>
  <si>
    <t>Loss contingency accrual</t>
  </si>
  <si>
    <t>Loss contingency, accrual, current</t>
  </si>
  <si>
    <t>Subsequent Events (Details) - USD ($) $ in Thousands</t>
  </si>
  <si>
    <t>Oct. 11, 2018</t>
  </si>
  <si>
    <t>Subsequent Event [Line Items]</t>
  </si>
  <si>
    <t>Accounts receivables of assets held for sale</t>
  </si>
  <si>
    <t>Current liabilities of assets held for sale</t>
  </si>
  <si>
    <t>Non-Core Assets Powder River Basin [Member] | Disposal Group, Disposed of by Sale, Not Discontinued Operations [Member]</t>
  </si>
  <si>
    <t>Non-Core Assets Powder River Basin [Member] | Disposal Group, Disposed of by Sale, Not Discontinued Operations [Member] | Subsequent Event</t>
  </si>
  <si>
    <t>Net proceeds received on divestiture of assets held for sale</t>
  </si>
  <si>
    <t>Condensed Consolidating Financial Information (Narrative) (Details) $ in Billions</t>
  </si>
  <si>
    <t>Condensed Financial Statements, Captions [Line Items]</t>
  </si>
  <si>
    <t>Guarantor obligations, current carrying value</t>
  </si>
  <si>
    <t>Genesis NEJD Pipeline, LLC</t>
  </si>
  <si>
    <t>Percentage of equity interest</t>
  </si>
  <si>
    <t>Condensed Consolidating Financial Information (Condensed Consolidating Balance Sheet) (Details) - USD ($) $ in Thousands</t>
  </si>
  <si>
    <t>Dec. 31, 2016</t>
  </si>
  <si>
    <t>Mineral Leaseholds</t>
  </si>
  <si>
    <t>Goodwill</t>
  </si>
  <si>
    <t>Other assets, net</t>
  </si>
  <si>
    <t>Advances to affiliates</t>
  </si>
  <si>
    <t>Equity investees</t>
  </si>
  <si>
    <t>Investments in subsidiaries</t>
  </si>
  <si>
    <t>Deferred tax liabilities</t>
  </si>
  <si>
    <t>Advances from affiliates</t>
  </si>
  <si>
    <t>Mezzanine Capital:</t>
  </si>
  <si>
    <t>Class A Convertible Preferred Units</t>
  </si>
  <si>
    <t>Reportable Legal Entities | Genesis Energy Finance Corporation (Co-Issuer)</t>
  </si>
  <si>
    <t>Reportable Legal Entities | Genesis Energy, L.P. (Parent and Co-Issuer)</t>
  </si>
  <si>
    <t>Reportable Legal Entities | Guarantor Subsidiaries</t>
  </si>
  <si>
    <t>Reportable Legal Entities | Non-Guarantor Subsidiaries</t>
  </si>
  <si>
    <t>Eliminations</t>
  </si>
  <si>
    <t>Condensed Consolidating Financial Information (Condensed Consolidating Statement of Operations) (Details) - USD ($) $ in Thousands</t>
  </si>
  <si>
    <t>Interest (expense) income, net</t>
  </si>
  <si>
    <t>Income tax (expense) benefit</t>
  </si>
  <si>
    <t>Net loss attributable to noncontrolling interest</t>
  </si>
  <si>
    <t>Reportable Legal Entities | Genesis Energy Finance Corporation (Co-Issuer) | Offshore pipeline transportation</t>
  </si>
  <si>
    <t>Reportable Legal Entities | Genesis Energy Finance Corporation (Co-Issuer) | Sodium minerals and sulfur services</t>
  </si>
  <si>
    <t>Reportable Legal Entities | Genesis Energy Finance Corporation (Co-Issuer) | Marine transportation</t>
  </si>
  <si>
    <t>Reportable Legal Entities | Genesis Energy Finance Corporation (Co-Issuer) | Onshore facilities and transportation</t>
  </si>
  <si>
    <t>Reportable Legal Entities | Genesis Energy, L.P. (Parent and Co-Issuer) | Offshore pipeline transportation</t>
  </si>
  <si>
    <t>Reportable Legal Entities | Genesis Energy, L.P. (Parent and Co-Issuer) | Sodium minerals and sulfur services</t>
  </si>
  <si>
    <t>Reportable Legal Entities | Genesis Energy, L.P. (Parent and Co-Issuer) | Marine transportation</t>
  </si>
  <si>
    <t>Reportable Legal Entities | Genesis Energy, L.P. (Parent and Co-Issuer) | Onshore facilities and transportation</t>
  </si>
  <si>
    <t>Reportable Legal Entities | Guarantor Subsidiaries | Offshore pipeline transportation</t>
  </si>
  <si>
    <t>Reportable Legal Entities | Guarantor Subsidiaries | Sodium minerals and sulfur services</t>
  </si>
  <si>
    <t>Reportable Legal Entities | Guarantor Subsidiaries | Marine transportation</t>
  </si>
  <si>
    <t>Reportable Legal Entities | Guarantor Subsidiaries | Onshore facilities and transportation</t>
  </si>
  <si>
    <t>Reportable Legal Entities | Non-Guarantor Subsidiaries | Offshore pipeline transportation</t>
  </si>
  <si>
    <t xml:space="preserve"> </t>
  </si>
  <si>
    <t>Reportable Legal Entities | Non-Guarantor Subsidiaries | Sodium minerals and sulfur services</t>
  </si>
  <si>
    <t>Reportable Legal Entities | Non-Guarantor Subsidiaries | Marine transportation</t>
  </si>
  <si>
    <t>Reportable Legal Entities | Non-Guarantor Subsidiaries | Onshore facilities and transportation</t>
  </si>
  <si>
    <t>Eliminations | Offshore pipeline transportation</t>
  </si>
  <si>
    <t>Eliminations | Sodium minerals and sulfur services</t>
  </si>
  <si>
    <t>Eliminations | Marine transportation</t>
  </si>
  <si>
    <t>Eliminations | Onshore facilities and transportation</t>
  </si>
  <si>
    <t>Condensed Consolidating Financial Information (Condensed Consolidating Statement of Cash Flows) (Details) - USD ($) $ in Thousands</t>
  </si>
  <si>
    <t>Intercompany transfers</t>
  </si>
  <si>
    <t>Repayments on loan to non-guarantor subsidi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122539221</v>
      </c>
    </row>
    <row r="18" spans="1:3">
      <c r="A18" s="4" t="s">
        <v>25</v>
      </c>
    </row>
    <row r="19" spans="1:3">
      <c r="A19" s="3" t="s">
        <v>4</v>
      </c>
    </row>
    <row r="20" spans="1:3">
      <c r="A20" s="4" t="s">
        <v>24</v>
      </c>
      <c r="C20" s="5" t="n">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70</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6</v>
      </c>
    </row>
    <row r="4" spans="1:2">
      <c r="A4" s="4" t="s">
        <v>31</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878</v>
      </c>
      <c r="C3" s="7" t="n">
        <v>9041</v>
      </c>
    </row>
    <row r="4" spans="1:3">
      <c r="A4" s="4" t="s">
        <v>30</v>
      </c>
      <c r="B4" s="5" t="n">
        <v>365646</v>
      </c>
      <c r="C4" s="5" t="n">
        <v>495449</v>
      </c>
    </row>
    <row r="5" spans="1:3">
      <c r="A5" s="4" t="s">
        <v>31</v>
      </c>
      <c r="B5" s="5" t="n">
        <v>85722</v>
      </c>
      <c r="C5" s="5" t="n">
        <v>88653</v>
      </c>
    </row>
    <row r="6" spans="1:3">
      <c r="A6" s="4" t="s">
        <v>32</v>
      </c>
      <c r="B6" s="5" t="n">
        <v>255519</v>
      </c>
      <c r="C6" s="5" t="n">
        <v>0</v>
      </c>
    </row>
    <row r="7" spans="1:3">
      <c r="A7" s="4" t="s">
        <v>33</v>
      </c>
      <c r="B7" s="5" t="n">
        <v>42659</v>
      </c>
      <c r="C7" s="5" t="n">
        <v>42890</v>
      </c>
    </row>
    <row r="8" spans="1:3">
      <c r="A8" s="4" t="s">
        <v>34</v>
      </c>
      <c r="B8" s="5" t="n">
        <v>761424</v>
      </c>
      <c r="C8" s="5" t="n">
        <v>636033</v>
      </c>
    </row>
    <row r="9" spans="1:3">
      <c r="A9" s="4" t="s">
        <v>35</v>
      </c>
      <c r="B9" s="5" t="n">
        <v>5405984</v>
      </c>
      <c r="C9" s="5" t="n">
        <v>5601015</v>
      </c>
    </row>
    <row r="10" spans="1:3">
      <c r="A10" s="4" t="s">
        <v>36</v>
      </c>
      <c r="B10" s="5" t="n">
        <v>-882833</v>
      </c>
      <c r="C10" s="5" t="n">
        <v>-734986</v>
      </c>
    </row>
    <row r="11" spans="1:3">
      <c r="A11" s="4" t="s">
        <v>37</v>
      </c>
      <c r="B11" s="5" t="n">
        <v>4523151</v>
      </c>
      <c r="C11" s="5" t="n">
        <v>4866029</v>
      </c>
    </row>
    <row r="12" spans="1:3">
      <c r="A12" s="4" t="s">
        <v>38</v>
      </c>
      <c r="B12" s="5" t="n">
        <v>561593</v>
      </c>
      <c r="C12" s="5" t="n">
        <v>564506</v>
      </c>
    </row>
    <row r="13" spans="1:3">
      <c r="A13" s="4" t="s">
        <v>39</v>
      </c>
      <c r="B13" s="5" t="n">
        <v>119093</v>
      </c>
      <c r="C13" s="5" t="n">
        <v>125283</v>
      </c>
    </row>
    <row r="14" spans="1:3">
      <c r="A14" s="4" t="s">
        <v>40</v>
      </c>
      <c r="B14" s="5" t="n">
        <v>356468</v>
      </c>
      <c r="C14" s="5" t="n">
        <v>381550</v>
      </c>
    </row>
    <row r="15" spans="1:3">
      <c r="A15" s="4" t="s">
        <v>41</v>
      </c>
      <c r="B15" s="5" t="n">
        <v>168291</v>
      </c>
      <c r="C15" s="5" t="n">
        <v>182406</v>
      </c>
    </row>
    <row r="16" spans="1:3">
      <c r="A16" s="4" t="s">
        <v>42</v>
      </c>
      <c r="B16" s="5" t="n">
        <v>325046</v>
      </c>
      <c r="C16" s="5" t="n">
        <v>325046</v>
      </c>
    </row>
    <row r="17" spans="1:3">
      <c r="A17" s="4" t="s">
        <v>43</v>
      </c>
      <c r="B17" s="5" t="n">
        <v>120102</v>
      </c>
      <c r="C17" s="5" t="n">
        <v>56628</v>
      </c>
    </row>
    <row r="18" spans="1:3">
      <c r="A18" s="4" t="s">
        <v>44</v>
      </c>
      <c r="B18" s="5" t="n">
        <v>6935168</v>
      </c>
      <c r="C18" s="5" t="n">
        <v>7137481</v>
      </c>
    </row>
    <row r="19" spans="1:3">
      <c r="A19" s="3" t="s">
        <v>45</v>
      </c>
    </row>
    <row r="20" spans="1:3">
      <c r="A20" s="4" t="s">
        <v>46</v>
      </c>
      <c r="B20" s="5" t="n">
        <v>194489</v>
      </c>
      <c r="C20" s="5" t="n">
        <v>270855</v>
      </c>
    </row>
    <row r="21" spans="1:3">
      <c r="A21" s="4" t="s">
        <v>47</v>
      </c>
      <c r="B21" s="5" t="n">
        <v>235517</v>
      </c>
      <c r="C21" s="5" t="n">
        <v>185409</v>
      </c>
    </row>
    <row r="22" spans="1:3">
      <c r="A22" s="4" t="s">
        <v>48</v>
      </c>
      <c r="B22" s="5" t="n">
        <v>430006</v>
      </c>
      <c r="C22" s="5" t="n">
        <v>456264</v>
      </c>
    </row>
    <row r="23" spans="1:3">
      <c r="A23" s="4" t="s">
        <v>49</v>
      </c>
      <c r="B23" s="5" t="n">
        <v>1220700</v>
      </c>
      <c r="C23" s="5" t="n">
        <v>1099200</v>
      </c>
    </row>
    <row r="24" spans="1:3">
      <c r="A24" s="4" t="s">
        <v>50</v>
      </c>
      <c r="B24" s="5" t="n">
        <v>2460486</v>
      </c>
      <c r="C24" s="5" t="n">
        <v>2598918</v>
      </c>
    </row>
    <row r="25" spans="1:3">
      <c r="A25" s="4" t="s">
        <v>51</v>
      </c>
      <c r="B25" s="5" t="n">
        <v>12293</v>
      </c>
      <c r="C25" s="5" t="n">
        <v>11913</v>
      </c>
    </row>
    <row r="26" spans="1:3">
      <c r="A26" s="4" t="s">
        <v>52</v>
      </c>
      <c r="B26" s="5" t="n">
        <v>275823</v>
      </c>
      <c r="C26" s="5" t="n">
        <v>256571</v>
      </c>
    </row>
    <row r="27" spans="1:3">
      <c r="A27" s="4" t="s">
        <v>53</v>
      </c>
      <c r="B27" s="5" t="n">
        <v>4399308</v>
      </c>
      <c r="C27" s="5" t="n">
        <v>4422866</v>
      </c>
    </row>
    <row r="28" spans="1:3">
      <c r="A28" s="3" t="s">
        <v>54</v>
      </c>
    </row>
    <row r="29" spans="1:3">
      <c r="A29" s="4" t="s">
        <v>55</v>
      </c>
      <c r="B29" s="5" t="n">
        <v>744727</v>
      </c>
      <c r="C29" s="5" t="n">
        <v>697151</v>
      </c>
    </row>
    <row r="30" spans="1:3">
      <c r="A30" s="3" t="s">
        <v>56</v>
      </c>
    </row>
    <row r="31" spans="1:3">
      <c r="A31" s="4" t="s">
        <v>57</v>
      </c>
      <c r="B31" s="5" t="n">
        <v>1799409</v>
      </c>
      <c r="C31" s="5" t="n">
        <v>2026147</v>
      </c>
    </row>
    <row r="32" spans="1:3">
      <c r="A32" s="4" t="s">
        <v>58</v>
      </c>
      <c r="B32" s="5" t="n">
        <v>-604</v>
      </c>
      <c r="C32" s="5" t="n">
        <v>-604</v>
      </c>
    </row>
    <row r="33" spans="1:3">
      <c r="A33" s="4" t="s">
        <v>59</v>
      </c>
      <c r="B33" s="5" t="n">
        <v>-7672</v>
      </c>
      <c r="C33" s="5" t="n">
        <v>-8079</v>
      </c>
    </row>
    <row r="34" spans="1:3">
      <c r="A34" s="4" t="s">
        <v>60</v>
      </c>
      <c r="B34" s="5" t="n">
        <v>1791133</v>
      </c>
      <c r="C34" s="5" t="n">
        <v>2017464</v>
      </c>
    </row>
    <row r="35" spans="1:3">
      <c r="A35" s="4" t="s">
        <v>61</v>
      </c>
      <c r="B35" s="7" t="n">
        <v>6935168</v>
      </c>
      <c r="C35" s="7" t="n">
        <v>7137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78</v>
      </c>
    </row>
    <row r="4" spans="1:2">
      <c r="A4" s="4" t="s">
        <v>177</v>
      </c>
      <c r="B4" s="4" t="s">
        <v>179</v>
      </c>
    </row>
    <row r="5" spans="1:2">
      <c r="A5" s="4" t="s">
        <v>180</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27</v>
      </c>
    </row>
    <row r="2" spans="1:3">
      <c r="A2" s="3" t="s">
        <v>63</v>
      </c>
    </row>
    <row r="3" spans="1:3">
      <c r="A3" s="4" t="s">
        <v>64</v>
      </c>
      <c r="B3" s="5" t="n">
        <v>23914890</v>
      </c>
      <c r="C3" s="5" t="n">
        <v>22411728</v>
      </c>
    </row>
    <row r="4" spans="1:3">
      <c r="A4" s="4" t="s">
        <v>65</v>
      </c>
      <c r="B4" s="5" t="n">
        <v>23914890</v>
      </c>
      <c r="C4" s="5" t="n">
        <v>22411728</v>
      </c>
    </row>
    <row r="5" spans="1:3">
      <c r="A5" s="4" t="s">
        <v>66</v>
      </c>
      <c r="B5" s="5" t="n">
        <v>122579218</v>
      </c>
      <c r="C5" s="5" t="n">
        <v>122579218</v>
      </c>
    </row>
    <row r="6" spans="1:3">
      <c r="A6" s="4" t="s">
        <v>67</v>
      </c>
      <c r="B6" s="5" t="n">
        <v>122579218</v>
      </c>
      <c r="C6" s="5" t="n">
        <v>12257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45278</v>
      </c>
      <c r="C4" s="7" t="n">
        <v>486114</v>
      </c>
      <c r="D4" s="7" t="n">
        <v>2223474</v>
      </c>
      <c r="E4" s="7" t="n">
        <v>1308328</v>
      </c>
    </row>
    <row r="5" spans="1:5">
      <c r="A5" s="3" t="s">
        <v>73</v>
      </c>
    </row>
    <row r="6" spans="1:5">
      <c r="A6" s="4" t="s">
        <v>74</v>
      </c>
      <c r="B6" s="5" t="n">
        <v>24209</v>
      </c>
      <c r="C6" s="5" t="n">
        <v>19409</v>
      </c>
      <c r="D6" s="5" t="n">
        <v>49412</v>
      </c>
      <c r="E6" s="5" t="n">
        <v>38723</v>
      </c>
    </row>
    <row r="7" spans="1:5">
      <c r="A7" s="4" t="s">
        <v>75</v>
      </c>
      <c r="B7" s="5" t="n">
        <v>91876</v>
      </c>
      <c r="C7" s="5" t="n">
        <v>63732</v>
      </c>
      <c r="D7" s="5" t="n">
        <v>244811</v>
      </c>
      <c r="E7" s="5" t="n">
        <v>176453</v>
      </c>
    </row>
    <row r="8" spans="1:5">
      <c r="A8" s="4" t="s">
        <v>76</v>
      </c>
      <c r="B8" s="5" t="n">
        <v>-3363</v>
      </c>
      <c r="C8" s="5" t="n">
        <v>0</v>
      </c>
      <c r="D8" s="5" t="n">
        <v>-3363</v>
      </c>
      <c r="E8" s="5" t="n">
        <v>-26684</v>
      </c>
    </row>
    <row r="9" spans="1:5">
      <c r="A9" s="4" t="s">
        <v>77</v>
      </c>
      <c r="B9" s="5" t="n">
        <v>699130</v>
      </c>
      <c r="C9" s="5" t="n">
        <v>443014</v>
      </c>
      <c r="D9" s="5" t="n">
        <v>2057345</v>
      </c>
      <c r="E9" s="5" t="n">
        <v>1151184</v>
      </c>
    </row>
    <row r="10" spans="1:5">
      <c r="A10" s="4" t="s">
        <v>78</v>
      </c>
      <c r="B10" s="5" t="n">
        <v>46148</v>
      </c>
      <c r="C10" s="5" t="n">
        <v>43100</v>
      </c>
      <c r="D10" s="5" t="n">
        <v>166129</v>
      </c>
      <c r="E10" s="5" t="n">
        <v>157144</v>
      </c>
    </row>
    <row r="11" spans="1:5">
      <c r="A11" s="4" t="s">
        <v>79</v>
      </c>
      <c r="B11" s="5" t="n">
        <v>9492</v>
      </c>
      <c r="C11" s="5" t="n">
        <v>13044</v>
      </c>
      <c r="D11" s="5" t="n">
        <v>28388</v>
      </c>
      <c r="E11" s="5" t="n">
        <v>34805</v>
      </c>
    </row>
    <row r="12" spans="1:5">
      <c r="A12" s="4" t="s">
        <v>80</v>
      </c>
      <c r="B12" s="5" t="n">
        <v>-58819</v>
      </c>
      <c r="C12" s="5" t="n">
        <v>-47388</v>
      </c>
      <c r="D12" s="5" t="n">
        <v>-172864</v>
      </c>
      <c r="E12" s="5" t="n">
        <v>-122117</v>
      </c>
    </row>
    <row r="13" spans="1:5">
      <c r="A13" s="4" t="s">
        <v>81</v>
      </c>
      <c r="B13" s="5" t="n">
        <v>1828</v>
      </c>
      <c r="C13" s="5" t="n">
        <v>-2276</v>
      </c>
      <c r="D13" s="5" t="n">
        <v>-3604</v>
      </c>
      <c r="E13" s="5" t="n">
        <v>-2276</v>
      </c>
    </row>
    <row r="14" spans="1:5">
      <c r="A14" s="4" t="s">
        <v>82</v>
      </c>
      <c r="B14" s="5" t="n">
        <v>-1351</v>
      </c>
      <c r="C14" s="5" t="n">
        <v>6480</v>
      </c>
      <c r="D14" s="5" t="n">
        <v>18049</v>
      </c>
      <c r="E14" s="5" t="n">
        <v>67556</v>
      </c>
    </row>
    <row r="15" spans="1:5">
      <c r="A15" s="4" t="s">
        <v>83</v>
      </c>
      <c r="B15" s="5" t="n">
        <v>-283</v>
      </c>
      <c r="C15" s="5" t="n">
        <v>-320</v>
      </c>
      <c r="D15" s="5" t="n">
        <v>-914</v>
      </c>
      <c r="E15" s="5" t="n">
        <v>-878</v>
      </c>
    </row>
    <row r="16" spans="1:5">
      <c r="A16" s="4" t="s">
        <v>84</v>
      </c>
      <c r="B16" s="5" t="n">
        <v>-1634</v>
      </c>
      <c r="C16" s="5" t="n">
        <v>6160</v>
      </c>
      <c r="D16" s="5" t="n">
        <v>17135</v>
      </c>
      <c r="E16" s="5" t="n">
        <v>66678</v>
      </c>
    </row>
    <row r="17" spans="1:5">
      <c r="A17" s="4" t="s">
        <v>85</v>
      </c>
      <c r="B17" s="5" t="n">
        <v>1311</v>
      </c>
      <c r="C17" s="5" t="n">
        <v>152</v>
      </c>
      <c r="D17" s="5" t="n">
        <v>1573</v>
      </c>
      <c r="E17" s="5" t="n">
        <v>457</v>
      </c>
    </row>
    <row r="18" spans="1:5">
      <c r="A18" s="4" t="s">
        <v>86</v>
      </c>
      <c r="B18" s="5" t="n">
        <v>-323</v>
      </c>
      <c r="C18" s="5" t="n">
        <v>6312</v>
      </c>
      <c r="D18" s="5" t="n">
        <v>18708</v>
      </c>
      <c r="E18" s="5" t="n">
        <v>67135</v>
      </c>
    </row>
    <row r="19" spans="1:5">
      <c r="A19" s="4" t="s">
        <v>87</v>
      </c>
      <c r="B19" s="5" t="n">
        <v>-17635</v>
      </c>
      <c r="C19" s="5" t="n">
        <v>-5469</v>
      </c>
      <c r="D19" s="5" t="n">
        <v>-51780</v>
      </c>
      <c r="E19" s="5" t="n">
        <v>-5469</v>
      </c>
    </row>
    <row r="20" spans="1:5">
      <c r="A20" s="4" t="s">
        <v>88</v>
      </c>
      <c r="B20" s="7" t="n">
        <v>-17958</v>
      </c>
      <c r="C20" s="7" t="n">
        <v>843</v>
      </c>
      <c r="D20" s="7" t="n">
        <v>-33072</v>
      </c>
      <c r="E20" s="7" t="n">
        <v>61666</v>
      </c>
    </row>
    <row r="21" spans="1:5">
      <c r="A21" s="3" t="s">
        <v>89</v>
      </c>
    </row>
    <row r="22" spans="1:5">
      <c r="A22" s="4" t="s">
        <v>90</v>
      </c>
      <c r="B22" s="8" t="n">
        <v>-0.15</v>
      </c>
      <c r="C22" s="8" t="n">
        <v>0.01</v>
      </c>
      <c r="D22" s="8" t="n">
        <v>-0.27</v>
      </c>
      <c r="E22" s="8" t="n">
        <v>0.51</v>
      </c>
    </row>
    <row r="23" spans="1:5">
      <c r="A23" s="3" t="s">
        <v>91</v>
      </c>
    </row>
    <row r="24" spans="1:5">
      <c r="A24" s="4" t="s">
        <v>92</v>
      </c>
      <c r="B24" s="5" t="n">
        <v>122579</v>
      </c>
      <c r="C24" s="5" t="n">
        <v>122579</v>
      </c>
      <c r="D24" s="5" t="n">
        <v>122579</v>
      </c>
      <c r="E24" s="5" t="n">
        <v>121198</v>
      </c>
    </row>
    <row r="25" spans="1:5">
      <c r="A25" s="4" t="s">
        <v>93</v>
      </c>
    </row>
    <row r="26" spans="1:5">
      <c r="A26" s="3" t="s">
        <v>71</v>
      </c>
    </row>
    <row r="27" spans="1:5">
      <c r="A27" s="4" t="s">
        <v>72</v>
      </c>
      <c r="B27" s="7" t="n">
        <v>70115</v>
      </c>
      <c r="C27" s="7" t="n">
        <v>80671</v>
      </c>
      <c r="D27" s="7" t="n">
        <v>213344</v>
      </c>
      <c r="E27" s="7" t="n">
        <v>243437</v>
      </c>
    </row>
    <row r="28" spans="1:5">
      <c r="A28" s="3" t="s">
        <v>73</v>
      </c>
    </row>
    <row r="29" spans="1:5">
      <c r="A29" s="4" t="s">
        <v>94</v>
      </c>
      <c r="B29" s="5" t="n">
        <v>17753</v>
      </c>
      <c r="C29" s="5" t="n">
        <v>18690</v>
      </c>
      <c r="D29" s="5" t="n">
        <v>53533</v>
      </c>
      <c r="E29" s="5" t="n">
        <v>54682</v>
      </c>
    </row>
    <row r="30" spans="1:5">
      <c r="A30" s="4" t="s">
        <v>95</v>
      </c>
    </row>
    <row r="31" spans="1:5">
      <c r="A31" s="3" t="s">
        <v>71</v>
      </c>
    </row>
    <row r="32" spans="1:5">
      <c r="A32" s="4" t="s">
        <v>72</v>
      </c>
      <c r="B32" s="5" t="n">
        <v>291722</v>
      </c>
      <c r="C32" s="5" t="n">
        <v>109765</v>
      </c>
      <c r="D32" s="5" t="n">
        <v>876513</v>
      </c>
      <c r="E32" s="5" t="n">
        <v>197879</v>
      </c>
    </row>
    <row r="33" spans="1:5">
      <c r="A33" s="3" t="s">
        <v>73</v>
      </c>
    </row>
    <row r="34" spans="1:5">
      <c r="A34" s="4" t="s">
        <v>94</v>
      </c>
      <c r="B34" s="5" t="n">
        <v>229204</v>
      </c>
      <c r="C34" s="5" t="n">
        <v>79365</v>
      </c>
      <c r="D34" s="5" t="n">
        <v>685219</v>
      </c>
      <c r="E34" s="5" t="n">
        <v>133335</v>
      </c>
    </row>
    <row r="35" spans="1:5">
      <c r="A35" s="4" t="s">
        <v>96</v>
      </c>
    </row>
    <row r="36" spans="1:5">
      <c r="A36" s="3" t="s">
        <v>71</v>
      </c>
    </row>
    <row r="37" spans="1:5">
      <c r="A37" s="4" t="s">
        <v>72</v>
      </c>
      <c r="B37" s="5" t="n">
        <v>56296</v>
      </c>
      <c r="C37" s="5" t="n">
        <v>48534</v>
      </c>
      <c r="D37" s="5" t="n">
        <v>161410</v>
      </c>
      <c r="E37" s="5" t="n">
        <v>152038</v>
      </c>
    </row>
    <row r="38" spans="1:5">
      <c r="A38" s="3" t="s">
        <v>73</v>
      </c>
    </row>
    <row r="39" spans="1:5">
      <c r="A39" s="4" t="s">
        <v>94</v>
      </c>
      <c r="B39" s="5" t="n">
        <v>44195</v>
      </c>
      <c r="C39" s="5" t="n">
        <v>35789</v>
      </c>
      <c r="D39" s="5" t="n">
        <v>126259</v>
      </c>
      <c r="E39" s="5" t="n">
        <v>111980</v>
      </c>
    </row>
    <row r="40" spans="1:5">
      <c r="A40" s="4" t="s">
        <v>97</v>
      </c>
    </row>
    <row r="41" spans="1:5">
      <c r="A41" s="3" t="s">
        <v>71</v>
      </c>
    </row>
    <row r="42" spans="1:5">
      <c r="A42" s="4" t="s">
        <v>72</v>
      </c>
      <c r="B42" s="5" t="n">
        <v>327145</v>
      </c>
      <c r="C42" s="5" t="n">
        <v>247144</v>
      </c>
      <c r="D42" s="5" t="n">
        <v>972207</v>
      </c>
      <c r="E42" s="5" t="n">
        <v>714974</v>
      </c>
    </row>
    <row r="43" spans="1:5">
      <c r="A43" s="3" t="s">
        <v>73</v>
      </c>
    </row>
    <row r="44" spans="1:5">
      <c r="A44" s="4" t="s">
        <v>94</v>
      </c>
      <c r="B44" s="5" t="n">
        <v>295256</v>
      </c>
      <c r="C44" s="5" t="n">
        <v>226029</v>
      </c>
      <c r="D44" s="5" t="n">
        <v>901474</v>
      </c>
      <c r="E44" s="5" t="n">
        <v>662695</v>
      </c>
    </row>
    <row r="45" spans="1:5">
      <c r="A45" s="4" t="s">
        <v>98</v>
      </c>
    </row>
    <row r="46" spans="1:5">
      <c r="A46" s="3" t="s">
        <v>73</v>
      </c>
    </row>
    <row r="47" spans="1:5">
      <c r="A47" s="4" t="s">
        <v>94</v>
      </c>
      <c r="B47" s="5" t="n">
        <v>273251</v>
      </c>
      <c r="C47" s="5" t="n">
        <v>202047</v>
      </c>
      <c r="D47" s="5" t="n">
        <v>834128</v>
      </c>
      <c r="E47" s="5" t="n">
        <v>582535</v>
      </c>
    </row>
    <row r="48" spans="1:5">
      <c r="A48" s="4" t="s">
        <v>99</v>
      </c>
    </row>
    <row r="49" spans="1:5">
      <c r="A49" s="3" t="s">
        <v>73</v>
      </c>
    </row>
    <row r="50" spans="1:5">
      <c r="A50" s="4" t="s">
        <v>94</v>
      </c>
      <c r="B50" s="7" t="n">
        <v>22005</v>
      </c>
      <c r="C50" s="7" t="n">
        <v>23982</v>
      </c>
      <c r="D50" s="7" t="n">
        <v>67346</v>
      </c>
      <c r="E50" s="7" t="n">
        <v>80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12</v>
      </c>
      <c r="B1" s="2" t="s">
        <v>313</v>
      </c>
      <c r="C1" s="2" t="s">
        <v>314</v>
      </c>
      <c r="D1" s="2" t="s">
        <v>315</v>
      </c>
      <c r="E1" s="2" t="s">
        <v>316</v>
      </c>
    </row>
    <row r="2" spans="1:5">
      <c r="A2" s="3" t="s">
        <v>175</v>
      </c>
    </row>
    <row r="3" spans="1:5">
      <c r="A3" s="4" t="s">
        <v>317</v>
      </c>
      <c r="C3" s="4" t="s">
        <v>318</v>
      </c>
    </row>
    <row r="4" spans="1:5">
      <c r="A4" s="3" t="s">
        <v>319</v>
      </c>
    </row>
    <row r="5" spans="1:5">
      <c r="A5" s="4" t="s">
        <v>320</v>
      </c>
      <c r="C5" s="7" t="n">
        <v>0</v>
      </c>
      <c r="D5" s="7" t="n">
        <v>1325759</v>
      </c>
    </row>
    <row r="6" spans="1:5">
      <c r="A6" s="4" t="s">
        <v>321</v>
      </c>
      <c r="C6" s="5" t="n">
        <v>4</v>
      </c>
    </row>
    <row r="7" spans="1:5">
      <c r="A7" s="4" t="s">
        <v>322</v>
      </c>
    </row>
    <row r="8" spans="1:5">
      <c r="A8" s="3" t="s">
        <v>319</v>
      </c>
    </row>
    <row r="9" spans="1:5">
      <c r="A9" s="4" t="s">
        <v>323</v>
      </c>
      <c r="C9" s="7" t="n">
        <v>550000</v>
      </c>
      <c r="E9" s="7" t="n">
        <v>550000</v>
      </c>
    </row>
    <row r="10" spans="1:5">
      <c r="A10" s="4" t="s">
        <v>324</v>
      </c>
    </row>
    <row r="11" spans="1:5">
      <c r="A11" s="3" t="s">
        <v>319</v>
      </c>
    </row>
    <row r="12" spans="1:5">
      <c r="A12" s="4" t="s">
        <v>325</v>
      </c>
      <c r="B12" s="7" t="n">
        <v>750000</v>
      </c>
    </row>
    <row r="13" spans="1:5">
      <c r="A13" s="4" t="s">
        <v>326</v>
      </c>
    </row>
    <row r="14" spans="1:5">
      <c r="A14" s="3" t="s">
        <v>319</v>
      </c>
    </row>
    <row r="15" spans="1:5">
      <c r="A15" s="4" t="s">
        <v>320</v>
      </c>
      <c r="B15" s="5" t="n">
        <v>1325000</v>
      </c>
    </row>
    <row r="16" spans="1:5">
      <c r="A16" s="4" t="s">
        <v>327</v>
      </c>
    </row>
    <row r="17" spans="1:5">
      <c r="A17" s="3" t="s">
        <v>319</v>
      </c>
    </row>
    <row r="18" spans="1:5">
      <c r="A18" s="4" t="s">
        <v>323</v>
      </c>
      <c r="B18" s="5" t="n">
        <v>550000</v>
      </c>
    </row>
    <row r="19" spans="1:5">
      <c r="A19" s="4" t="s">
        <v>328</v>
      </c>
    </row>
    <row r="20" spans="1:5">
      <c r="A20" s="3" t="s">
        <v>319</v>
      </c>
    </row>
    <row r="21" spans="1:5">
      <c r="A21" s="4" t="s">
        <v>325</v>
      </c>
      <c r="B21" s="7" t="n">
        <v>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0</v>
      </c>
    </row>
    <row r="3" spans="1:3">
      <c r="A3" s="3" t="s">
        <v>330</v>
      </c>
    </row>
    <row r="4" spans="1:3">
      <c r="A4" s="4" t="s">
        <v>331</v>
      </c>
      <c r="B4" s="7" t="n">
        <v>-307564</v>
      </c>
      <c r="C4" s="7" t="n">
        <v>-206390</v>
      </c>
    </row>
    <row r="5" spans="1:3">
      <c r="A5" s="4" t="s">
        <v>332</v>
      </c>
      <c r="B5" s="7" t="n">
        <v>-92927</v>
      </c>
      <c r="C5" s="5" t="n">
        <v>-1443167</v>
      </c>
    </row>
    <row r="6" spans="1:3">
      <c r="A6" s="4" t="s">
        <v>333</v>
      </c>
    </row>
    <row r="7" spans="1:3">
      <c r="A7" s="3" t="s">
        <v>330</v>
      </c>
    </row>
    <row r="8" spans="1:3">
      <c r="A8" s="4" t="s">
        <v>331</v>
      </c>
      <c r="C8" s="5" t="n">
        <v>11400</v>
      </c>
    </row>
    <row r="9" spans="1:3">
      <c r="A9" s="4" t="s">
        <v>332</v>
      </c>
      <c r="C9" s="7" t="n">
        <v>11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4</v>
      </c>
      <c r="B1" s="2" t="s">
        <v>69</v>
      </c>
      <c r="D1" s="2" t="s">
        <v>1</v>
      </c>
    </row>
    <row r="2" spans="1:7">
      <c r="B2" s="2" t="s">
        <v>2</v>
      </c>
      <c r="C2" s="2" t="s">
        <v>70</v>
      </c>
      <c r="D2" s="2" t="s">
        <v>2</v>
      </c>
      <c r="E2" s="2" t="s">
        <v>70</v>
      </c>
      <c r="F2" s="2" t="s">
        <v>335</v>
      </c>
      <c r="G2" s="2" t="s">
        <v>27</v>
      </c>
    </row>
    <row r="3" spans="1:7">
      <c r="A3" s="3" t="s">
        <v>336</v>
      </c>
    </row>
    <row r="4" spans="1:7">
      <c r="A4" s="4" t="s">
        <v>30</v>
      </c>
      <c r="B4" s="7" t="n">
        <v>365646</v>
      </c>
      <c r="D4" s="7" t="n">
        <v>365646</v>
      </c>
      <c r="F4" s="7" t="n">
        <v>447421</v>
      </c>
      <c r="G4" s="7" t="n">
        <v>495449</v>
      </c>
    </row>
    <row r="5" spans="1:7">
      <c r="A5" s="4" t="s">
        <v>31</v>
      </c>
      <c r="B5" s="5" t="n">
        <v>85722</v>
      </c>
      <c r="D5" s="5" t="n">
        <v>85722</v>
      </c>
      <c r="F5" s="5" t="n">
        <v>93791</v>
      </c>
      <c r="G5" s="5" t="n">
        <v>88653</v>
      </c>
    </row>
    <row r="6" spans="1:7">
      <c r="A6" s="4" t="s">
        <v>337</v>
      </c>
      <c r="B6" s="5" t="n">
        <v>120102</v>
      </c>
      <c r="D6" s="5" t="n">
        <v>120102</v>
      </c>
      <c r="F6" s="5" t="n">
        <v>115832</v>
      </c>
      <c r="G6" s="5" t="n">
        <v>56628</v>
      </c>
    </row>
    <row r="7" spans="1:7">
      <c r="A7" s="3" t="s">
        <v>338</v>
      </c>
    </row>
    <row r="8" spans="1:7">
      <c r="A8" s="4" t="s">
        <v>339</v>
      </c>
      <c r="B8" s="5" t="n">
        <v>275823</v>
      </c>
      <c r="D8" s="5" t="n">
        <v>275823</v>
      </c>
      <c r="F8" s="5" t="n">
        <v>276435</v>
      </c>
      <c r="G8" s="5" t="n">
        <v>256571</v>
      </c>
    </row>
    <row r="9" spans="1:7">
      <c r="A9" s="4" t="s">
        <v>340</v>
      </c>
      <c r="B9" s="5" t="n">
        <v>1799409</v>
      </c>
      <c r="D9" s="5" t="n">
        <v>1799409</v>
      </c>
      <c r="F9" s="5" t="n">
        <v>2022597</v>
      </c>
      <c r="G9" s="7" t="n">
        <v>2026147</v>
      </c>
    </row>
    <row r="10" spans="1:7">
      <c r="A10" s="3" t="s">
        <v>78</v>
      </c>
    </row>
    <row r="11" spans="1:7">
      <c r="A11" s="4" t="s">
        <v>72</v>
      </c>
      <c r="B11" s="5" t="n">
        <v>745278</v>
      </c>
      <c r="D11" s="5" t="n">
        <v>2223474</v>
      </c>
    </row>
    <row r="12" spans="1:7">
      <c r="A12" s="4" t="s">
        <v>341</v>
      </c>
      <c r="B12" s="5" t="n">
        <v>46148</v>
      </c>
      <c r="C12" s="7" t="n">
        <v>43100</v>
      </c>
      <c r="D12" s="5" t="n">
        <v>166129</v>
      </c>
      <c r="E12" s="7" t="n">
        <v>157144</v>
      </c>
    </row>
    <row r="13" spans="1:7">
      <c r="A13" s="4" t="s">
        <v>342</v>
      </c>
    </row>
    <row r="14" spans="1:7">
      <c r="A14" s="3" t="s">
        <v>78</v>
      </c>
    </row>
    <row r="15" spans="1:7">
      <c r="A15" s="4" t="s">
        <v>72</v>
      </c>
      <c r="B15" s="5" t="n">
        <v>70115</v>
      </c>
      <c r="D15" s="5" t="n">
        <v>213344</v>
      </c>
    </row>
    <row r="16" spans="1:7">
      <c r="A16" s="4" t="s">
        <v>343</v>
      </c>
      <c r="B16" s="5" t="n">
        <v>17753</v>
      </c>
      <c r="D16" s="5" t="n">
        <v>53533</v>
      </c>
    </row>
    <row r="17" spans="1:7">
      <c r="A17" s="4" t="s">
        <v>344</v>
      </c>
    </row>
    <row r="18" spans="1:7">
      <c r="A18" s="3" t="s">
        <v>78</v>
      </c>
    </row>
    <row r="19" spans="1:7">
      <c r="A19" s="4" t="s">
        <v>72</v>
      </c>
      <c r="B19" s="5" t="n">
        <v>291722</v>
      </c>
      <c r="D19" s="5" t="n">
        <v>876513</v>
      </c>
    </row>
    <row r="20" spans="1:7">
      <c r="A20" s="4" t="s">
        <v>343</v>
      </c>
      <c r="B20" s="5" t="n">
        <v>229204</v>
      </c>
      <c r="D20" s="5" t="n">
        <v>685219</v>
      </c>
    </row>
    <row r="21" spans="1:7">
      <c r="A21" s="4" t="s">
        <v>345</v>
      </c>
    </row>
    <row r="22" spans="1:7">
      <c r="A22" s="3" t="s">
        <v>78</v>
      </c>
    </row>
    <row r="23" spans="1:7">
      <c r="A23" s="4" t="s">
        <v>72</v>
      </c>
      <c r="B23" s="5" t="n">
        <v>56296</v>
      </c>
      <c r="D23" s="5" t="n">
        <v>161410</v>
      </c>
    </row>
    <row r="24" spans="1:7">
      <c r="A24" s="4" t="s">
        <v>343</v>
      </c>
      <c r="B24" s="5" t="n">
        <v>44195</v>
      </c>
      <c r="D24" s="5" t="n">
        <v>126259</v>
      </c>
    </row>
    <row r="25" spans="1:7">
      <c r="A25" s="4" t="s">
        <v>97</v>
      </c>
    </row>
    <row r="26" spans="1:7">
      <c r="A26" s="3" t="s">
        <v>78</v>
      </c>
    </row>
    <row r="27" spans="1:7">
      <c r="A27" s="4" t="s">
        <v>72</v>
      </c>
      <c r="B27" s="5" t="n">
        <v>327145</v>
      </c>
      <c r="D27" s="5" t="n">
        <v>972207</v>
      </c>
    </row>
    <row r="28" spans="1:7">
      <c r="A28" s="4" t="s">
        <v>98</v>
      </c>
    </row>
    <row r="29" spans="1:7">
      <c r="A29" s="3" t="s">
        <v>78</v>
      </c>
    </row>
    <row r="30" spans="1:7">
      <c r="A30" s="4" t="s">
        <v>343</v>
      </c>
      <c r="B30" s="5" t="n">
        <v>273251</v>
      </c>
      <c r="D30" s="5" t="n">
        <v>834128</v>
      </c>
    </row>
    <row r="31" spans="1:7">
      <c r="A31" s="4" t="s">
        <v>99</v>
      </c>
    </row>
    <row r="32" spans="1:7">
      <c r="A32" s="3" t="s">
        <v>78</v>
      </c>
    </row>
    <row r="33" spans="1:7">
      <c r="A33" s="4" t="s">
        <v>343</v>
      </c>
      <c r="B33" s="5" t="n">
        <v>22005</v>
      </c>
      <c r="D33" s="5" t="n">
        <v>67346</v>
      </c>
    </row>
    <row r="34" spans="1:7">
      <c r="A34" s="4" t="s">
        <v>346</v>
      </c>
    </row>
    <row r="35" spans="1:7">
      <c r="A35" s="3" t="s">
        <v>78</v>
      </c>
    </row>
    <row r="36" spans="1:7">
      <c r="A36" s="4" t="s">
        <v>72</v>
      </c>
      <c r="B36" s="5" t="n">
        <v>24307</v>
      </c>
      <c r="D36" s="5" t="n">
        <v>80461</v>
      </c>
    </row>
    <row r="37" spans="1:7">
      <c r="A37" s="4" t="s">
        <v>341</v>
      </c>
      <c r="B37" s="5" t="n">
        <v>-884</v>
      </c>
      <c r="D37" s="5" t="n">
        <v>2527</v>
      </c>
    </row>
    <row r="38" spans="1:7">
      <c r="A38" s="4" t="s">
        <v>347</v>
      </c>
    </row>
    <row r="39" spans="1:7">
      <c r="A39" s="3" t="s">
        <v>78</v>
      </c>
    </row>
    <row r="40" spans="1:7">
      <c r="A40" s="4" t="s">
        <v>72</v>
      </c>
      <c r="B40" s="5" t="n">
        <v>792</v>
      </c>
      <c r="D40" s="5" t="n">
        <v>5271</v>
      </c>
    </row>
    <row r="41" spans="1:7">
      <c r="A41" s="4" t="s">
        <v>343</v>
      </c>
      <c r="B41" s="5" t="n">
        <v>0</v>
      </c>
      <c r="D41" s="5" t="n">
        <v>0</v>
      </c>
    </row>
    <row r="42" spans="1:7">
      <c r="A42" s="4" t="s">
        <v>348</v>
      </c>
    </row>
    <row r="43" spans="1:7">
      <c r="A43" s="3" t="s">
        <v>78</v>
      </c>
    </row>
    <row r="44" spans="1:7">
      <c r="A44" s="4" t="s">
        <v>72</v>
      </c>
      <c r="B44" s="5" t="n">
        <v>23515</v>
      </c>
      <c r="D44" s="5" t="n">
        <v>75190</v>
      </c>
    </row>
    <row r="45" spans="1:7">
      <c r="A45" s="4" t="s">
        <v>343</v>
      </c>
      <c r="B45" s="5" t="n">
        <v>25191</v>
      </c>
      <c r="D45" s="5" t="n">
        <v>77934</v>
      </c>
    </row>
    <row r="46" spans="1:7">
      <c r="A46" s="4" t="s">
        <v>349</v>
      </c>
    </row>
    <row r="47" spans="1:7">
      <c r="A47" s="3" t="s">
        <v>78</v>
      </c>
    </row>
    <row r="48" spans="1:7">
      <c r="A48" s="4" t="s">
        <v>72</v>
      </c>
      <c r="B48" s="5" t="n">
        <v>0</v>
      </c>
      <c r="D48" s="5" t="n">
        <v>0</v>
      </c>
    </row>
    <row r="49" spans="1:7">
      <c r="A49" s="4" t="s">
        <v>343</v>
      </c>
      <c r="B49" s="5" t="n">
        <v>0</v>
      </c>
      <c r="D49" s="5" t="n">
        <v>0</v>
      </c>
    </row>
    <row r="50" spans="1:7">
      <c r="A50" s="4" t="s">
        <v>350</v>
      </c>
    </row>
    <row r="51" spans="1:7">
      <c r="A51" s="3" t="s">
        <v>78</v>
      </c>
    </row>
    <row r="52" spans="1:7">
      <c r="A52" s="4" t="s">
        <v>72</v>
      </c>
      <c r="B52" s="5" t="n">
        <v>0</v>
      </c>
      <c r="D52" s="5" t="n">
        <v>0</v>
      </c>
    </row>
    <row r="53" spans="1:7">
      <c r="A53" s="4" t="s">
        <v>351</v>
      </c>
    </row>
    <row r="54" spans="1:7">
      <c r="A54" s="3" t="s">
        <v>78</v>
      </c>
    </row>
    <row r="55" spans="1:7">
      <c r="A55" s="4" t="s">
        <v>343</v>
      </c>
      <c r="B55" s="5" t="n">
        <v>0</v>
      </c>
      <c r="D55" s="5" t="n">
        <v>0</v>
      </c>
    </row>
    <row r="56" spans="1:7">
      <c r="A56" s="4" t="s">
        <v>352</v>
      </c>
    </row>
    <row r="57" spans="1:7">
      <c r="A57" s="3" t="s">
        <v>78</v>
      </c>
    </row>
    <row r="58" spans="1:7">
      <c r="A58" s="4" t="s">
        <v>343</v>
      </c>
      <c r="B58" s="5" t="n">
        <v>0</v>
      </c>
      <c r="D58" s="5" t="n">
        <v>0</v>
      </c>
    </row>
    <row r="59" spans="1:7">
      <c r="A59" s="4" t="s">
        <v>353</v>
      </c>
    </row>
    <row r="60" spans="1:7">
      <c r="A60" s="3" t="s">
        <v>336</v>
      </c>
    </row>
    <row r="61" spans="1:7">
      <c r="A61" s="4" t="s">
        <v>30</v>
      </c>
      <c r="B61" s="5" t="n">
        <v>413674</v>
      </c>
      <c r="D61" s="5" t="n">
        <v>413674</v>
      </c>
    </row>
    <row r="62" spans="1:7">
      <c r="A62" s="4" t="s">
        <v>31</v>
      </c>
      <c r="B62" s="5" t="n">
        <v>83329</v>
      </c>
      <c r="D62" s="5" t="n">
        <v>83329</v>
      </c>
    </row>
    <row r="63" spans="1:7">
      <c r="A63" s="4" t="s">
        <v>337</v>
      </c>
      <c r="B63" s="5" t="n">
        <v>50742</v>
      </c>
      <c r="D63" s="5" t="n">
        <v>50742</v>
      </c>
    </row>
    <row r="64" spans="1:7">
      <c r="A64" s="3" t="s">
        <v>338</v>
      </c>
    </row>
    <row r="65" spans="1:7">
      <c r="A65" s="4" t="s">
        <v>339</v>
      </c>
      <c r="B65" s="5" t="n">
        <v>251075</v>
      </c>
      <c r="D65" s="5" t="n">
        <v>251075</v>
      </c>
    </row>
    <row r="66" spans="1:7">
      <c r="A66" s="4" t="s">
        <v>340</v>
      </c>
      <c r="B66" s="5" t="n">
        <v>1800432</v>
      </c>
      <c r="D66" s="5" t="n">
        <v>1800432</v>
      </c>
    </row>
    <row r="67" spans="1:7">
      <c r="A67" s="3" t="s">
        <v>78</v>
      </c>
    </row>
    <row r="68" spans="1:7">
      <c r="A68" s="4" t="s">
        <v>72</v>
      </c>
      <c r="B68" s="5" t="n">
        <v>720971</v>
      </c>
      <c r="D68" s="5" t="n">
        <v>2143013</v>
      </c>
    </row>
    <row r="69" spans="1:7">
      <c r="A69" s="4" t="s">
        <v>341</v>
      </c>
      <c r="B69" s="5" t="n">
        <v>47032</v>
      </c>
      <c r="D69" s="5" t="n">
        <v>163602</v>
      </c>
    </row>
    <row r="70" spans="1:7">
      <c r="A70" s="4" t="s">
        <v>354</v>
      </c>
    </row>
    <row r="71" spans="1:7">
      <c r="A71" s="3" t="s">
        <v>78</v>
      </c>
    </row>
    <row r="72" spans="1:7">
      <c r="A72" s="4" t="s">
        <v>72</v>
      </c>
      <c r="B72" s="5" t="n">
        <v>69323</v>
      </c>
      <c r="D72" s="5" t="n">
        <v>208073</v>
      </c>
    </row>
    <row r="73" spans="1:7">
      <c r="A73" s="4" t="s">
        <v>343</v>
      </c>
      <c r="B73" s="5" t="n">
        <v>17753</v>
      </c>
      <c r="D73" s="5" t="n">
        <v>53533</v>
      </c>
    </row>
    <row r="74" spans="1:7">
      <c r="A74" s="4" t="s">
        <v>355</v>
      </c>
    </row>
    <row r="75" spans="1:7">
      <c r="A75" s="3" t="s">
        <v>78</v>
      </c>
    </row>
    <row r="76" spans="1:7">
      <c r="A76" s="4" t="s">
        <v>72</v>
      </c>
      <c r="B76" s="5" t="n">
        <v>268207</v>
      </c>
      <c r="D76" s="5" t="n">
        <v>801323</v>
      </c>
    </row>
    <row r="77" spans="1:7">
      <c r="A77" s="4" t="s">
        <v>343</v>
      </c>
      <c r="B77" s="5" t="n">
        <v>204013</v>
      </c>
      <c r="D77" s="5" t="n">
        <v>607285</v>
      </c>
    </row>
    <row r="78" spans="1:7">
      <c r="A78" s="4" t="s">
        <v>356</v>
      </c>
    </row>
    <row r="79" spans="1:7">
      <c r="A79" s="3" t="s">
        <v>78</v>
      </c>
    </row>
    <row r="80" spans="1:7">
      <c r="A80" s="4" t="s">
        <v>72</v>
      </c>
      <c r="B80" s="5" t="n">
        <v>56296</v>
      </c>
      <c r="D80" s="5" t="n">
        <v>161410</v>
      </c>
    </row>
    <row r="81" spans="1:7">
      <c r="A81" s="4" t="s">
        <v>343</v>
      </c>
      <c r="B81" s="5" t="n">
        <v>44195</v>
      </c>
      <c r="D81" s="5" t="n">
        <v>126259</v>
      </c>
    </row>
    <row r="82" spans="1:7">
      <c r="A82" s="4" t="s">
        <v>357</v>
      </c>
    </row>
    <row r="83" spans="1:7">
      <c r="A83" s="3" t="s">
        <v>78</v>
      </c>
    </row>
    <row r="84" spans="1:7">
      <c r="A84" s="4" t="s">
        <v>72</v>
      </c>
      <c r="B84" s="5" t="n">
        <v>327145</v>
      </c>
      <c r="D84" s="5" t="n">
        <v>972207</v>
      </c>
    </row>
    <row r="85" spans="1:7">
      <c r="A85" s="4" t="s">
        <v>358</v>
      </c>
    </row>
    <row r="86" spans="1:7">
      <c r="A86" s="3" t="s">
        <v>78</v>
      </c>
    </row>
    <row r="87" spans="1:7">
      <c r="A87" s="4" t="s">
        <v>343</v>
      </c>
      <c r="B87" s="5" t="n">
        <v>273251</v>
      </c>
      <c r="D87" s="5" t="n">
        <v>834128</v>
      </c>
    </row>
    <row r="88" spans="1:7">
      <c r="A88" s="4" t="s">
        <v>359</v>
      </c>
    </row>
    <row r="89" spans="1:7">
      <c r="A89" s="3" t="s">
        <v>78</v>
      </c>
    </row>
    <row r="90" spans="1:7">
      <c r="A90" s="4" t="s">
        <v>343</v>
      </c>
      <c r="B90" s="5" t="n">
        <v>22005</v>
      </c>
      <c r="D90" s="5" t="n">
        <v>67346</v>
      </c>
    </row>
    <row r="91" spans="1:7">
      <c r="A91" s="4" t="s">
        <v>360</v>
      </c>
    </row>
    <row r="92" spans="1:7">
      <c r="A92" s="3" t="s">
        <v>336</v>
      </c>
    </row>
    <row r="93" spans="1:7">
      <c r="A93" s="4" t="s">
        <v>30</v>
      </c>
      <c r="B93" s="5" t="n">
        <v>-48028</v>
      </c>
      <c r="D93" s="5" t="n">
        <v>-48028</v>
      </c>
      <c r="F93" s="5" t="n">
        <v>-48028</v>
      </c>
    </row>
    <row r="94" spans="1:7">
      <c r="A94" s="4" t="s">
        <v>31</v>
      </c>
      <c r="B94" s="5" t="n">
        <v>2393</v>
      </c>
      <c r="D94" s="5" t="n">
        <v>2393</v>
      </c>
      <c r="F94" s="5" t="n">
        <v>5138</v>
      </c>
    </row>
    <row r="95" spans="1:7">
      <c r="A95" s="4" t="s">
        <v>337</v>
      </c>
      <c r="B95" s="5" t="n">
        <v>69360</v>
      </c>
      <c r="D95" s="5" t="n">
        <v>69360</v>
      </c>
      <c r="F95" s="5" t="n">
        <v>59204</v>
      </c>
    </row>
    <row r="96" spans="1:7">
      <c r="A96" s="3" t="s">
        <v>338</v>
      </c>
    </row>
    <row r="97" spans="1:7">
      <c r="A97" s="4" t="s">
        <v>339</v>
      </c>
      <c r="B97" s="5" t="n">
        <v>24748</v>
      </c>
      <c r="D97" s="5" t="n">
        <v>24748</v>
      </c>
      <c r="F97" s="5" t="n">
        <v>19864</v>
      </c>
    </row>
    <row r="98" spans="1:7">
      <c r="A98" s="4" t="s">
        <v>340</v>
      </c>
      <c r="B98" s="7" t="n">
        <v>-1023</v>
      </c>
      <c r="D98" s="7" t="n">
        <v>-1023</v>
      </c>
      <c r="F98" s="7" t="n">
        <v>-3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1</v>
      </c>
      <c r="B1" s="2" t="s">
        <v>69</v>
      </c>
      <c r="C1" s="2" t="s">
        <v>1</v>
      </c>
    </row>
    <row r="2" spans="1:3">
      <c r="B2" s="2" t="s">
        <v>2</v>
      </c>
      <c r="C2" s="2" t="s">
        <v>2</v>
      </c>
    </row>
    <row r="3" spans="1:3">
      <c r="A3" s="3" t="s">
        <v>362</v>
      </c>
    </row>
    <row r="4" spans="1:3">
      <c r="A4" s="4" t="s">
        <v>72</v>
      </c>
      <c r="B4" s="7" t="n">
        <v>745278</v>
      </c>
      <c r="C4" s="7" t="n">
        <v>2223474</v>
      </c>
    </row>
    <row r="5" spans="1:3">
      <c r="A5" s="4" t="s">
        <v>363</v>
      </c>
    </row>
    <row r="6" spans="1:3">
      <c r="A6" s="3" t="s">
        <v>362</v>
      </c>
    </row>
    <row r="7" spans="1:3">
      <c r="A7" s="4" t="s">
        <v>72</v>
      </c>
      <c r="B7" s="5" t="n">
        <v>168599</v>
      </c>
      <c r="C7" s="5" t="n">
        <v>482290</v>
      </c>
    </row>
    <row r="8" spans="1:3">
      <c r="A8" s="4" t="s">
        <v>364</v>
      </c>
    </row>
    <row r="9" spans="1:3">
      <c r="A9" s="3" t="s">
        <v>362</v>
      </c>
    </row>
    <row r="10" spans="1:3">
      <c r="A10" s="4" t="s">
        <v>72</v>
      </c>
      <c r="B10" s="5" t="n">
        <v>23515</v>
      </c>
      <c r="C10" s="5" t="n">
        <v>75190</v>
      </c>
    </row>
    <row r="11" spans="1:3">
      <c r="A11" s="4" t="s">
        <v>365</v>
      </c>
    </row>
    <row r="12" spans="1:3">
      <c r="A12" s="3" t="s">
        <v>362</v>
      </c>
    </row>
    <row r="13" spans="1:3">
      <c r="A13" s="4" t="s">
        <v>72</v>
      </c>
      <c r="B13" s="5" t="n">
        <v>553164</v>
      </c>
      <c r="C13" s="5" t="n">
        <v>1665994</v>
      </c>
    </row>
    <row r="14" spans="1:3">
      <c r="A14" s="4" t="s">
        <v>97</v>
      </c>
    </row>
    <row r="15" spans="1:3">
      <c r="A15" s="3" t="s">
        <v>362</v>
      </c>
    </row>
    <row r="16" spans="1:3">
      <c r="A16" s="4" t="s">
        <v>72</v>
      </c>
      <c r="B16" s="5" t="n">
        <v>327145</v>
      </c>
      <c r="C16" s="5" t="n">
        <v>972207</v>
      </c>
    </row>
    <row r="17" spans="1:3">
      <c r="A17" s="4" t="s">
        <v>366</v>
      </c>
    </row>
    <row r="18" spans="1:3">
      <c r="A18" s="3" t="s">
        <v>362</v>
      </c>
    </row>
    <row r="19" spans="1:3">
      <c r="A19" s="4" t="s">
        <v>72</v>
      </c>
      <c r="B19" s="5" t="n">
        <v>42188</v>
      </c>
      <c r="C19" s="5" t="n">
        <v>107536</v>
      </c>
    </row>
    <row r="20" spans="1:3">
      <c r="A20" s="4" t="s">
        <v>367</v>
      </c>
    </row>
    <row r="21" spans="1:3">
      <c r="A21" s="3" t="s">
        <v>362</v>
      </c>
    </row>
    <row r="22" spans="1:3">
      <c r="A22" s="4" t="s">
        <v>72</v>
      </c>
      <c r="B22" s="5" t="n">
        <v>0</v>
      </c>
      <c r="C22" s="5" t="n">
        <v>0</v>
      </c>
    </row>
    <row r="23" spans="1:3">
      <c r="A23" s="4" t="s">
        <v>368</v>
      </c>
    </row>
    <row r="24" spans="1:3">
      <c r="A24" s="3" t="s">
        <v>362</v>
      </c>
    </row>
    <row r="25" spans="1:3">
      <c r="A25" s="4" t="s">
        <v>72</v>
      </c>
      <c r="B25" s="5" t="n">
        <v>284957</v>
      </c>
      <c r="C25" s="5" t="n">
        <v>864671</v>
      </c>
    </row>
    <row r="26" spans="1:3">
      <c r="A26" s="4" t="s">
        <v>344</v>
      </c>
    </row>
    <row r="27" spans="1:3">
      <c r="A27" s="3" t="s">
        <v>362</v>
      </c>
    </row>
    <row r="28" spans="1:3">
      <c r="A28" s="4" t="s">
        <v>72</v>
      </c>
      <c r="B28" s="5" t="n">
        <v>291722</v>
      </c>
      <c r="C28" s="5" t="n">
        <v>876513</v>
      </c>
    </row>
    <row r="29" spans="1:3">
      <c r="A29" s="4" t="s">
        <v>369</v>
      </c>
    </row>
    <row r="30" spans="1:3">
      <c r="A30" s="3" t="s">
        <v>362</v>
      </c>
    </row>
    <row r="31" spans="1:3">
      <c r="A31" s="4" t="s">
        <v>72</v>
      </c>
      <c r="B31" s="5" t="n">
        <v>0</v>
      </c>
      <c r="C31" s="5" t="n">
        <v>0</v>
      </c>
    </row>
    <row r="32" spans="1:3">
      <c r="A32" s="4" t="s">
        <v>370</v>
      </c>
    </row>
    <row r="33" spans="1:3">
      <c r="A33" s="3" t="s">
        <v>362</v>
      </c>
    </row>
    <row r="34" spans="1:3">
      <c r="A34" s="4" t="s">
        <v>72</v>
      </c>
      <c r="B34" s="5" t="n">
        <v>23515</v>
      </c>
      <c r="C34" s="5" t="n">
        <v>75190</v>
      </c>
    </row>
    <row r="35" spans="1:3">
      <c r="A35" s="4" t="s">
        <v>371</v>
      </c>
    </row>
    <row r="36" spans="1:3">
      <c r="A36" s="3" t="s">
        <v>362</v>
      </c>
    </row>
    <row r="37" spans="1:3">
      <c r="A37" s="4" t="s">
        <v>72</v>
      </c>
      <c r="B37" s="5" t="n">
        <v>268207</v>
      </c>
      <c r="C37" s="5" t="n">
        <v>801323</v>
      </c>
    </row>
    <row r="38" spans="1:3">
      <c r="A38" s="4" t="s">
        <v>342</v>
      </c>
    </row>
    <row r="39" spans="1:3">
      <c r="A39" s="3" t="s">
        <v>362</v>
      </c>
    </row>
    <row r="40" spans="1:3">
      <c r="A40" s="4" t="s">
        <v>72</v>
      </c>
      <c r="B40" s="5" t="n">
        <v>70115</v>
      </c>
      <c r="C40" s="5" t="n">
        <v>213344</v>
      </c>
    </row>
    <row r="41" spans="1:3">
      <c r="A41" s="4" t="s">
        <v>372</v>
      </c>
    </row>
    <row r="42" spans="1:3">
      <c r="A42" s="3" t="s">
        <v>362</v>
      </c>
    </row>
    <row r="43" spans="1:3">
      <c r="A43" s="4" t="s">
        <v>72</v>
      </c>
      <c r="B43" s="5" t="n">
        <v>70115</v>
      </c>
      <c r="C43" s="5" t="n">
        <v>213344</v>
      </c>
    </row>
    <row r="44" spans="1:3">
      <c r="A44" s="4" t="s">
        <v>373</v>
      </c>
    </row>
    <row r="45" spans="1:3">
      <c r="A45" s="3" t="s">
        <v>362</v>
      </c>
    </row>
    <row r="46" spans="1:3">
      <c r="A46" s="4" t="s">
        <v>72</v>
      </c>
      <c r="B46" s="5" t="n">
        <v>0</v>
      </c>
      <c r="C46" s="5" t="n">
        <v>0</v>
      </c>
    </row>
    <row r="47" spans="1:3">
      <c r="A47" s="4" t="s">
        <v>374</v>
      </c>
    </row>
    <row r="48" spans="1:3">
      <c r="A48" s="3" t="s">
        <v>362</v>
      </c>
    </row>
    <row r="49" spans="1:3">
      <c r="A49" s="4" t="s">
        <v>72</v>
      </c>
      <c r="B49" s="5" t="n">
        <v>0</v>
      </c>
      <c r="C49" s="5" t="n">
        <v>0</v>
      </c>
    </row>
    <row r="50" spans="1:3">
      <c r="A50" s="4" t="s">
        <v>345</v>
      </c>
    </row>
    <row r="51" spans="1:3">
      <c r="A51" s="3" t="s">
        <v>362</v>
      </c>
    </row>
    <row r="52" spans="1:3">
      <c r="A52" s="4" t="s">
        <v>72</v>
      </c>
      <c r="B52" s="5" t="n">
        <v>56296</v>
      </c>
      <c r="C52" s="5" t="n">
        <v>161410</v>
      </c>
    </row>
    <row r="53" spans="1:3">
      <c r="A53" s="4" t="s">
        <v>375</v>
      </c>
    </row>
    <row r="54" spans="1:3">
      <c r="A54" s="3" t="s">
        <v>362</v>
      </c>
    </row>
    <row r="55" spans="1:3">
      <c r="A55" s="4" t="s">
        <v>72</v>
      </c>
      <c r="B55" s="5" t="n">
        <v>56296</v>
      </c>
      <c r="C55" s="5" t="n">
        <v>161410</v>
      </c>
    </row>
    <row r="56" spans="1:3">
      <c r="A56" s="4" t="s">
        <v>376</v>
      </c>
    </row>
    <row r="57" spans="1:3">
      <c r="A57" s="3" t="s">
        <v>362</v>
      </c>
    </row>
    <row r="58" spans="1:3">
      <c r="A58" s="4" t="s">
        <v>72</v>
      </c>
      <c r="B58" s="5" t="n">
        <v>0</v>
      </c>
      <c r="C58" s="5" t="n">
        <v>0</v>
      </c>
    </row>
    <row r="59" spans="1:3">
      <c r="A59" s="4" t="s">
        <v>377</v>
      </c>
    </row>
    <row r="60" spans="1:3">
      <c r="A60" s="3" t="s">
        <v>362</v>
      </c>
    </row>
    <row r="61" spans="1:3">
      <c r="A61" s="4" t="s">
        <v>72</v>
      </c>
      <c r="B61" s="7" t="n">
        <v>0</v>
      </c>
      <c r="C61"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335</v>
      </c>
    </row>
    <row r="3" spans="1:3">
      <c r="A3" s="3" t="s">
        <v>379</v>
      </c>
    </row>
    <row r="4" spans="1:3">
      <c r="A4" s="4" t="s">
        <v>380</v>
      </c>
      <c r="C4" s="7" t="n">
        <v>59204000</v>
      </c>
    </row>
    <row r="5" spans="1:3">
      <c r="A5" s="4" t="s">
        <v>381</v>
      </c>
      <c r="C5" s="7" t="n">
        <v>19864000</v>
      </c>
    </row>
    <row r="6" spans="1:3">
      <c r="A6" s="4" t="s">
        <v>382</v>
      </c>
      <c r="B6" s="7" t="n">
        <v>0</v>
      </c>
    </row>
    <row r="7" spans="1:3">
      <c r="A7" s="4" t="s">
        <v>383</v>
      </c>
    </row>
    <row r="8" spans="1:3">
      <c r="A8" s="3" t="s">
        <v>379</v>
      </c>
    </row>
    <row r="9" spans="1:3">
      <c r="A9" s="4" t="s">
        <v>380</v>
      </c>
      <c r="B9" s="5" t="n">
        <v>69360000</v>
      </c>
    </row>
    <row r="10" spans="1:3">
      <c r="A10" s="4" t="s">
        <v>381</v>
      </c>
      <c r="B10" s="7" t="n">
        <v>2474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4" t="s">
        <v>388</v>
      </c>
    </row>
    <row r="5" spans="1:2">
      <c r="A5" s="4" t="s">
        <v>382</v>
      </c>
      <c r="B5" s="7" t="n">
        <v>0</v>
      </c>
    </row>
    <row r="6" spans="1:2">
      <c r="A6" s="4" t="s">
        <v>389</v>
      </c>
      <c r="B6"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85</v>
      </c>
    </row>
    <row r="2" spans="1:2">
      <c r="A2" s="4" t="s">
        <v>391</v>
      </c>
    </row>
    <row r="3" spans="1:2">
      <c r="A3" s="3" t="s">
        <v>392</v>
      </c>
    </row>
    <row r="4" spans="1:2">
      <c r="A4" s="4" t="s">
        <v>393</v>
      </c>
      <c r="B4" s="7" t="n">
        <v>21154</v>
      </c>
    </row>
    <row r="5" spans="1:2">
      <c r="A5" s="4" t="s">
        <v>394</v>
      </c>
    </row>
    <row r="6" spans="1:2">
      <c r="A6" s="3" t="s">
        <v>392</v>
      </c>
    </row>
    <row r="7" spans="1:2">
      <c r="A7" s="4" t="s">
        <v>393</v>
      </c>
      <c r="B7" s="5" t="n">
        <v>6808</v>
      </c>
    </row>
    <row r="8" spans="1:2">
      <c r="A8" s="4" t="s">
        <v>395</v>
      </c>
    </row>
    <row r="9" spans="1:2">
      <c r="A9" s="3" t="s">
        <v>392</v>
      </c>
    </row>
    <row r="10" spans="1:2">
      <c r="A10" s="4" t="s">
        <v>393</v>
      </c>
      <c r="B10" s="5" t="n">
        <v>14297</v>
      </c>
    </row>
    <row r="11" spans="1:2">
      <c r="A11" s="4" t="s">
        <v>396</v>
      </c>
    </row>
    <row r="12" spans="1:2">
      <c r="A12" s="3" t="s">
        <v>392</v>
      </c>
    </row>
    <row r="13" spans="1:2">
      <c r="A13" s="4" t="s">
        <v>393</v>
      </c>
      <c r="B13" s="5" t="n">
        <v>73918</v>
      </c>
    </row>
    <row r="14" spans="1:2">
      <c r="A14" s="4" t="s">
        <v>397</v>
      </c>
    </row>
    <row r="15" spans="1:2">
      <c r="A15" s="3" t="s">
        <v>392</v>
      </c>
    </row>
    <row r="16" spans="1:2">
      <c r="A16" s="4" t="s">
        <v>393</v>
      </c>
      <c r="B16" s="5" t="n">
        <v>27010</v>
      </c>
    </row>
    <row r="17" spans="1:2">
      <c r="A17" s="4" t="s">
        <v>398</v>
      </c>
    </row>
    <row r="18" spans="1:2">
      <c r="A18" s="3" t="s">
        <v>392</v>
      </c>
    </row>
    <row r="19" spans="1:2">
      <c r="A19" s="4" t="s">
        <v>393</v>
      </c>
      <c r="B19" s="5" t="n">
        <v>57090</v>
      </c>
    </row>
    <row r="20" spans="1:2">
      <c r="A20" s="4" t="s">
        <v>399</v>
      </c>
    </row>
    <row r="21" spans="1:2">
      <c r="A21" s="3" t="s">
        <v>392</v>
      </c>
    </row>
    <row r="22" spans="1:2">
      <c r="A22" s="4" t="s">
        <v>393</v>
      </c>
      <c r="B22" s="5" t="n">
        <v>50883</v>
      </c>
    </row>
    <row r="23" spans="1:2">
      <c r="A23" s="4" t="s">
        <v>400</v>
      </c>
    </row>
    <row r="24" spans="1:2">
      <c r="A24" s="3" t="s">
        <v>392</v>
      </c>
    </row>
    <row r="25" spans="1:2">
      <c r="A25" s="4" t="s">
        <v>393</v>
      </c>
      <c r="B25" s="5" t="n">
        <v>20128</v>
      </c>
    </row>
    <row r="26" spans="1:2">
      <c r="A26" s="4" t="s">
        <v>401</v>
      </c>
    </row>
    <row r="27" spans="1:2">
      <c r="A27" s="3" t="s">
        <v>392</v>
      </c>
    </row>
    <row r="28" spans="1:2">
      <c r="A28" s="4" t="s">
        <v>393</v>
      </c>
      <c r="B28" s="5" t="n">
        <v>57090</v>
      </c>
    </row>
    <row r="29" spans="1:2">
      <c r="A29" s="4" t="s">
        <v>402</v>
      </c>
    </row>
    <row r="30" spans="1:2">
      <c r="A30" s="3" t="s">
        <v>392</v>
      </c>
    </row>
    <row r="31" spans="1:2">
      <c r="A31" s="4" t="s">
        <v>393</v>
      </c>
      <c r="B31" s="5" t="n">
        <v>34261</v>
      </c>
    </row>
    <row r="32" spans="1:2">
      <c r="A32" s="4" t="s">
        <v>403</v>
      </c>
    </row>
    <row r="33" spans="1:2">
      <c r="A33" s="3" t="s">
        <v>392</v>
      </c>
    </row>
    <row r="34" spans="1:2">
      <c r="A34" s="4" t="s">
        <v>393</v>
      </c>
      <c r="B34" s="5" t="n">
        <v>0</v>
      </c>
    </row>
    <row r="35" spans="1:2">
      <c r="A35" s="4" t="s">
        <v>404</v>
      </c>
    </row>
    <row r="36" spans="1:2">
      <c r="A36" s="3" t="s">
        <v>392</v>
      </c>
    </row>
    <row r="37" spans="1:2">
      <c r="A37" s="4" t="s">
        <v>393</v>
      </c>
      <c r="B37" s="5" t="n">
        <v>20139</v>
      </c>
    </row>
    <row r="38" spans="1:2">
      <c r="A38" s="4" t="s">
        <v>405</v>
      </c>
    </row>
    <row r="39" spans="1:2">
      <c r="A39" s="3" t="s">
        <v>392</v>
      </c>
    </row>
    <row r="40" spans="1:2">
      <c r="A40" s="4" t="s">
        <v>393</v>
      </c>
      <c r="B40" s="5" t="n">
        <v>22558</v>
      </c>
    </row>
    <row r="41" spans="1:2">
      <c r="A41" s="4" t="s">
        <v>406</v>
      </c>
    </row>
    <row r="42" spans="1:2">
      <c r="A42" s="3" t="s">
        <v>392</v>
      </c>
    </row>
    <row r="43" spans="1:2">
      <c r="A43" s="4" t="s">
        <v>393</v>
      </c>
      <c r="B43" s="5" t="n">
        <v>0</v>
      </c>
    </row>
    <row r="44" spans="1:2">
      <c r="A44" s="4" t="s">
        <v>407</v>
      </c>
    </row>
    <row r="45" spans="1:2">
      <c r="A45" s="3" t="s">
        <v>392</v>
      </c>
    </row>
    <row r="46" spans="1:2">
      <c r="A46" s="4" t="s">
        <v>393</v>
      </c>
      <c r="B46" s="5" t="n">
        <v>4283</v>
      </c>
    </row>
    <row r="47" spans="1:2">
      <c r="A47" s="4" t="s">
        <v>408</v>
      </c>
    </row>
    <row r="48" spans="1:2">
      <c r="A48" s="3" t="s">
        <v>392</v>
      </c>
    </row>
    <row r="49" spans="1:2">
      <c r="A49" s="4" t="s">
        <v>393</v>
      </c>
      <c r="B49" s="5" t="n">
        <v>134623</v>
      </c>
    </row>
    <row r="50" spans="1:2">
      <c r="A50" s="4" t="s">
        <v>409</v>
      </c>
    </row>
    <row r="51" spans="1:2">
      <c r="A51" s="3" t="s">
        <v>392</v>
      </c>
    </row>
    <row r="52" spans="1:2">
      <c r="A52" s="4" t="s">
        <v>393</v>
      </c>
      <c r="B52" s="5" t="n">
        <v>0</v>
      </c>
    </row>
    <row r="53" spans="1:2">
      <c r="A53" s="4" t="s">
        <v>410</v>
      </c>
    </row>
    <row r="54" spans="1:2">
      <c r="A54" s="3" t="s">
        <v>392</v>
      </c>
    </row>
    <row r="55" spans="1:2">
      <c r="A55" s="4" t="s">
        <v>393</v>
      </c>
      <c r="B55" s="5" t="n">
        <v>0</v>
      </c>
    </row>
    <row r="56" spans="1:2">
      <c r="A56" s="4" t="s">
        <v>411</v>
      </c>
    </row>
    <row r="57" spans="1:2">
      <c r="A57" s="3" t="s">
        <v>392</v>
      </c>
    </row>
    <row r="58" spans="1:2">
      <c r="A58" s="4" t="s">
        <v>393</v>
      </c>
      <c r="B58" s="5" t="n">
        <v>337397</v>
      </c>
    </row>
    <row r="59" spans="1:2">
      <c r="A59" s="4" t="s">
        <v>412</v>
      </c>
    </row>
    <row r="60" spans="1:2">
      <c r="A60" s="3" t="s">
        <v>392</v>
      </c>
    </row>
    <row r="61" spans="1:2">
      <c r="A61" s="4" t="s">
        <v>393</v>
      </c>
      <c r="B61" s="5" t="n">
        <v>53946</v>
      </c>
    </row>
    <row r="62" spans="1:2">
      <c r="A62" s="4" t="s">
        <v>413</v>
      </c>
    </row>
    <row r="63" spans="1:2">
      <c r="A63" s="3" t="s">
        <v>392</v>
      </c>
    </row>
    <row r="64" spans="1:2">
      <c r="A64" s="4" t="s">
        <v>393</v>
      </c>
      <c r="B64" s="7" t="n">
        <v>152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3" t="s">
        <v>101</v>
      </c>
    </row>
    <row r="4" spans="1:5">
      <c r="A4" s="4" t="s">
        <v>102</v>
      </c>
      <c r="B4" s="7" t="n">
        <v>-1634</v>
      </c>
      <c r="C4" s="7" t="n">
        <v>6160</v>
      </c>
      <c r="D4" s="7" t="n">
        <v>17135</v>
      </c>
      <c r="E4" s="7" t="n">
        <v>66678</v>
      </c>
    </row>
    <row r="5" spans="1:5">
      <c r="A5" s="4" t="s">
        <v>103</v>
      </c>
      <c r="B5" s="5" t="n">
        <v>0</v>
      </c>
      <c r="C5" s="5" t="n">
        <v>0</v>
      </c>
      <c r="D5" s="5" t="n">
        <v>0</v>
      </c>
      <c r="E5" s="5" t="n">
        <v>0</v>
      </c>
    </row>
    <row r="6" spans="1:5">
      <c r="A6" s="4" t="s">
        <v>104</v>
      </c>
      <c r="B6" s="5" t="n">
        <v>-1634</v>
      </c>
      <c r="C6" s="5" t="n">
        <v>6160</v>
      </c>
      <c r="D6" s="5" t="n">
        <v>17135</v>
      </c>
      <c r="E6" s="5" t="n">
        <v>66678</v>
      </c>
    </row>
    <row r="7" spans="1:5">
      <c r="A7" s="4" t="s">
        <v>105</v>
      </c>
      <c r="B7" s="5" t="n">
        <v>1311</v>
      </c>
      <c r="C7" s="5" t="n">
        <v>152</v>
      </c>
      <c r="D7" s="5" t="n">
        <v>1573</v>
      </c>
      <c r="E7" s="5" t="n">
        <v>457</v>
      </c>
    </row>
    <row r="8" spans="1:5">
      <c r="A8" s="4" t="s">
        <v>106</v>
      </c>
      <c r="B8" s="7" t="n">
        <v>-323</v>
      </c>
      <c r="C8" s="7" t="n">
        <v>6312</v>
      </c>
      <c r="D8" s="7" t="n">
        <v>18708</v>
      </c>
      <c r="E8" s="7" t="n">
        <v>67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415</v>
      </c>
      <c r="C1" s="2" t="s">
        <v>2</v>
      </c>
      <c r="D1" s="2" t="s">
        <v>70</v>
      </c>
      <c r="E1" s="2" t="s">
        <v>27</v>
      </c>
    </row>
    <row r="2" spans="1:5">
      <c r="A2" s="3" t="s">
        <v>319</v>
      </c>
    </row>
    <row r="3" spans="1:5">
      <c r="A3" s="4" t="s">
        <v>320</v>
      </c>
      <c r="C3" s="7" t="n">
        <v>0</v>
      </c>
      <c r="D3" s="7" t="n">
        <v>1325759</v>
      </c>
    </row>
    <row r="4" spans="1:5">
      <c r="A4" s="4" t="s">
        <v>165</v>
      </c>
      <c r="C4" s="5" t="n">
        <v>0</v>
      </c>
      <c r="D4" s="7" t="n">
        <v>729958</v>
      </c>
    </row>
    <row r="5" spans="1:5">
      <c r="A5" s="4" t="s">
        <v>416</v>
      </c>
    </row>
    <row r="6" spans="1:5">
      <c r="A6" s="3" t="s">
        <v>319</v>
      </c>
    </row>
    <row r="7" spans="1:5">
      <c r="A7" s="4" t="s">
        <v>325</v>
      </c>
      <c r="B7" s="7" t="n">
        <v>750000</v>
      </c>
    </row>
    <row r="8" spans="1:5">
      <c r="A8" s="4" t="s">
        <v>322</v>
      </c>
    </row>
    <row r="9" spans="1:5">
      <c r="A9" s="3" t="s">
        <v>319</v>
      </c>
    </row>
    <row r="10" spans="1:5">
      <c r="A10" s="4" t="s">
        <v>323</v>
      </c>
      <c r="C10" s="7" t="n">
        <v>550000</v>
      </c>
      <c r="E10" s="7" t="n">
        <v>550000</v>
      </c>
    </row>
    <row r="11" spans="1:5">
      <c r="A11" s="4" t="s">
        <v>417</v>
      </c>
      <c r="C11" s="4" t="s">
        <v>418</v>
      </c>
      <c r="E11" s="4" t="s">
        <v>418</v>
      </c>
    </row>
    <row r="12" spans="1:5">
      <c r="A12" s="4" t="s">
        <v>326</v>
      </c>
    </row>
    <row r="13" spans="1:5">
      <c r="A13" s="3" t="s">
        <v>319</v>
      </c>
    </row>
    <row r="14" spans="1:5">
      <c r="A14" s="4" t="s">
        <v>320</v>
      </c>
      <c r="B14" s="5" t="n">
        <v>1325000</v>
      </c>
    </row>
    <row r="15" spans="1:5">
      <c r="A15" s="4" t="s">
        <v>419</v>
      </c>
      <c r="B15" s="5" t="n">
        <v>105000</v>
      </c>
    </row>
    <row r="16" spans="1:5">
      <c r="A16" s="4" t="s">
        <v>420</v>
      </c>
    </row>
    <row r="17" spans="1:5">
      <c r="A17" s="3" t="s">
        <v>319</v>
      </c>
    </row>
    <row r="18" spans="1:5">
      <c r="A18" s="4" t="s">
        <v>325</v>
      </c>
      <c r="B18" s="5" t="n">
        <v>750000</v>
      </c>
    </row>
    <row r="19" spans="1:5">
      <c r="A19" s="4" t="s">
        <v>165</v>
      </c>
      <c r="B19" s="5" t="n">
        <v>726200</v>
      </c>
    </row>
    <row r="20" spans="1:5">
      <c r="A20" s="4" t="s">
        <v>327</v>
      </c>
    </row>
    <row r="21" spans="1:5">
      <c r="A21" s="3" t="s">
        <v>319</v>
      </c>
    </row>
    <row r="22" spans="1:5">
      <c r="A22" s="4" t="s">
        <v>323</v>
      </c>
      <c r="B22" s="7" t="n">
        <v>550000</v>
      </c>
    </row>
    <row r="23" spans="1:5">
      <c r="A23" s="4" t="s">
        <v>417</v>
      </c>
      <c r="B23" s="4" t="s">
        <v>418</v>
      </c>
    </row>
    <row r="24" spans="1:5">
      <c r="A24" s="4" t="s">
        <v>421</v>
      </c>
      <c r="B24" s="7" t="n">
        <v>540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69</v>
      </c>
      <c r="C1" s="2" t="s">
        <v>1</v>
      </c>
    </row>
    <row r="2" spans="1:3">
      <c r="B2" s="2" t="s">
        <v>2</v>
      </c>
      <c r="C2" s="2" t="s">
        <v>2</v>
      </c>
    </row>
    <row r="3" spans="1:3">
      <c r="A3" s="3" t="s">
        <v>423</v>
      </c>
    </row>
    <row r="4" spans="1:3">
      <c r="A4" s="4" t="s">
        <v>424</v>
      </c>
      <c r="B4" s="7" t="n">
        <v>208742</v>
      </c>
      <c r="C4" s="7" t="n">
        <v>628672</v>
      </c>
    </row>
    <row r="5" spans="1:3">
      <c r="A5" s="4" t="s">
        <v>425</v>
      </c>
      <c r="B5" s="7" t="n">
        <v>29536</v>
      </c>
      <c r="C5" s="7" t="n">
        <v>916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9</v>
      </c>
      <c r="D1" s="2" t="s">
        <v>1</v>
      </c>
    </row>
    <row r="2" spans="1:5">
      <c r="B2" s="2" t="s">
        <v>2</v>
      </c>
      <c r="C2" s="2" t="s">
        <v>70</v>
      </c>
      <c r="D2" s="2" t="s">
        <v>2</v>
      </c>
      <c r="E2" s="2" t="s">
        <v>70</v>
      </c>
    </row>
    <row r="3" spans="1:5">
      <c r="A3" s="3" t="s">
        <v>427</v>
      </c>
    </row>
    <row r="4" spans="1:5">
      <c r="A4" s="4" t="s">
        <v>428</v>
      </c>
      <c r="B4" s="8" t="n">
        <v>-0.15</v>
      </c>
      <c r="C4" s="8" t="n">
        <v>0.01</v>
      </c>
      <c r="D4" s="8" t="n">
        <v>-0.27</v>
      </c>
      <c r="E4" s="8" t="n">
        <v>0.51</v>
      </c>
    </row>
    <row r="5" spans="1:5">
      <c r="A5" s="4" t="s">
        <v>326</v>
      </c>
    </row>
    <row r="6" spans="1:5">
      <c r="A6" s="3" t="s">
        <v>427</v>
      </c>
    </row>
    <row r="7" spans="1:5">
      <c r="A7" s="4" t="s">
        <v>424</v>
      </c>
      <c r="C7" s="7" t="n">
        <v>615289</v>
      </c>
      <c r="E7" s="7" t="n">
        <v>1829389</v>
      </c>
    </row>
    <row r="8" spans="1:5">
      <c r="A8" s="4" t="s">
        <v>425</v>
      </c>
      <c r="C8" s="5" t="n">
        <v>10955</v>
      </c>
      <c r="E8" s="5" t="n">
        <v>92880</v>
      </c>
    </row>
    <row r="9" spans="1:5">
      <c r="A9" s="4" t="s">
        <v>88</v>
      </c>
      <c r="C9" s="7" t="n">
        <v>-6178</v>
      </c>
      <c r="E9" s="7" t="n">
        <v>42575</v>
      </c>
    </row>
    <row r="10" spans="1:5">
      <c r="A10" s="4" t="s">
        <v>428</v>
      </c>
      <c r="C10" s="8" t="n">
        <v>0.01</v>
      </c>
      <c r="E10" s="8" t="n">
        <v>0.51</v>
      </c>
    </row>
    <row r="11" spans="1:5">
      <c r="A11" s="4" t="s">
        <v>429</v>
      </c>
      <c r="C11" s="8" t="n">
        <v>-0.05</v>
      </c>
      <c r="E11" s="8" t="n">
        <v>0.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335</v>
      </c>
      <c r="D1" s="2" t="s">
        <v>27</v>
      </c>
    </row>
    <row r="2" spans="1:4">
      <c r="A2" s="3" t="s">
        <v>186</v>
      </c>
    </row>
    <row r="3" spans="1:4">
      <c r="A3" s="4" t="s">
        <v>431</v>
      </c>
      <c r="B3" s="7" t="n">
        <v>21082</v>
      </c>
      <c r="D3" s="7" t="n">
        <v>8731</v>
      </c>
    </row>
    <row r="4" spans="1:4">
      <c r="A4" s="4" t="s">
        <v>432</v>
      </c>
      <c r="B4" s="5" t="n">
        <v>16493</v>
      </c>
      <c r="D4" s="5" t="n">
        <v>29873</v>
      </c>
    </row>
    <row r="5" spans="1:4">
      <c r="A5" s="4" t="s">
        <v>433</v>
      </c>
      <c r="B5" s="5" t="n">
        <v>8030</v>
      </c>
      <c r="D5" s="5" t="n">
        <v>5755</v>
      </c>
    </row>
    <row r="6" spans="1:4">
      <c r="A6" s="4" t="s">
        <v>434</v>
      </c>
      <c r="B6" s="5" t="n">
        <v>9682</v>
      </c>
      <c r="D6" s="5" t="n">
        <v>8277</v>
      </c>
    </row>
    <row r="7" spans="1:4">
      <c r="A7" s="4" t="s">
        <v>435</v>
      </c>
      <c r="B7" s="5" t="n">
        <v>5592</v>
      </c>
      <c r="D7" s="5" t="n">
        <v>4550</v>
      </c>
    </row>
    <row r="8" spans="1:4">
      <c r="A8" s="4" t="s">
        <v>436</v>
      </c>
      <c r="B8" s="5" t="n">
        <v>2820</v>
      </c>
      <c r="D8" s="5" t="n">
        <v>7355</v>
      </c>
    </row>
    <row r="9" spans="1:4">
      <c r="A9" s="4" t="s">
        <v>437</v>
      </c>
      <c r="B9" s="5" t="n">
        <v>11526</v>
      </c>
      <c r="D9" s="5" t="n">
        <v>14075</v>
      </c>
    </row>
    <row r="10" spans="1:4">
      <c r="A10" s="4" t="s">
        <v>438</v>
      </c>
      <c r="B10" s="5" t="n">
        <v>10496</v>
      </c>
      <c r="D10" s="5" t="n">
        <v>10030</v>
      </c>
    </row>
    <row r="11" spans="1:4">
      <c r="A11" s="4" t="s">
        <v>33</v>
      </c>
      <c r="B11" s="5" t="n">
        <v>1</v>
      </c>
      <c r="D11" s="5" t="n">
        <v>7</v>
      </c>
    </row>
    <row r="12" spans="1:4">
      <c r="A12" s="4" t="s">
        <v>108</v>
      </c>
      <c r="B12" s="7" t="n">
        <v>85722</v>
      </c>
      <c r="C12" s="7" t="n">
        <v>93791</v>
      </c>
      <c r="D12" s="7" t="n">
        <v>886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39</v>
      </c>
      <c r="B1" s="2" t="s">
        <v>1</v>
      </c>
      <c r="C1" s="2" t="s">
        <v>440</v>
      </c>
    </row>
    <row r="2" spans="1:3">
      <c r="B2" s="2" t="s">
        <v>2</v>
      </c>
      <c r="C2" s="2" t="s">
        <v>27</v>
      </c>
    </row>
    <row r="3" spans="1:3">
      <c r="A3" s="3" t="s">
        <v>186</v>
      </c>
    </row>
    <row r="4" spans="1:3">
      <c r="A4" s="4" t="s">
        <v>441</v>
      </c>
      <c r="B4" s="7" t="n">
        <v>100000</v>
      </c>
      <c r="C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4" t="s">
        <v>443</v>
      </c>
      <c r="B2" s="7" t="n">
        <v>5405984</v>
      </c>
      <c r="C2" s="7" t="n">
        <v>5601015</v>
      </c>
    </row>
    <row r="3" spans="1:3">
      <c r="A3" s="4" t="s">
        <v>36</v>
      </c>
      <c r="B3" s="5" t="n">
        <v>-882833</v>
      </c>
      <c r="C3" s="5" t="n">
        <v>-734986</v>
      </c>
    </row>
    <row r="4" spans="1:3">
      <c r="A4" s="4" t="s">
        <v>37</v>
      </c>
      <c r="B4" s="5" t="n">
        <v>4523151</v>
      </c>
      <c r="C4" s="5" t="n">
        <v>4866029</v>
      </c>
    </row>
    <row r="5" spans="1:3">
      <c r="A5" s="4" t="s">
        <v>444</v>
      </c>
    </row>
    <row r="6" spans="1:3">
      <c r="A6" s="4" t="s">
        <v>443</v>
      </c>
      <c r="B6" s="5" t="n">
        <v>2900469</v>
      </c>
      <c r="C6" s="5" t="n">
        <v>3028657</v>
      </c>
    </row>
    <row r="7" spans="1:3">
      <c r="A7" s="4" t="s">
        <v>445</v>
      </c>
    </row>
    <row r="8" spans="1:3">
      <c r="A8" s="4" t="s">
        <v>443</v>
      </c>
      <c r="B8" s="5" t="n">
        <v>638726</v>
      </c>
      <c r="C8" s="5" t="n">
        <v>692364</v>
      </c>
    </row>
    <row r="9" spans="1:3">
      <c r="A9" s="4" t="s">
        <v>446</v>
      </c>
    </row>
    <row r="10" spans="1:3">
      <c r="A10" s="4" t="s">
        <v>443</v>
      </c>
      <c r="B10" s="5" t="n">
        <v>515226</v>
      </c>
      <c r="C10" s="5" t="n">
        <v>497601</v>
      </c>
    </row>
    <row r="11" spans="1:3">
      <c r="A11" s="4" t="s">
        <v>447</v>
      </c>
    </row>
    <row r="12" spans="1:3">
      <c r="A12" s="4" t="s">
        <v>443</v>
      </c>
      <c r="B12" s="5" t="n">
        <v>20352</v>
      </c>
      <c r="C12" s="5" t="n">
        <v>21483</v>
      </c>
    </row>
    <row r="13" spans="1:3">
      <c r="A13" s="4" t="s">
        <v>448</v>
      </c>
    </row>
    <row r="14" spans="1:3">
      <c r="A14" s="4" t="s">
        <v>443</v>
      </c>
      <c r="B14" s="5" t="n">
        <v>946377</v>
      </c>
      <c r="C14" s="5" t="n">
        <v>918953</v>
      </c>
    </row>
    <row r="15" spans="1:3">
      <c r="A15" s="4" t="s">
        <v>449</v>
      </c>
    </row>
    <row r="16" spans="1:3">
      <c r="A16" s="4" t="s">
        <v>443</v>
      </c>
      <c r="B16" s="5" t="n">
        <v>220823</v>
      </c>
      <c r="C16" s="5" t="n">
        <v>223186</v>
      </c>
    </row>
    <row r="17" spans="1:3">
      <c r="A17" s="4" t="s">
        <v>450</v>
      </c>
    </row>
    <row r="18" spans="1:3">
      <c r="A18" s="4" t="s">
        <v>443</v>
      </c>
      <c r="B18" s="5" t="n">
        <v>18898</v>
      </c>
      <c r="C18" s="5" t="n">
        <v>18112</v>
      </c>
    </row>
    <row r="19" spans="1:3">
      <c r="A19" s="4" t="s">
        <v>451</v>
      </c>
    </row>
    <row r="20" spans="1:3">
      <c r="A20" s="4" t="s">
        <v>443</v>
      </c>
      <c r="B20" s="5" t="n">
        <v>97313</v>
      </c>
      <c r="C20" s="5" t="n">
        <v>151768</v>
      </c>
    </row>
    <row r="21" spans="1:3">
      <c r="A21" s="4" t="s">
        <v>33</v>
      </c>
    </row>
    <row r="22" spans="1:3">
      <c r="A22" s="4" t="s">
        <v>443</v>
      </c>
      <c r="B22" s="7" t="n">
        <v>47800</v>
      </c>
      <c r="C22" s="7" t="n">
        <v>488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189</v>
      </c>
    </row>
    <row r="3" spans="1:3">
      <c r="A3" s="4" t="s">
        <v>453</v>
      </c>
      <c r="B3" s="7" t="n">
        <v>566019</v>
      </c>
      <c r="C3" s="7" t="n">
        <v>566019</v>
      </c>
    </row>
    <row r="4" spans="1:3">
      <c r="A4" s="4" t="s">
        <v>454</v>
      </c>
      <c r="B4" s="5" t="n">
        <v>-4426</v>
      </c>
      <c r="C4" s="5" t="n">
        <v>-1513</v>
      </c>
    </row>
    <row r="5" spans="1:3">
      <c r="A5" s="4" t="s">
        <v>455</v>
      </c>
      <c r="B5" s="7" t="n">
        <v>561593</v>
      </c>
      <c r="C5" s="7" t="n">
        <v>564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9</v>
      </c>
      <c r="D1" s="2" t="s">
        <v>1</v>
      </c>
    </row>
    <row r="2" spans="1:5">
      <c r="B2" s="2" t="s">
        <v>2</v>
      </c>
      <c r="C2" s="2" t="s">
        <v>70</v>
      </c>
      <c r="D2" s="2" t="s">
        <v>2</v>
      </c>
      <c r="E2" s="2" t="s">
        <v>70</v>
      </c>
    </row>
    <row r="3" spans="1:5">
      <c r="A3" s="3" t="s">
        <v>189</v>
      </c>
    </row>
    <row r="4" spans="1:5">
      <c r="A4" s="4" t="s">
        <v>457</v>
      </c>
      <c r="B4" s="7" t="n">
        <v>85282</v>
      </c>
      <c r="C4" s="7" t="n">
        <v>57117</v>
      </c>
      <c r="D4" s="7" t="n">
        <v>224546</v>
      </c>
      <c r="E4" s="7" t="n">
        <v>157438</v>
      </c>
    </row>
    <row r="5" spans="1:5">
      <c r="A5" s="4" t="s">
        <v>458</v>
      </c>
      <c r="B5" s="7" t="n">
        <v>722</v>
      </c>
      <c r="C5" s="7" t="n">
        <v>381</v>
      </c>
      <c r="D5" s="7" t="n">
        <v>2913</v>
      </c>
      <c r="E5" s="7" t="n">
        <v>3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27</v>
      </c>
    </row>
    <row r="2" spans="1:4">
      <c r="A2" s="3" t="s">
        <v>461</v>
      </c>
    </row>
    <row r="3" spans="1:4">
      <c r="A3" s="4" t="s">
        <v>32</v>
      </c>
      <c r="B3" s="7" t="n">
        <v>255519</v>
      </c>
      <c r="D3" s="7" t="n">
        <v>0</v>
      </c>
    </row>
    <row r="4" spans="1:4">
      <c r="A4" s="4" t="s">
        <v>462</v>
      </c>
    </row>
    <row r="5" spans="1:4">
      <c r="A5" s="3" t="s">
        <v>461</v>
      </c>
    </row>
    <row r="6" spans="1:4">
      <c r="A6" s="4" t="s">
        <v>463</v>
      </c>
      <c r="C6" s="7" t="n">
        <v>30000</v>
      </c>
    </row>
    <row r="7" spans="1:4">
      <c r="A7" s="4" t="s">
        <v>32</v>
      </c>
      <c r="B7" s="7" t="n">
        <v>255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85</v>
      </c>
    </row>
    <row r="3" spans="1:2">
      <c r="A3" s="3" t="s">
        <v>465</v>
      </c>
    </row>
    <row r="4" spans="1:2">
      <c r="A4" s="4" t="s">
        <v>466</v>
      </c>
      <c r="B4" s="7" t="n">
        <v>198187</v>
      </c>
    </row>
    <row r="5" spans="1:2">
      <c r="A5" s="4" t="s">
        <v>467</v>
      </c>
      <c r="B5" s="5" t="n">
        <v>7437</v>
      </c>
    </row>
    <row r="6" spans="1:2">
      <c r="A6" s="4" t="s">
        <v>468</v>
      </c>
      <c r="B6" s="5" t="n">
        <v>18913</v>
      </c>
    </row>
    <row r="7" spans="1:2">
      <c r="A7" s="4" t="s">
        <v>469</v>
      </c>
      <c r="B7" s="5" t="n">
        <v>-9481</v>
      </c>
    </row>
    <row r="8" spans="1:2">
      <c r="A8" s="4" t="s">
        <v>470</v>
      </c>
      <c r="B8" s="7" t="n">
        <v>2150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23"/>
    <col customWidth="1" max="5" min="5" width="18"/>
    <col customWidth="1" max="6" min="6" width="47"/>
    <col customWidth="1" max="7" min="7" width="40"/>
    <col customWidth="1" max="8" min="8" width="30"/>
    <col customWidth="1" max="9" min="9" width="59"/>
    <col customWidth="1" max="10" min="10" width="24"/>
    <col customWidth="1" max="11" min="11" width="53"/>
    <col customWidth="1" max="12" min="12" width="46"/>
    <col customWidth="1" max="13" min="13" width="37"/>
    <col customWidth="1" max="14" min="14" width="66"/>
    <col customWidth="1" max="15" min="15" width="59"/>
  </cols>
  <sheetData>
    <row r="1" spans="1:15">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row>
    <row r="2" spans="1:15">
      <c r="A2" s="4" t="s">
        <v>122</v>
      </c>
      <c r="H2" s="5" t="n">
        <v>117979000</v>
      </c>
    </row>
    <row r="3" spans="1:15">
      <c r="A3" s="4" t="s">
        <v>123</v>
      </c>
      <c r="B3" s="7" t="n">
        <v>2120050</v>
      </c>
      <c r="E3" s="7" t="n">
        <v>2130331</v>
      </c>
      <c r="J3" s="7" t="n">
        <v>-10281</v>
      </c>
      <c r="M3" s="7" t="n">
        <v>0</v>
      </c>
    </row>
    <row r="4" spans="1:15">
      <c r="A4" s="3" t="s">
        <v>124</v>
      </c>
    </row>
    <row r="5" spans="1:15">
      <c r="A5" s="4" t="s">
        <v>102</v>
      </c>
      <c r="B5" s="5" t="n">
        <v>66678</v>
      </c>
      <c r="E5" s="5" t="n">
        <v>67135</v>
      </c>
      <c r="H5" s="7" t="n">
        <v>0</v>
      </c>
      <c r="J5" s="5" t="n">
        <v>-457</v>
      </c>
      <c r="M5" s="5" t="n">
        <v>0</v>
      </c>
    </row>
    <row r="6" spans="1:15">
      <c r="A6" s="4" t="s">
        <v>125</v>
      </c>
      <c r="B6" s="5" t="n">
        <v>-260586</v>
      </c>
      <c r="E6" s="5" t="n">
        <v>-260586</v>
      </c>
      <c r="H6" s="5" t="n">
        <v>0</v>
      </c>
      <c r="J6" s="5" t="n">
        <v>0</v>
      </c>
      <c r="M6" s="5" t="n">
        <v>0</v>
      </c>
    </row>
    <row r="7" spans="1:15">
      <c r="A7" s="4" t="s">
        <v>126</v>
      </c>
      <c r="B7" s="5" t="n">
        <v>1850</v>
      </c>
      <c r="E7" s="5" t="n">
        <v>0</v>
      </c>
      <c r="H7" s="7" t="n">
        <v>0</v>
      </c>
      <c r="J7" s="5" t="n">
        <v>1850</v>
      </c>
      <c r="M7" s="5" t="n">
        <v>0</v>
      </c>
    </row>
    <row r="8" spans="1:15">
      <c r="A8" s="4" t="s">
        <v>127</v>
      </c>
      <c r="H8" s="5" t="n">
        <v>4600000</v>
      </c>
    </row>
    <row r="9" spans="1:15">
      <c r="A9" s="4" t="s">
        <v>128</v>
      </c>
      <c r="B9" s="5" t="n">
        <v>140513</v>
      </c>
      <c r="E9" s="5" t="n">
        <v>140513</v>
      </c>
      <c r="J9" s="5" t="n">
        <v>0</v>
      </c>
      <c r="M9" s="5" t="n">
        <v>0</v>
      </c>
    </row>
    <row r="10" spans="1:15">
      <c r="A10" s="4" t="s">
        <v>129</v>
      </c>
      <c r="H10" s="5" t="n">
        <v>122579000</v>
      </c>
    </row>
    <row r="11" spans="1:15">
      <c r="A11" s="4" t="s">
        <v>130</v>
      </c>
      <c r="B11" s="5" t="n">
        <v>2068505</v>
      </c>
      <c r="E11" s="5" t="n">
        <v>2077393</v>
      </c>
      <c r="J11" s="5" t="n">
        <v>-8888</v>
      </c>
      <c r="M11" s="5" t="n">
        <v>0</v>
      </c>
    </row>
    <row r="12" spans="1:15">
      <c r="A12" s="3" t="s">
        <v>124</v>
      </c>
    </row>
    <row r="13" spans="1:15">
      <c r="A13" s="4" t="s">
        <v>131</v>
      </c>
      <c r="D13" s="7" t="n">
        <v>-3550</v>
      </c>
      <c r="G13" s="7" t="n">
        <v>-3550</v>
      </c>
      <c r="L13" s="7" t="n">
        <v>0</v>
      </c>
      <c r="O13" s="7" t="n">
        <v>0</v>
      </c>
    </row>
    <row r="14" spans="1:15">
      <c r="A14" s="4" t="s">
        <v>132</v>
      </c>
      <c r="B14" s="7" t="n">
        <v>2013914</v>
      </c>
      <c r="E14" s="5" t="n">
        <v>2022597</v>
      </c>
      <c r="J14" s="5" t="n">
        <v>-8079</v>
      </c>
      <c r="M14" s="5" t="n">
        <v>-604</v>
      </c>
    </row>
    <row r="15" spans="1:15">
      <c r="A15" s="4" t="s">
        <v>133</v>
      </c>
      <c r="B15" s="5" t="n">
        <v>122579218</v>
      </c>
      <c r="H15" s="5" t="n">
        <v>122579000</v>
      </c>
      <c r="I15" s="5" t="n">
        <v>122579000</v>
      </c>
    </row>
    <row r="16" spans="1:15">
      <c r="A16" s="4" t="s">
        <v>134</v>
      </c>
      <c r="B16" s="7" t="n">
        <v>2017464</v>
      </c>
      <c r="C16" s="7" t="n">
        <v>2017464</v>
      </c>
      <c r="F16" s="7" t="n">
        <v>2026147</v>
      </c>
      <c r="K16" s="7" t="n">
        <v>-8079</v>
      </c>
      <c r="N16" s="7" t="n">
        <v>-604</v>
      </c>
    </row>
    <row r="17" spans="1:15">
      <c r="A17" s="3" t="s">
        <v>124</v>
      </c>
    </row>
    <row r="18" spans="1:15">
      <c r="A18" s="4" t="s">
        <v>102</v>
      </c>
      <c r="B18" s="5" t="n">
        <v>17135</v>
      </c>
      <c r="E18" s="5" t="n">
        <v>18708</v>
      </c>
      <c r="H18" s="7" t="n">
        <v>0</v>
      </c>
      <c r="J18" s="5" t="n">
        <v>-1573</v>
      </c>
      <c r="M18" s="5" t="n">
        <v>0</v>
      </c>
    </row>
    <row r="19" spans="1:15">
      <c r="A19" s="4" t="s">
        <v>125</v>
      </c>
      <c r="B19" s="5" t="n">
        <v>-191224</v>
      </c>
      <c r="E19" s="5" t="n">
        <v>-191224</v>
      </c>
      <c r="H19" s="5" t="n">
        <v>0</v>
      </c>
      <c r="J19" s="5" t="n">
        <v>0</v>
      </c>
      <c r="M19" s="5" t="n">
        <v>0</v>
      </c>
    </row>
    <row r="20" spans="1:15">
      <c r="A20" s="4" t="s">
        <v>126</v>
      </c>
      <c r="B20" s="5" t="n">
        <v>1980</v>
      </c>
      <c r="E20" s="5" t="n">
        <v>0</v>
      </c>
      <c r="H20" s="5" t="n">
        <v>0</v>
      </c>
      <c r="J20" s="5" t="n">
        <v>1980</v>
      </c>
      <c r="M20" s="5" t="n">
        <v>0</v>
      </c>
    </row>
    <row r="21" spans="1:15">
      <c r="A21" s="4" t="s">
        <v>135</v>
      </c>
      <c r="B21" s="7" t="n">
        <v>-50672</v>
      </c>
      <c r="E21" s="5" t="n">
        <v>-50672</v>
      </c>
      <c r="H21" s="7" t="n">
        <v>0</v>
      </c>
      <c r="J21" s="5" t="n">
        <v>0</v>
      </c>
      <c r="M21" s="5" t="n">
        <v>0</v>
      </c>
    </row>
    <row r="22" spans="1:15">
      <c r="A22" s="4" t="s">
        <v>136</v>
      </c>
      <c r="B22" s="5" t="n">
        <v>122579218</v>
      </c>
      <c r="H22" s="5" t="n">
        <v>122579000</v>
      </c>
    </row>
    <row r="23" spans="1:15">
      <c r="A23" s="4" t="s">
        <v>137</v>
      </c>
      <c r="B23" s="7" t="n">
        <v>1791133</v>
      </c>
      <c r="E23" s="7" t="n">
        <v>1799409</v>
      </c>
      <c r="J23" s="7" t="n">
        <v>-7672</v>
      </c>
      <c r="M23" s="7" t="n">
        <v>-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72</v>
      </c>
    </row>
    <row r="3" spans="1:3">
      <c r="A3" s="4" t="s">
        <v>473</v>
      </c>
      <c r="B3" s="7" t="n">
        <v>215056</v>
      </c>
      <c r="C3" s="7" t="n">
        <v>198187</v>
      </c>
    </row>
    <row r="4" spans="1:3">
      <c r="A4" s="4" t="s">
        <v>474</v>
      </c>
    </row>
    <row r="5" spans="1:3">
      <c r="A5" s="3" t="s">
        <v>472</v>
      </c>
    </row>
    <row r="6" spans="1:3">
      <c r="A6" s="4" t="s">
        <v>473</v>
      </c>
      <c r="B6" s="7" t="n">
        <v>36000</v>
      </c>
      <c r="C6" s="7" t="n">
        <v>20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85</v>
      </c>
    </row>
    <row r="2" spans="1:2">
      <c r="A2" s="3" t="s">
        <v>189</v>
      </c>
    </row>
    <row r="3" spans="1:2">
      <c r="A3" s="4" t="s">
        <v>476</v>
      </c>
      <c r="B3" s="7" t="n">
        <v>2459</v>
      </c>
    </row>
    <row r="4" spans="1:2">
      <c r="A4" s="5" t="n">
        <v>2019</v>
      </c>
      <c r="B4" s="5" t="n">
        <v>9057</v>
      </c>
    </row>
    <row r="5" spans="1:2">
      <c r="A5" s="5" t="n">
        <v>2020</v>
      </c>
      <c r="B5" s="5" t="n">
        <v>8710</v>
      </c>
    </row>
    <row r="6" spans="1:2">
      <c r="A6" s="5" t="n">
        <v>2021</v>
      </c>
      <c r="B6" s="5" t="n">
        <v>9302</v>
      </c>
    </row>
    <row r="7" spans="1:2">
      <c r="A7" s="5" t="n">
        <v>2022</v>
      </c>
      <c r="B7" s="7" t="n">
        <v>99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7</v>
      </c>
      <c r="B1" s="2" t="s">
        <v>2</v>
      </c>
      <c r="C1" s="2" t="s">
        <v>27</v>
      </c>
    </row>
    <row r="2" spans="1:3">
      <c r="A2" s="3" t="s">
        <v>192</v>
      </c>
    </row>
    <row r="3" spans="1:3">
      <c r="A3" s="4" t="s">
        <v>478</v>
      </c>
      <c r="B3" s="9" t="n">
        <v>370.2</v>
      </c>
      <c r="C3" s="9" t="n">
        <v>38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9</v>
      </c>
      <c r="D1" s="2" t="s">
        <v>1</v>
      </c>
    </row>
    <row r="2" spans="1:5">
      <c r="B2" s="2" t="s">
        <v>2</v>
      </c>
      <c r="C2" s="2" t="s">
        <v>70</v>
      </c>
      <c r="D2" s="2" t="s">
        <v>2</v>
      </c>
      <c r="E2" s="2" t="s">
        <v>70</v>
      </c>
    </row>
    <row r="3" spans="1:5">
      <c r="A3" s="3" t="s">
        <v>192</v>
      </c>
    </row>
    <row r="4" spans="1:5">
      <c r="A4" s="4" t="s">
        <v>480</v>
      </c>
      <c r="B4" s="7" t="n">
        <v>13364</v>
      </c>
      <c r="C4" s="7" t="n">
        <v>16986</v>
      </c>
      <c r="D4" s="7" t="n">
        <v>40144</v>
      </c>
      <c r="E4" s="7" t="n">
        <v>46631</v>
      </c>
    </row>
    <row r="5" spans="1:5">
      <c r="A5" s="4" t="s">
        <v>481</v>
      </c>
      <c r="B5" s="5" t="n">
        <v>-3872</v>
      </c>
      <c r="C5" s="5" t="n">
        <v>-3942</v>
      </c>
      <c r="D5" s="5" t="n">
        <v>-11756</v>
      </c>
      <c r="E5" s="5" t="n">
        <v>-11826</v>
      </c>
    </row>
    <row r="6" spans="1:5">
      <c r="A6" s="4" t="s">
        <v>482</v>
      </c>
      <c r="B6" s="5" t="n">
        <v>9492</v>
      </c>
      <c r="C6" s="5" t="n">
        <v>13044</v>
      </c>
      <c r="D6" s="5" t="n">
        <v>28388</v>
      </c>
      <c r="E6" s="5" t="n">
        <v>34805</v>
      </c>
    </row>
    <row r="7" spans="1:5">
      <c r="A7" s="4" t="s">
        <v>483</v>
      </c>
      <c r="B7" s="7" t="n">
        <v>17044</v>
      </c>
      <c r="C7" s="7" t="n">
        <v>20180</v>
      </c>
      <c r="D7" s="7" t="n">
        <v>55034</v>
      </c>
      <c r="E7" s="7" t="n">
        <v>603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485</v>
      </c>
    </row>
    <row r="3" spans="1:3">
      <c r="A3" s="4" t="s">
        <v>486</v>
      </c>
      <c r="B3" s="7" t="n">
        <v>15895</v>
      </c>
      <c r="C3" s="7" t="n">
        <v>18711</v>
      </c>
    </row>
    <row r="4" spans="1:3">
      <c r="A4" s="4" t="s">
        <v>487</v>
      </c>
      <c r="B4" s="5" t="n">
        <v>205785</v>
      </c>
      <c r="C4" s="5" t="n">
        <v>217343</v>
      </c>
    </row>
    <row r="5" spans="1:3">
      <c r="A5" s="4" t="s">
        <v>488</v>
      </c>
      <c r="B5" s="5" t="n">
        <v>966</v>
      </c>
      <c r="C5" s="5" t="n">
        <v>1203</v>
      </c>
    </row>
    <row r="6" spans="1:3">
      <c r="A6" s="4" t="s">
        <v>489</v>
      </c>
      <c r="B6" s="5" t="n">
        <v>222646</v>
      </c>
      <c r="C6" s="5" t="n">
        <v>237257</v>
      </c>
    </row>
    <row r="7" spans="1:3">
      <c r="A7" s="3" t="s">
        <v>490</v>
      </c>
    </row>
    <row r="8" spans="1:3">
      <c r="A8" s="4" t="s">
        <v>491</v>
      </c>
      <c r="B8" s="5" t="n">
        <v>17644</v>
      </c>
      <c r="C8" s="5" t="n">
        <v>17560</v>
      </c>
    </row>
    <row r="9" spans="1:3">
      <c r="A9" s="4" t="s">
        <v>492</v>
      </c>
      <c r="B9" s="5" t="n">
        <v>243608</v>
      </c>
      <c r="C9" s="5" t="n">
        <v>237434</v>
      </c>
    </row>
    <row r="10" spans="1:3">
      <c r="A10" s="4" t="s">
        <v>493</v>
      </c>
      <c r="B10" s="5" t="n">
        <v>-38606</v>
      </c>
      <c r="C10" s="5" t="n">
        <v>-17737</v>
      </c>
    </row>
    <row r="11" spans="1:3">
      <c r="A11" s="4" t="s">
        <v>494</v>
      </c>
      <c r="B11" s="7" t="n">
        <v>222646</v>
      </c>
      <c r="C11" s="7" t="n">
        <v>2372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9</v>
      </c>
      <c r="D1" s="2" t="s">
        <v>1</v>
      </c>
    </row>
    <row r="2" spans="1:5">
      <c r="B2" s="2" t="s">
        <v>2</v>
      </c>
      <c r="C2" s="2" t="s">
        <v>70</v>
      </c>
      <c r="D2" s="2" t="s">
        <v>2</v>
      </c>
      <c r="E2" s="2" t="s">
        <v>70</v>
      </c>
    </row>
    <row r="3" spans="1:5">
      <c r="A3" s="3" t="s">
        <v>496</v>
      </c>
    </row>
    <row r="4" spans="1:5">
      <c r="A4" s="4" t="s">
        <v>424</v>
      </c>
      <c r="B4" s="7" t="n">
        <v>27768</v>
      </c>
      <c r="C4" s="7" t="n">
        <v>30597</v>
      </c>
      <c r="D4" s="7" t="n">
        <v>83962</v>
      </c>
      <c r="E4" s="7" t="n">
        <v>88003</v>
      </c>
    </row>
    <row r="5" spans="1:5">
      <c r="A5" s="4" t="s">
        <v>497</v>
      </c>
      <c r="B5" s="5" t="n">
        <v>17772</v>
      </c>
      <c r="C5" s="5" t="n">
        <v>22334</v>
      </c>
      <c r="D5" s="5" t="n">
        <v>57444</v>
      </c>
      <c r="E5" s="5" t="n">
        <v>63159</v>
      </c>
    </row>
    <row r="6" spans="1:5">
      <c r="A6" s="4" t="s">
        <v>498</v>
      </c>
      <c r="B6" s="7" t="n">
        <v>15721</v>
      </c>
      <c r="C6" s="7" t="n">
        <v>20739</v>
      </c>
      <c r="D6" s="7" t="n">
        <v>51731</v>
      </c>
      <c r="E6" s="7" t="n">
        <v>587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500</v>
      </c>
    </row>
    <row r="3" spans="1:3">
      <c r="A3" s="4" t="s">
        <v>501</v>
      </c>
      <c r="B3" s="7" t="n">
        <v>399072</v>
      </c>
      <c r="C3" s="7" t="n">
        <v>396823</v>
      </c>
    </row>
    <row r="4" spans="1:3">
      <c r="A4" s="4" t="s">
        <v>502</v>
      </c>
      <c r="B4" s="5" t="n">
        <v>230781</v>
      </c>
      <c r="C4" s="5" t="n">
        <v>214417</v>
      </c>
    </row>
    <row r="5" spans="1:3">
      <c r="A5" s="4" t="s">
        <v>503</v>
      </c>
      <c r="B5" s="5" t="n">
        <v>168291</v>
      </c>
      <c r="C5" s="5" t="n">
        <v>182406</v>
      </c>
    </row>
    <row r="6" spans="1:3">
      <c r="A6" s="4" t="s">
        <v>33</v>
      </c>
    </row>
    <row r="7" spans="1:3">
      <c r="A7" s="3" t="s">
        <v>500</v>
      </c>
    </row>
    <row r="8" spans="1:3">
      <c r="A8" s="4" t="s">
        <v>501</v>
      </c>
      <c r="B8" s="5" t="n">
        <v>31149</v>
      </c>
      <c r="C8" s="5" t="n">
        <v>28900</v>
      </c>
    </row>
    <row r="9" spans="1:3">
      <c r="A9" s="4" t="s">
        <v>502</v>
      </c>
      <c r="B9" s="5" t="n">
        <v>15736</v>
      </c>
      <c r="C9" s="5" t="n">
        <v>13483</v>
      </c>
    </row>
    <row r="10" spans="1:3">
      <c r="A10" s="4" t="s">
        <v>503</v>
      </c>
      <c r="B10" s="5" t="n">
        <v>15413</v>
      </c>
      <c r="C10" s="5" t="n">
        <v>15417</v>
      </c>
    </row>
    <row r="11" spans="1:3">
      <c r="A11" s="4" t="s">
        <v>344</v>
      </c>
    </row>
    <row r="12" spans="1:3">
      <c r="A12" s="3" t="s">
        <v>500</v>
      </c>
    </row>
    <row r="13" spans="1:3">
      <c r="A13" s="4" t="s">
        <v>501</v>
      </c>
      <c r="B13" s="5" t="n">
        <v>134132</v>
      </c>
      <c r="C13" s="5" t="n">
        <v>134132</v>
      </c>
    </row>
    <row r="14" spans="1:3">
      <c r="A14" s="4" t="s">
        <v>502</v>
      </c>
      <c r="B14" s="5" t="n">
        <v>132544</v>
      </c>
      <c r="C14" s="5" t="n">
        <v>129110</v>
      </c>
    </row>
    <row r="15" spans="1:3">
      <c r="A15" s="4" t="s">
        <v>503</v>
      </c>
      <c r="B15" s="5" t="n">
        <v>1588</v>
      </c>
      <c r="C15" s="5" t="n">
        <v>5022</v>
      </c>
    </row>
    <row r="16" spans="1:3">
      <c r="A16" s="4" t="s">
        <v>504</v>
      </c>
    </row>
    <row r="17" spans="1:3">
      <c r="A17" s="3" t="s">
        <v>500</v>
      </c>
    </row>
    <row r="18" spans="1:3">
      <c r="A18" s="4" t="s">
        <v>501</v>
      </c>
      <c r="B18" s="5" t="n">
        <v>94654</v>
      </c>
      <c r="C18" s="5" t="n">
        <v>94654</v>
      </c>
    </row>
    <row r="19" spans="1:3">
      <c r="A19" s="4" t="s">
        <v>502</v>
      </c>
      <c r="B19" s="5" t="n">
        <v>94114</v>
      </c>
      <c r="C19" s="5" t="n">
        <v>92493</v>
      </c>
    </row>
    <row r="20" spans="1:3">
      <c r="A20" s="4" t="s">
        <v>503</v>
      </c>
      <c r="B20" s="5" t="n">
        <v>540</v>
      </c>
      <c r="C20" s="5" t="n">
        <v>2161</v>
      </c>
    </row>
    <row r="21" spans="1:3">
      <c r="A21" s="4" t="s">
        <v>505</v>
      </c>
    </row>
    <row r="22" spans="1:3">
      <c r="A22" s="3" t="s">
        <v>500</v>
      </c>
    </row>
    <row r="23" spans="1:3">
      <c r="A23" s="4" t="s">
        <v>501</v>
      </c>
      <c r="B23" s="5" t="n">
        <v>38678</v>
      </c>
      <c r="C23" s="5" t="n">
        <v>38678</v>
      </c>
    </row>
    <row r="24" spans="1:3">
      <c r="A24" s="4" t="s">
        <v>502</v>
      </c>
      <c r="B24" s="5" t="n">
        <v>38141</v>
      </c>
      <c r="C24" s="5" t="n">
        <v>36528</v>
      </c>
    </row>
    <row r="25" spans="1:3">
      <c r="A25" s="4" t="s">
        <v>503</v>
      </c>
      <c r="B25" s="5" t="n">
        <v>537</v>
      </c>
      <c r="C25" s="5" t="n">
        <v>2150</v>
      </c>
    </row>
    <row r="26" spans="1:3">
      <c r="A26" s="4" t="s">
        <v>506</v>
      </c>
    </row>
    <row r="27" spans="1:3">
      <c r="A27" s="3" t="s">
        <v>500</v>
      </c>
    </row>
    <row r="28" spans="1:3">
      <c r="A28" s="4" t="s">
        <v>501</v>
      </c>
      <c r="B28" s="5" t="n">
        <v>800</v>
      </c>
      <c r="C28" s="5" t="n">
        <v>800</v>
      </c>
    </row>
    <row r="29" spans="1:3">
      <c r="A29" s="4" t="s">
        <v>502</v>
      </c>
      <c r="B29" s="5" t="n">
        <v>289</v>
      </c>
      <c r="C29" s="5" t="n">
        <v>89</v>
      </c>
    </row>
    <row r="30" spans="1:3">
      <c r="A30" s="4" t="s">
        <v>503</v>
      </c>
      <c r="B30" s="5" t="n">
        <v>511</v>
      </c>
      <c r="C30" s="5" t="n">
        <v>711</v>
      </c>
    </row>
    <row r="31" spans="1:3">
      <c r="A31" s="4" t="s">
        <v>507</v>
      </c>
    </row>
    <row r="32" spans="1:3">
      <c r="A32" s="3" t="s">
        <v>500</v>
      </c>
    </row>
    <row r="33" spans="1:3">
      <c r="A33" s="4" t="s">
        <v>501</v>
      </c>
      <c r="B33" s="5" t="n">
        <v>48690</v>
      </c>
      <c r="C33" s="5" t="n">
        <v>48690</v>
      </c>
    </row>
    <row r="34" spans="1:3">
      <c r="A34" s="4" t="s">
        <v>502</v>
      </c>
      <c r="B34" s="5" t="n">
        <v>40401</v>
      </c>
      <c r="C34" s="5" t="n">
        <v>40015</v>
      </c>
    </row>
    <row r="35" spans="1:3">
      <c r="A35" s="4" t="s">
        <v>503</v>
      </c>
      <c r="B35" s="5" t="n">
        <v>8289</v>
      </c>
      <c r="C35" s="5" t="n">
        <v>8675</v>
      </c>
    </row>
    <row r="36" spans="1:3">
      <c r="A36" s="4" t="s">
        <v>508</v>
      </c>
    </row>
    <row r="37" spans="1:3">
      <c r="A37" s="3" t="s">
        <v>500</v>
      </c>
    </row>
    <row r="38" spans="1:3">
      <c r="A38" s="4" t="s">
        <v>501</v>
      </c>
      <c r="B38" s="5" t="n">
        <v>35430</v>
      </c>
      <c r="C38" s="5" t="n">
        <v>35430</v>
      </c>
    </row>
    <row r="39" spans="1:3">
      <c r="A39" s="4" t="s">
        <v>502</v>
      </c>
      <c r="B39" s="5" t="n">
        <v>35113</v>
      </c>
      <c r="C39" s="5" t="n">
        <v>35082</v>
      </c>
    </row>
    <row r="40" spans="1:3">
      <c r="A40" s="4" t="s">
        <v>503</v>
      </c>
      <c r="B40" s="5" t="n">
        <v>317</v>
      </c>
      <c r="C40" s="5" t="n">
        <v>348</v>
      </c>
    </row>
    <row r="41" spans="1:3">
      <c r="A41" s="4" t="s">
        <v>509</v>
      </c>
    </row>
    <row r="42" spans="1:3">
      <c r="A42" s="3" t="s">
        <v>500</v>
      </c>
    </row>
    <row r="43" spans="1:3">
      <c r="A43" s="4" t="s">
        <v>501</v>
      </c>
      <c r="B43" s="5" t="n">
        <v>13260</v>
      </c>
      <c r="C43" s="5" t="n">
        <v>13260</v>
      </c>
    </row>
    <row r="44" spans="1:3">
      <c r="A44" s="4" t="s">
        <v>502</v>
      </c>
      <c r="B44" s="5" t="n">
        <v>5288</v>
      </c>
      <c r="C44" s="5" t="n">
        <v>4933</v>
      </c>
    </row>
    <row r="45" spans="1:3">
      <c r="A45" s="4" t="s">
        <v>503</v>
      </c>
      <c r="B45" s="5" t="n">
        <v>7972</v>
      </c>
      <c r="C45" s="5" t="n">
        <v>8327</v>
      </c>
    </row>
    <row r="46" spans="1:3">
      <c r="A46" s="4" t="s">
        <v>345</v>
      </c>
    </row>
    <row r="47" spans="1:3">
      <c r="A47" s="3" t="s">
        <v>500</v>
      </c>
    </row>
    <row r="48" spans="1:3">
      <c r="A48" s="4" t="s">
        <v>501</v>
      </c>
      <c r="B48" s="5" t="n">
        <v>27000</v>
      </c>
      <c r="C48" s="5" t="n">
        <v>27000</v>
      </c>
    </row>
    <row r="49" spans="1:3">
      <c r="A49" s="4" t="s">
        <v>502</v>
      </c>
      <c r="B49" s="5" t="n">
        <v>15750</v>
      </c>
      <c r="C49" s="5" t="n">
        <v>11700</v>
      </c>
    </row>
    <row r="50" spans="1:3">
      <c r="A50" s="4" t="s">
        <v>503</v>
      </c>
      <c r="B50" s="5" t="n">
        <v>11250</v>
      </c>
      <c r="C50" s="5" t="n">
        <v>15300</v>
      </c>
    </row>
    <row r="51" spans="1:3">
      <c r="A51" s="4" t="s">
        <v>93</v>
      </c>
    </row>
    <row r="52" spans="1:3">
      <c r="A52" s="3" t="s">
        <v>500</v>
      </c>
    </row>
    <row r="53" spans="1:3">
      <c r="A53" s="4" t="s">
        <v>501</v>
      </c>
      <c r="B53" s="5" t="n">
        <v>158101</v>
      </c>
      <c r="C53" s="5" t="n">
        <v>158101</v>
      </c>
    </row>
    <row r="54" spans="1:3">
      <c r="A54" s="4" t="s">
        <v>502</v>
      </c>
      <c r="B54" s="5" t="n">
        <v>26350</v>
      </c>
      <c r="C54" s="5" t="n">
        <v>20109</v>
      </c>
    </row>
    <row r="55" spans="1:3">
      <c r="A55" s="4" t="s">
        <v>503</v>
      </c>
      <c r="B55" s="7" t="n">
        <v>131751</v>
      </c>
      <c r="C55" s="7" t="n">
        <v>1379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9</v>
      </c>
      <c r="D1" s="2" t="s">
        <v>1</v>
      </c>
    </row>
    <row r="2" spans="1:5">
      <c r="B2" s="2" t="s">
        <v>2</v>
      </c>
      <c r="C2" s="2" t="s">
        <v>70</v>
      </c>
      <c r="D2" s="2" t="s">
        <v>2</v>
      </c>
      <c r="E2" s="2" t="s">
        <v>70</v>
      </c>
    </row>
    <row r="3" spans="1:5">
      <c r="A3" s="3" t="s">
        <v>195</v>
      </c>
    </row>
    <row r="4" spans="1:5">
      <c r="A4" s="4" t="s">
        <v>511</v>
      </c>
      <c r="B4" s="7" t="n">
        <v>5475</v>
      </c>
      <c r="C4" s="7" t="n">
        <v>5879</v>
      </c>
      <c r="D4" s="7" t="n">
        <v>16369</v>
      </c>
      <c r="E4" s="7" t="n">
        <v>17623</v>
      </c>
    </row>
    <row r="5" spans="1:5">
      <c r="A5" s="4" t="s">
        <v>476</v>
      </c>
      <c r="B5" s="5" t="n">
        <v>5503</v>
      </c>
      <c r="D5" s="5" t="n">
        <v>5503</v>
      </c>
    </row>
    <row r="6" spans="1:5">
      <c r="A6" s="5" t="n">
        <v>2019</v>
      </c>
      <c r="B6" s="5" t="n">
        <v>17679</v>
      </c>
      <c r="D6" s="5" t="n">
        <v>17679</v>
      </c>
    </row>
    <row r="7" spans="1:5">
      <c r="A7" s="5" t="n">
        <v>2020</v>
      </c>
      <c r="B7" s="5" t="n">
        <v>16665</v>
      </c>
      <c r="D7" s="5" t="n">
        <v>16665</v>
      </c>
    </row>
    <row r="8" spans="1:5">
      <c r="A8" s="5" t="n">
        <v>2021</v>
      </c>
      <c r="B8" s="5" t="n">
        <v>10867</v>
      </c>
      <c r="D8" s="5" t="n">
        <v>10867</v>
      </c>
    </row>
    <row r="9" spans="1:5">
      <c r="A9" s="5" t="n">
        <v>2022</v>
      </c>
      <c r="B9" s="7" t="n">
        <v>10708</v>
      </c>
      <c r="D9" s="7" t="n">
        <v>107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7</v>
      </c>
      <c r="D1" s="2" t="s">
        <v>513</v>
      </c>
    </row>
    <row r="2" spans="1:4">
      <c r="A2" s="3" t="s">
        <v>514</v>
      </c>
    </row>
    <row r="3" spans="1:4">
      <c r="A3" s="4" t="s">
        <v>515</v>
      </c>
      <c r="B3" s="7" t="n">
        <v>1220700</v>
      </c>
      <c r="C3" s="7" t="n">
        <v>1099200</v>
      </c>
    </row>
    <row r="4" spans="1:4">
      <c r="A4" s="4" t="s">
        <v>516</v>
      </c>
      <c r="B4" s="5" t="n">
        <v>39514</v>
      </c>
      <c r="C4" s="5" t="n">
        <v>46252</v>
      </c>
    </row>
    <row r="5" spans="1:4">
      <c r="A5" s="4" t="s">
        <v>517</v>
      </c>
      <c r="B5" s="5" t="n">
        <v>2460486</v>
      </c>
      <c r="C5" s="5" t="n">
        <v>2598918</v>
      </c>
    </row>
    <row r="6" spans="1:4">
      <c r="A6" s="4" t="s">
        <v>518</v>
      </c>
      <c r="B6" s="5" t="n">
        <v>3720700</v>
      </c>
      <c r="C6" s="5" t="n">
        <v>3744370</v>
      </c>
    </row>
    <row r="7" spans="1:4">
      <c r="A7" s="4" t="s">
        <v>519</v>
      </c>
      <c r="B7" s="7" t="n">
        <v>3681186</v>
      </c>
      <c r="C7" s="7" t="n">
        <v>3698118</v>
      </c>
    </row>
    <row r="8" spans="1:4">
      <c r="A8" s="4" t="s">
        <v>520</v>
      </c>
    </row>
    <row r="9" spans="1:4">
      <c r="A9" s="3" t="s">
        <v>514</v>
      </c>
    </row>
    <row r="10" spans="1:4">
      <c r="A10" s="4" t="s">
        <v>417</v>
      </c>
      <c r="B10" s="4" t="s">
        <v>521</v>
      </c>
      <c r="C10" s="4" t="s">
        <v>521</v>
      </c>
      <c r="D10" s="4" t="s">
        <v>521</v>
      </c>
    </row>
    <row r="11" spans="1:4">
      <c r="A11" s="4" t="s">
        <v>522</v>
      </c>
      <c r="B11" s="7" t="n">
        <v>0</v>
      </c>
      <c r="C11" s="7" t="n">
        <v>145170</v>
      </c>
    </row>
    <row r="12" spans="1:4">
      <c r="A12" s="4" t="s">
        <v>516</v>
      </c>
      <c r="B12" s="5" t="n">
        <v>0</v>
      </c>
      <c r="C12" s="5" t="n">
        <v>1303</v>
      </c>
    </row>
    <row r="13" spans="1:4">
      <c r="A13" s="4" t="s">
        <v>517</v>
      </c>
      <c r="B13" s="7" t="n">
        <v>0</v>
      </c>
      <c r="C13" s="7" t="n">
        <v>143867</v>
      </c>
    </row>
    <row r="14" spans="1:4">
      <c r="A14" s="4" t="s">
        <v>523</v>
      </c>
    </row>
    <row r="15" spans="1:4">
      <c r="A15" s="3" t="s">
        <v>514</v>
      </c>
    </row>
    <row r="16" spans="1:4">
      <c r="A16" s="4" t="s">
        <v>417</v>
      </c>
      <c r="B16" s="4" t="s">
        <v>524</v>
      </c>
      <c r="C16" s="4" t="s">
        <v>524</v>
      </c>
    </row>
    <row r="17" spans="1:4">
      <c r="A17" s="4" t="s">
        <v>522</v>
      </c>
      <c r="B17" s="7" t="n">
        <v>750000</v>
      </c>
      <c r="C17" s="7" t="n">
        <v>750000</v>
      </c>
    </row>
    <row r="18" spans="1:4">
      <c r="A18" s="4" t="s">
        <v>516</v>
      </c>
      <c r="B18" s="5" t="n">
        <v>13601</v>
      </c>
      <c r="C18" s="5" t="n">
        <v>16077</v>
      </c>
    </row>
    <row r="19" spans="1:4">
      <c r="A19" s="4" t="s">
        <v>517</v>
      </c>
      <c r="B19" s="7" t="n">
        <v>736399</v>
      </c>
      <c r="C19" s="7" t="n">
        <v>733923</v>
      </c>
    </row>
    <row r="20" spans="1:4">
      <c r="A20" s="4" t="s">
        <v>525</v>
      </c>
    </row>
    <row r="21" spans="1:4">
      <c r="A21" s="3" t="s">
        <v>514</v>
      </c>
    </row>
    <row r="22" spans="1:4">
      <c r="A22" s="4" t="s">
        <v>417</v>
      </c>
      <c r="B22" s="4" t="s">
        <v>526</v>
      </c>
      <c r="C22" s="4" t="s">
        <v>526</v>
      </c>
    </row>
    <row r="23" spans="1:4">
      <c r="A23" s="4" t="s">
        <v>522</v>
      </c>
      <c r="B23" s="7" t="n">
        <v>400000</v>
      </c>
      <c r="C23" s="7" t="n">
        <v>400000</v>
      </c>
    </row>
    <row r="24" spans="1:4">
      <c r="A24" s="4" t="s">
        <v>516</v>
      </c>
      <c r="B24" s="5" t="n">
        <v>4891</v>
      </c>
      <c r="C24" s="5" t="n">
        <v>5691</v>
      </c>
    </row>
    <row r="25" spans="1:4">
      <c r="A25" s="4" t="s">
        <v>517</v>
      </c>
      <c r="B25" s="7" t="n">
        <v>395109</v>
      </c>
      <c r="C25" s="7" t="n">
        <v>394309</v>
      </c>
    </row>
    <row r="26" spans="1:4">
      <c r="A26" s="4" t="s">
        <v>527</v>
      </c>
    </row>
    <row r="27" spans="1:4">
      <c r="A27" s="3" t="s">
        <v>514</v>
      </c>
    </row>
    <row r="28" spans="1:4">
      <c r="A28" s="4" t="s">
        <v>417</v>
      </c>
      <c r="B28" s="4" t="s">
        <v>528</v>
      </c>
      <c r="C28" s="4" t="s">
        <v>528</v>
      </c>
    </row>
    <row r="29" spans="1:4">
      <c r="A29" s="4" t="s">
        <v>522</v>
      </c>
      <c r="B29" s="7" t="n">
        <v>350000</v>
      </c>
      <c r="C29" s="7" t="n">
        <v>350000</v>
      </c>
    </row>
    <row r="30" spans="1:4">
      <c r="A30" s="4" t="s">
        <v>516</v>
      </c>
      <c r="B30" s="5" t="n">
        <v>5044</v>
      </c>
      <c r="C30" s="5" t="n">
        <v>5717</v>
      </c>
    </row>
    <row r="31" spans="1:4">
      <c r="A31" s="4" t="s">
        <v>517</v>
      </c>
      <c r="B31" s="7" t="n">
        <v>344956</v>
      </c>
      <c r="C31" s="7" t="n">
        <v>344283</v>
      </c>
    </row>
    <row r="32" spans="1:4">
      <c r="A32" s="4" t="s">
        <v>529</v>
      </c>
    </row>
    <row r="33" spans="1:4">
      <c r="A33" s="3" t="s">
        <v>514</v>
      </c>
    </row>
    <row r="34" spans="1:4">
      <c r="A34" s="4" t="s">
        <v>417</v>
      </c>
      <c r="B34" s="4" t="s">
        <v>418</v>
      </c>
      <c r="C34" s="4" t="s">
        <v>418</v>
      </c>
    </row>
    <row r="35" spans="1:4">
      <c r="A35" s="4" t="s">
        <v>522</v>
      </c>
      <c r="B35" s="7" t="n">
        <v>550000</v>
      </c>
      <c r="C35" s="7" t="n">
        <v>550000</v>
      </c>
    </row>
    <row r="36" spans="1:4">
      <c r="A36" s="4" t="s">
        <v>516</v>
      </c>
      <c r="B36" s="5" t="n">
        <v>8546</v>
      </c>
      <c r="C36" s="5" t="n">
        <v>9462</v>
      </c>
    </row>
    <row r="37" spans="1:4">
      <c r="A37" s="4" t="s">
        <v>517</v>
      </c>
      <c r="B37" s="7" t="n">
        <v>541454</v>
      </c>
      <c r="C37" s="7" t="n">
        <v>540538</v>
      </c>
    </row>
    <row r="38" spans="1:4">
      <c r="A38" s="4" t="s">
        <v>530</v>
      </c>
    </row>
    <row r="39" spans="1:4">
      <c r="A39" s="3" t="s">
        <v>514</v>
      </c>
    </row>
    <row r="40" spans="1:4">
      <c r="A40" s="4" t="s">
        <v>417</v>
      </c>
      <c r="B40" s="4" t="s">
        <v>531</v>
      </c>
      <c r="C40" s="4" t="s">
        <v>531</v>
      </c>
      <c r="D40" s="4" t="s">
        <v>531</v>
      </c>
    </row>
    <row r="41" spans="1:4">
      <c r="A41" s="4" t="s">
        <v>522</v>
      </c>
      <c r="B41" s="7" t="n">
        <v>450000</v>
      </c>
      <c r="C41" s="7" t="n">
        <v>450000</v>
      </c>
      <c r="D41" s="7" t="n">
        <v>450000</v>
      </c>
    </row>
    <row r="42" spans="1:4">
      <c r="A42" s="4" t="s">
        <v>516</v>
      </c>
      <c r="B42" s="5" t="n">
        <v>7432</v>
      </c>
      <c r="C42" s="5" t="n">
        <v>8002</v>
      </c>
    </row>
    <row r="43" spans="1:4">
      <c r="A43" s="4" t="s">
        <v>517</v>
      </c>
      <c r="B43" s="5" t="n">
        <v>442568</v>
      </c>
      <c r="C43" s="5" t="n">
        <v>441998</v>
      </c>
    </row>
    <row r="44" spans="1:4">
      <c r="A44" s="4" t="s">
        <v>532</v>
      </c>
    </row>
    <row r="45" spans="1:4">
      <c r="A45" s="3" t="s">
        <v>514</v>
      </c>
    </row>
    <row r="46" spans="1:4">
      <c r="A46" s="4" t="s">
        <v>516</v>
      </c>
      <c r="B46" s="5" t="n">
        <v>11600</v>
      </c>
      <c r="C46" s="5" t="n">
        <v>14100</v>
      </c>
    </row>
    <row r="47" spans="1:4">
      <c r="A47" s="4" t="s">
        <v>533</v>
      </c>
    </row>
    <row r="48" spans="1:4">
      <c r="A48" s="3" t="s">
        <v>514</v>
      </c>
    </row>
    <row r="49" spans="1:4">
      <c r="A49" s="4" t="s">
        <v>516</v>
      </c>
      <c r="B49" s="7" t="n">
        <v>0</v>
      </c>
      <c r="C4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534</v>
      </c>
      <c r="B1" s="2" t="s">
        <v>535</v>
      </c>
      <c r="C1" s="2" t="s">
        <v>513</v>
      </c>
      <c r="D1" s="2" t="s">
        <v>2</v>
      </c>
      <c r="E1" s="2" t="s">
        <v>70</v>
      </c>
      <c r="F1" s="2" t="s">
        <v>2</v>
      </c>
      <c r="G1" s="2" t="s">
        <v>70</v>
      </c>
      <c r="H1" s="2" t="s">
        <v>27</v>
      </c>
    </row>
    <row r="2" spans="1:8">
      <c r="A2" s="3" t="s">
        <v>514</v>
      </c>
    </row>
    <row r="3" spans="1:8">
      <c r="A3" s="4" t="s">
        <v>536</v>
      </c>
      <c r="B3" s="4" t="s">
        <v>537</v>
      </c>
    </row>
    <row r="4" spans="1:8">
      <c r="A4" s="4" t="s">
        <v>538</v>
      </c>
      <c r="B4" s="7" t="n">
        <v>3300000</v>
      </c>
      <c r="D4" s="7" t="n">
        <v>0</v>
      </c>
      <c r="E4" s="7" t="n">
        <v>0</v>
      </c>
      <c r="F4" s="7" t="n">
        <v>3339000</v>
      </c>
      <c r="G4" s="7" t="n">
        <v>0</v>
      </c>
    </row>
    <row r="5" spans="1:8">
      <c r="A5" s="4" t="s">
        <v>539</v>
      </c>
    </row>
    <row r="6" spans="1:8">
      <c r="A6" s="3" t="s">
        <v>514</v>
      </c>
    </row>
    <row r="7" spans="1:8">
      <c r="A7" s="4" t="s">
        <v>540</v>
      </c>
      <c r="F7" s="4" t="s">
        <v>541</v>
      </c>
    </row>
    <row r="8" spans="1:8">
      <c r="A8" s="4" t="s">
        <v>542</v>
      </c>
    </row>
    <row r="9" spans="1:8">
      <c r="A9" s="3" t="s">
        <v>514</v>
      </c>
    </row>
    <row r="10" spans="1:8">
      <c r="A10" s="4" t="s">
        <v>540</v>
      </c>
      <c r="F10" s="4" t="s">
        <v>543</v>
      </c>
    </row>
    <row r="11" spans="1:8">
      <c r="A11" s="4" t="s">
        <v>544</v>
      </c>
    </row>
    <row r="12" spans="1:8">
      <c r="A12" s="3" t="s">
        <v>514</v>
      </c>
    </row>
    <row r="13" spans="1:8">
      <c r="A13" s="4" t="s">
        <v>545</v>
      </c>
      <c r="D13" s="5" t="n">
        <v>2000000000</v>
      </c>
      <c r="F13" s="7" t="n">
        <v>2000000000</v>
      </c>
    </row>
    <row r="14" spans="1:8">
      <c r="A14" s="4" t="s">
        <v>532</v>
      </c>
    </row>
    <row r="15" spans="1:8">
      <c r="A15" s="3" t="s">
        <v>514</v>
      </c>
    </row>
    <row r="16" spans="1:8">
      <c r="A16" s="4" t="s">
        <v>546</v>
      </c>
      <c r="D16" s="5" t="n">
        <v>1220700000</v>
      </c>
      <c r="F16" s="5" t="n">
        <v>1220700000</v>
      </c>
    </row>
    <row r="17" spans="1:8">
      <c r="A17" s="4" t="s">
        <v>547</v>
      </c>
      <c r="D17" s="5" t="n">
        <v>478100000</v>
      </c>
      <c r="F17" s="5" t="n">
        <v>478100000</v>
      </c>
    </row>
    <row r="18" spans="1:8">
      <c r="A18" s="4" t="s">
        <v>548</v>
      </c>
    </row>
    <row r="19" spans="1:8">
      <c r="A19" s="3" t="s">
        <v>514</v>
      </c>
    </row>
    <row r="20" spans="1:8">
      <c r="A20" s="4" t="s">
        <v>546</v>
      </c>
      <c r="D20" s="5" t="n">
        <v>30100000</v>
      </c>
      <c r="F20" s="7" t="n">
        <v>30100000</v>
      </c>
    </row>
    <row r="21" spans="1:8">
      <c r="A21" s="4" t="s">
        <v>549</v>
      </c>
    </row>
    <row r="22" spans="1:8">
      <c r="A22" s="3" t="s">
        <v>514</v>
      </c>
    </row>
    <row r="23" spans="1:8">
      <c r="A23" s="4" t="s">
        <v>550</v>
      </c>
      <c r="F23" s="4" t="s">
        <v>551</v>
      </c>
    </row>
    <row r="24" spans="1:8">
      <c r="A24" s="4" t="s">
        <v>552</v>
      </c>
    </row>
    <row r="25" spans="1:8">
      <c r="A25" s="3" t="s">
        <v>514</v>
      </c>
    </row>
    <row r="26" spans="1:8">
      <c r="A26" s="4" t="s">
        <v>550</v>
      </c>
      <c r="F26" s="4" t="s">
        <v>553</v>
      </c>
    </row>
    <row r="27" spans="1:8">
      <c r="A27" s="4" t="s">
        <v>554</v>
      </c>
    </row>
    <row r="28" spans="1:8">
      <c r="A28" s="3" t="s">
        <v>514</v>
      </c>
    </row>
    <row r="29" spans="1:8">
      <c r="A29" s="4" t="s">
        <v>555</v>
      </c>
      <c r="D29" s="5" t="n">
        <v>1200000</v>
      </c>
      <c r="F29" s="7" t="n">
        <v>1200000</v>
      </c>
    </row>
    <row r="30" spans="1:8">
      <c r="A30" s="4" t="s">
        <v>556</v>
      </c>
    </row>
    <row r="31" spans="1:8">
      <c r="A31" s="3" t="s">
        <v>514</v>
      </c>
    </row>
    <row r="32" spans="1:8">
      <c r="A32" s="4" t="s">
        <v>555</v>
      </c>
      <c r="D32" s="5" t="n">
        <v>100000000</v>
      </c>
      <c r="F32" s="5" t="n">
        <v>100000000</v>
      </c>
    </row>
    <row r="33" spans="1:8">
      <c r="A33" s="4" t="s">
        <v>557</v>
      </c>
    </row>
    <row r="34" spans="1:8">
      <c r="A34" s="3" t="s">
        <v>514</v>
      </c>
    </row>
    <row r="35" spans="1:8">
      <c r="A35" s="4" t="s">
        <v>558</v>
      </c>
      <c r="D35" s="5" t="n">
        <v>1700000000</v>
      </c>
      <c r="F35" s="5" t="n">
        <v>1700000000</v>
      </c>
    </row>
    <row r="36" spans="1:8">
      <c r="A36" s="4" t="s">
        <v>559</v>
      </c>
    </row>
    <row r="37" spans="1:8">
      <c r="A37" s="3" t="s">
        <v>514</v>
      </c>
    </row>
    <row r="38" spans="1:8">
      <c r="A38" s="4" t="s">
        <v>558</v>
      </c>
      <c r="D38" s="5" t="n">
        <v>300000000</v>
      </c>
      <c r="F38" s="7" t="n">
        <v>300000000</v>
      </c>
    </row>
    <row r="39" spans="1:8">
      <c r="A39" s="4" t="s">
        <v>560</v>
      </c>
    </row>
    <row r="40" spans="1:8">
      <c r="A40" s="3" t="s">
        <v>514</v>
      </c>
    </row>
    <row r="41" spans="1:8">
      <c r="A41" s="4" t="s">
        <v>561</v>
      </c>
      <c r="F41" s="4" t="s">
        <v>541</v>
      </c>
    </row>
    <row r="42" spans="1:8">
      <c r="A42" s="4" t="s">
        <v>562</v>
      </c>
    </row>
    <row r="43" spans="1:8">
      <c r="A43" s="3" t="s">
        <v>514</v>
      </c>
    </row>
    <row r="44" spans="1:8">
      <c r="A44" s="4" t="s">
        <v>561</v>
      </c>
      <c r="F44" s="4" t="s">
        <v>543</v>
      </c>
    </row>
    <row r="45" spans="1:8">
      <c r="A45" s="4" t="s">
        <v>563</v>
      </c>
    </row>
    <row r="46" spans="1:8">
      <c r="A46" s="3" t="s">
        <v>514</v>
      </c>
    </row>
    <row r="47" spans="1:8">
      <c r="A47" s="4" t="s">
        <v>561</v>
      </c>
      <c r="F47" s="4" t="s">
        <v>553</v>
      </c>
    </row>
    <row r="48" spans="1:8">
      <c r="A48" s="4" t="s">
        <v>564</v>
      </c>
    </row>
    <row r="49" spans="1:8">
      <c r="A49" s="3" t="s">
        <v>514</v>
      </c>
    </row>
    <row r="50" spans="1:8">
      <c r="A50" s="4" t="s">
        <v>561</v>
      </c>
      <c r="F50" s="4" t="s">
        <v>565</v>
      </c>
    </row>
    <row r="51" spans="1:8">
      <c r="A51" s="4" t="s">
        <v>530</v>
      </c>
    </row>
    <row r="52" spans="1:8">
      <c r="A52" s="3" t="s">
        <v>514</v>
      </c>
    </row>
    <row r="53" spans="1:8">
      <c r="A53" s="4" t="s">
        <v>323</v>
      </c>
      <c r="C53" s="7" t="n">
        <v>450000000</v>
      </c>
      <c r="D53" s="7" t="n">
        <v>450000000</v>
      </c>
      <c r="F53" s="7" t="n">
        <v>450000000</v>
      </c>
      <c r="H53" s="7" t="n">
        <v>450000000</v>
      </c>
    </row>
    <row r="54" spans="1:8">
      <c r="A54" s="4" t="s">
        <v>417</v>
      </c>
      <c r="C54" s="4" t="s">
        <v>531</v>
      </c>
      <c r="D54" s="4" t="s">
        <v>531</v>
      </c>
      <c r="F54" s="4" t="s">
        <v>531</v>
      </c>
      <c r="H54" s="4" t="s">
        <v>531</v>
      </c>
    </row>
    <row r="55" spans="1:8">
      <c r="A55" s="4" t="s">
        <v>421</v>
      </c>
      <c r="C55" s="7" t="n">
        <v>441800000</v>
      </c>
    </row>
    <row r="56" spans="1:8">
      <c r="A56" s="4" t="s">
        <v>520</v>
      </c>
    </row>
    <row r="57" spans="1:8">
      <c r="A57" s="3" t="s">
        <v>514</v>
      </c>
    </row>
    <row r="58" spans="1:8">
      <c r="A58" s="4" t="s">
        <v>323</v>
      </c>
      <c r="D58" s="7" t="n">
        <v>0</v>
      </c>
      <c r="F58" s="7" t="n">
        <v>0</v>
      </c>
      <c r="H58" s="7" t="n">
        <v>145170000</v>
      </c>
    </row>
    <row r="59" spans="1:8">
      <c r="A59" s="4" t="s">
        <v>417</v>
      </c>
      <c r="C59" s="4" t="s">
        <v>521</v>
      </c>
      <c r="D59" s="4" t="s">
        <v>521</v>
      </c>
      <c r="F59" s="4" t="s">
        <v>521</v>
      </c>
      <c r="H59" s="4" t="s">
        <v>521</v>
      </c>
    </row>
    <row r="60" spans="1:8">
      <c r="A60" s="4" t="s">
        <v>566</v>
      </c>
      <c r="C60" s="7" t="n">
        <v>204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3" t="s">
        <v>139</v>
      </c>
    </row>
    <row r="4" spans="1:3">
      <c r="A4" s="4" t="s">
        <v>102</v>
      </c>
      <c r="B4" s="7" t="n">
        <v>17135</v>
      </c>
      <c r="C4" s="7" t="n">
        <v>66678</v>
      </c>
    </row>
    <row r="5" spans="1:3">
      <c r="A5" s="3" t="s">
        <v>140</v>
      </c>
    </row>
    <row r="6" spans="1:3">
      <c r="A6" s="4" t="s">
        <v>75</v>
      </c>
      <c r="B6" s="5" t="n">
        <v>244811</v>
      </c>
      <c r="C6" s="5" t="n">
        <v>176453</v>
      </c>
    </row>
    <row r="7" spans="1:3">
      <c r="A7" s="4" t="s">
        <v>141</v>
      </c>
      <c r="B7" s="5" t="n">
        <v>0</v>
      </c>
      <c r="C7" s="5" t="n">
        <v>12589</v>
      </c>
    </row>
    <row r="8" spans="1:3">
      <c r="A8" s="4" t="s">
        <v>76</v>
      </c>
      <c r="B8" s="5" t="n">
        <v>-3363</v>
      </c>
      <c r="C8" s="5" t="n">
        <v>-26684</v>
      </c>
    </row>
    <row r="9" spans="1:3">
      <c r="A9" s="4" t="s">
        <v>142</v>
      </c>
      <c r="B9" s="5" t="n">
        <v>9489</v>
      </c>
      <c r="C9" s="5" t="n">
        <v>8154</v>
      </c>
    </row>
    <row r="10" spans="1:3">
      <c r="A10" s="4" t="s">
        <v>143</v>
      </c>
      <c r="B10" s="5" t="n">
        <v>-9847</v>
      </c>
      <c r="C10" s="5" t="n">
        <v>-10374</v>
      </c>
    </row>
    <row r="11" spans="1:3">
      <c r="A11" s="4" t="s">
        <v>144</v>
      </c>
      <c r="B11" s="5" t="n">
        <v>15501</v>
      </c>
      <c r="C11" s="5" t="n">
        <v>15501</v>
      </c>
    </row>
    <row r="12" spans="1:3">
      <c r="A12" s="4" t="s">
        <v>145</v>
      </c>
      <c r="B12" s="5" t="n">
        <v>-28388</v>
      </c>
      <c r="C12" s="5" t="n">
        <v>-34805</v>
      </c>
    </row>
    <row r="13" spans="1:3">
      <c r="A13" s="4" t="s">
        <v>146</v>
      </c>
      <c r="B13" s="5" t="n">
        <v>28992</v>
      </c>
      <c r="C13" s="5" t="n">
        <v>34454</v>
      </c>
    </row>
    <row r="14" spans="1:3">
      <c r="A14" s="4" t="s">
        <v>147</v>
      </c>
      <c r="B14" s="5" t="n">
        <v>3240</v>
      </c>
      <c r="C14" s="5" t="n">
        <v>-5524</v>
      </c>
    </row>
    <row r="15" spans="1:3">
      <c r="A15" s="4" t="s">
        <v>148</v>
      </c>
      <c r="B15" s="5" t="n">
        <v>380</v>
      </c>
      <c r="C15" s="5" t="n">
        <v>508</v>
      </c>
    </row>
    <row r="16" spans="1:3">
      <c r="A16" s="4" t="s">
        <v>149</v>
      </c>
      <c r="B16" s="5" t="n">
        <v>1285</v>
      </c>
      <c r="C16" s="5" t="n">
        <v>3040</v>
      </c>
    </row>
    <row r="17" spans="1:3">
      <c r="A17" s="4" t="s">
        <v>150</v>
      </c>
      <c r="B17" s="5" t="n">
        <v>999</v>
      </c>
      <c r="C17" s="5" t="n">
        <v>-7338</v>
      </c>
    </row>
    <row r="18" spans="1:3">
      <c r="A18" s="4" t="s">
        <v>151</v>
      </c>
      <c r="B18" s="5" t="n">
        <v>27330</v>
      </c>
      <c r="C18" s="5" t="n">
        <v>-26262</v>
      </c>
    </row>
    <row r="19" spans="1:3">
      <c r="A19" s="4" t="s">
        <v>152</v>
      </c>
      <c r="B19" s="5" t="n">
        <v>307564</v>
      </c>
      <c r="C19" s="5" t="n">
        <v>206390</v>
      </c>
    </row>
    <row r="20" spans="1:3">
      <c r="A20" s="3" t="s">
        <v>153</v>
      </c>
    </row>
    <row r="21" spans="1:3">
      <c r="A21" s="4" t="s">
        <v>154</v>
      </c>
      <c r="B21" s="5" t="n">
        <v>-152868</v>
      </c>
      <c r="C21" s="5" t="n">
        <v>-182653</v>
      </c>
    </row>
    <row r="22" spans="1:3">
      <c r="A22" s="4" t="s">
        <v>155</v>
      </c>
      <c r="B22" s="5" t="n">
        <v>26042</v>
      </c>
      <c r="C22" s="5" t="n">
        <v>25917</v>
      </c>
    </row>
    <row r="23" spans="1:3">
      <c r="A23" s="4" t="s">
        <v>156</v>
      </c>
      <c r="B23" s="5" t="n">
        <v>-2960</v>
      </c>
      <c r="C23" s="5" t="n">
        <v>0</v>
      </c>
    </row>
    <row r="24" spans="1:3">
      <c r="A24" s="4" t="s">
        <v>157</v>
      </c>
      <c r="B24" s="5" t="n">
        <v>0</v>
      </c>
      <c r="C24" s="5" t="n">
        <v>-1325759</v>
      </c>
    </row>
    <row r="25" spans="1:3">
      <c r="A25" s="4" t="s">
        <v>158</v>
      </c>
      <c r="B25" s="5" t="n">
        <v>0</v>
      </c>
      <c r="C25" s="5" t="n">
        <v>124</v>
      </c>
    </row>
    <row r="26" spans="1:3">
      <c r="A26" s="4" t="s">
        <v>159</v>
      </c>
      <c r="B26" s="5" t="n">
        <v>36859</v>
      </c>
      <c r="C26" s="5" t="n">
        <v>39204</v>
      </c>
    </row>
    <row r="27" spans="1:3">
      <c r="A27" s="4" t="s">
        <v>160</v>
      </c>
      <c r="B27" s="5" t="n">
        <v>-92927</v>
      </c>
      <c r="C27" s="5" t="n">
        <v>-1443167</v>
      </c>
    </row>
    <row r="28" spans="1:3">
      <c r="A28" s="3" t="s">
        <v>161</v>
      </c>
    </row>
    <row r="29" spans="1:3">
      <c r="A29" s="4" t="s">
        <v>162</v>
      </c>
      <c r="B29" s="5" t="n">
        <v>759800</v>
      </c>
      <c r="C29" s="5" t="n">
        <v>1247700</v>
      </c>
    </row>
    <row r="30" spans="1:3">
      <c r="A30" s="4" t="s">
        <v>163</v>
      </c>
      <c r="B30" s="5" t="n">
        <v>-638300</v>
      </c>
      <c r="C30" s="5" t="n">
        <v>-1153400</v>
      </c>
    </row>
    <row r="31" spans="1:3">
      <c r="A31" s="4" t="s">
        <v>164</v>
      </c>
      <c r="B31" s="5" t="n">
        <v>0</v>
      </c>
      <c r="C31" s="5" t="n">
        <v>550000</v>
      </c>
    </row>
    <row r="32" spans="1:3">
      <c r="A32" s="4" t="s">
        <v>165</v>
      </c>
      <c r="B32" s="5" t="n">
        <v>0</v>
      </c>
      <c r="C32" s="5" t="n">
        <v>729958</v>
      </c>
    </row>
    <row r="33" spans="1:3">
      <c r="A33" s="4" t="s">
        <v>166</v>
      </c>
      <c r="B33" s="5" t="n">
        <v>-145170</v>
      </c>
      <c r="C33" s="5" t="n">
        <v>0</v>
      </c>
    </row>
    <row r="34" spans="1:3">
      <c r="A34" s="4" t="s">
        <v>167</v>
      </c>
      <c r="B34" s="5" t="n">
        <v>-242</v>
      </c>
      <c r="C34" s="5" t="n">
        <v>-17808</v>
      </c>
    </row>
    <row r="35" spans="1:3">
      <c r="A35" s="4" t="s">
        <v>128</v>
      </c>
      <c r="B35" s="5" t="n">
        <v>0</v>
      </c>
      <c r="C35" s="5" t="n">
        <v>140513</v>
      </c>
    </row>
    <row r="36" spans="1:3">
      <c r="A36" s="4" t="s">
        <v>168</v>
      </c>
      <c r="B36" s="5" t="n">
        <v>1980</v>
      </c>
      <c r="C36" s="5" t="n">
        <v>1850</v>
      </c>
    </row>
    <row r="37" spans="1:3">
      <c r="A37" s="4" t="s">
        <v>169</v>
      </c>
      <c r="B37" s="5" t="n">
        <v>-191224</v>
      </c>
      <c r="C37" s="5" t="n">
        <v>-260586</v>
      </c>
    </row>
    <row r="38" spans="1:3">
      <c r="A38" s="4" t="s">
        <v>150</v>
      </c>
      <c r="B38" s="5" t="n">
        <v>1356</v>
      </c>
      <c r="C38" s="5" t="n">
        <v>1215</v>
      </c>
    </row>
    <row r="39" spans="1:3">
      <c r="A39" s="4" t="s">
        <v>170</v>
      </c>
      <c r="B39" s="5" t="n">
        <v>-211800</v>
      </c>
      <c r="C39" s="5" t="n">
        <v>1239442</v>
      </c>
    </row>
    <row r="40" spans="1:3">
      <c r="A40" s="4" t="s">
        <v>171</v>
      </c>
      <c r="B40" s="5" t="n">
        <v>2837</v>
      </c>
      <c r="C40" s="5" t="n">
        <v>2665</v>
      </c>
    </row>
    <row r="41" spans="1:3">
      <c r="A41" s="4" t="s">
        <v>172</v>
      </c>
      <c r="B41" s="5" t="n">
        <v>9041</v>
      </c>
      <c r="C41" s="5" t="n">
        <v>7029</v>
      </c>
    </row>
    <row r="42" spans="1:3">
      <c r="A42" s="4" t="s">
        <v>173</v>
      </c>
      <c r="B42" s="7" t="n">
        <v>11878</v>
      </c>
      <c r="C42" s="7" t="n">
        <v>96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s>
  <sheetData>
    <row r="1" spans="1:8">
      <c r="A1" s="1" t="s">
        <v>567</v>
      </c>
      <c r="B1" s="2" t="s">
        <v>568</v>
      </c>
      <c r="C1" s="2" t="s">
        <v>569</v>
      </c>
      <c r="D1" s="2" t="s">
        <v>570</v>
      </c>
      <c r="E1" s="2" t="s">
        <v>571</v>
      </c>
      <c r="F1" s="2" t="s">
        <v>572</v>
      </c>
      <c r="G1" s="2" t="s">
        <v>573</v>
      </c>
      <c r="H1" s="2" t="s">
        <v>574</v>
      </c>
    </row>
    <row r="2" spans="1:8">
      <c r="A2" s="3" t="s">
        <v>575</v>
      </c>
    </row>
    <row r="3" spans="1:8">
      <c r="A3" s="4" t="s">
        <v>576</v>
      </c>
      <c r="C3" s="4" t="s">
        <v>577</v>
      </c>
      <c r="D3" s="4" t="s">
        <v>578</v>
      </c>
      <c r="E3" s="4" t="s">
        <v>579</v>
      </c>
      <c r="F3" s="4" t="s">
        <v>580</v>
      </c>
      <c r="G3" s="4" t="s">
        <v>581</v>
      </c>
      <c r="H3" s="4" t="s">
        <v>582</v>
      </c>
    </row>
    <row r="4" spans="1:8">
      <c r="A4" s="4" t="s">
        <v>583</v>
      </c>
      <c r="C4" s="10" t="n">
        <v>0.53</v>
      </c>
      <c r="D4" s="10" t="n">
        <v>0.52</v>
      </c>
      <c r="E4" s="10" t="n">
        <v>0.51</v>
      </c>
      <c r="F4" s="10" t="n">
        <v>0.5</v>
      </c>
      <c r="G4" s="10" t="n">
        <v>0.7225</v>
      </c>
      <c r="H4" s="10" t="n">
        <v>0.72</v>
      </c>
    </row>
    <row r="5" spans="1:8">
      <c r="A5" s="4" t="s">
        <v>584</v>
      </c>
      <c r="C5" s="7" t="n">
        <v>64967</v>
      </c>
      <c r="D5" s="7" t="n">
        <v>63741</v>
      </c>
      <c r="E5" s="7" t="n">
        <v>62515</v>
      </c>
      <c r="F5" s="7" t="n">
        <v>61290</v>
      </c>
      <c r="G5" s="7" t="n">
        <v>88563</v>
      </c>
      <c r="H5" s="7" t="n">
        <v>88257</v>
      </c>
    </row>
    <row r="6" spans="1:8">
      <c r="A6" s="4" t="s">
        <v>585</v>
      </c>
    </row>
    <row r="7" spans="1:8">
      <c r="A7" s="3" t="s">
        <v>575</v>
      </c>
    </row>
    <row r="8" spans="1:8">
      <c r="A8" s="4" t="s">
        <v>576</v>
      </c>
      <c r="B8" s="4" t="s">
        <v>586</v>
      </c>
    </row>
    <row r="9" spans="1:8">
      <c r="A9" s="4" t="s">
        <v>583</v>
      </c>
      <c r="B9" s="10" t="n">
        <v>0.54</v>
      </c>
    </row>
    <row r="10" spans="1:8">
      <c r="A10" s="4" t="s">
        <v>584</v>
      </c>
      <c r="B10" s="7" t="n">
        <v>661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26"/>
    <col customWidth="1" max="6" min="6" width="27"/>
    <col customWidth="1" max="7" min="7" width="27"/>
    <col customWidth="1" max="8" min="8" width="20"/>
  </cols>
  <sheetData>
    <row r="1" spans="1:8">
      <c r="A1" s="1" t="s">
        <v>587</v>
      </c>
      <c r="B1" s="2" t="s">
        <v>588</v>
      </c>
      <c r="C1" s="2" t="s">
        <v>589</v>
      </c>
      <c r="D1" s="2" t="s">
        <v>590</v>
      </c>
      <c r="E1" s="2" t="s">
        <v>591</v>
      </c>
      <c r="F1" s="2" t="s">
        <v>592</v>
      </c>
      <c r="G1" s="2" t="s">
        <v>593</v>
      </c>
      <c r="H1" s="2" t="s">
        <v>594</v>
      </c>
    </row>
    <row r="2" spans="1:8">
      <c r="A2" s="3" t="s">
        <v>595</v>
      </c>
    </row>
    <row r="3" spans="1:8">
      <c r="A3" s="4" t="s">
        <v>596</v>
      </c>
      <c r="G3" s="5" t="n">
        <v>23914890</v>
      </c>
      <c r="H3" s="5" t="n">
        <v>22411728</v>
      </c>
    </row>
    <row r="4" spans="1:8">
      <c r="A4" s="4" t="s">
        <v>597</v>
      </c>
      <c r="G4" s="5" t="n">
        <v>122579218</v>
      </c>
      <c r="H4" s="5" t="n">
        <v>122579218</v>
      </c>
    </row>
    <row r="5" spans="1:8">
      <c r="A5" s="4" t="s">
        <v>598</v>
      </c>
    </row>
    <row r="6" spans="1:8">
      <c r="A6" s="3" t="s">
        <v>595</v>
      </c>
    </row>
    <row r="7" spans="1:8">
      <c r="A7" s="4" t="s">
        <v>597</v>
      </c>
      <c r="G7" s="5" t="n">
        <v>122539221</v>
      </c>
    </row>
    <row r="8" spans="1:8">
      <c r="A8" s="4" t="s">
        <v>599</v>
      </c>
    </row>
    <row r="9" spans="1:8">
      <c r="A9" s="3" t="s">
        <v>595</v>
      </c>
    </row>
    <row r="10" spans="1:8">
      <c r="A10" s="4" t="s">
        <v>597</v>
      </c>
      <c r="G10" s="5" t="n">
        <v>39997</v>
      </c>
    </row>
    <row r="11" spans="1:8">
      <c r="A11" s="4" t="s">
        <v>600</v>
      </c>
    </row>
    <row r="12" spans="1:8">
      <c r="A12" s="3" t="s">
        <v>595</v>
      </c>
    </row>
    <row r="13" spans="1:8">
      <c r="A13" s="4" t="s">
        <v>601</v>
      </c>
      <c r="D13" s="7" t="n">
        <v>17300</v>
      </c>
      <c r="E13" s="7" t="n">
        <v>16900</v>
      </c>
      <c r="F13" s="7" t="n">
        <v>16500</v>
      </c>
      <c r="G13" s="7" t="n">
        <v>50671</v>
      </c>
    </row>
    <row r="14" spans="1:8">
      <c r="A14" s="4" t="s">
        <v>602</v>
      </c>
      <c r="D14" s="5" t="n">
        <v>511934</v>
      </c>
      <c r="E14" s="5" t="n">
        <v>500976</v>
      </c>
      <c r="F14" s="5" t="n">
        <v>490252</v>
      </c>
      <c r="G14" s="5" t="n">
        <v>1503162</v>
      </c>
    </row>
    <row r="15" spans="1:8">
      <c r="A15" s="4" t="s">
        <v>603</v>
      </c>
      <c r="G15" s="7" t="n">
        <v>51800</v>
      </c>
    </row>
    <row r="16" spans="1:8">
      <c r="A16" s="4" t="s">
        <v>604</v>
      </c>
    </row>
    <row r="17" spans="1:8">
      <c r="A17" s="3" t="s">
        <v>595</v>
      </c>
    </row>
    <row r="18" spans="1:8">
      <c r="A18" s="4" t="s">
        <v>605</v>
      </c>
      <c r="B18" s="10" t="n">
        <v>0.7374000000000001</v>
      </c>
    </row>
    <row r="19" spans="1:8">
      <c r="A19" s="4" t="s">
        <v>606</v>
      </c>
    </row>
    <row r="20" spans="1:8">
      <c r="A20" s="3" t="s">
        <v>595</v>
      </c>
    </row>
    <row r="21" spans="1:8">
      <c r="A21" s="4" t="s">
        <v>605</v>
      </c>
      <c r="B21" s="10" t="n">
        <v>2.9496</v>
      </c>
    </row>
    <row r="22" spans="1:8">
      <c r="A22" s="4" t="s">
        <v>607</v>
      </c>
    </row>
    <row r="23" spans="1:8">
      <c r="A23" s="3" t="s">
        <v>595</v>
      </c>
    </row>
    <row r="24" spans="1:8">
      <c r="A24" s="4" t="s">
        <v>602</v>
      </c>
      <c r="B24" s="5" t="n">
        <v>523132</v>
      </c>
    </row>
    <row r="25" spans="1:8">
      <c r="A25" s="4" t="s">
        <v>324</v>
      </c>
    </row>
    <row r="26" spans="1:8">
      <c r="A26" s="3" t="s">
        <v>595</v>
      </c>
    </row>
    <row r="27" spans="1:8">
      <c r="A27" s="4" t="s">
        <v>608</v>
      </c>
      <c r="C27" s="7" t="n">
        <v>750000</v>
      </c>
    </row>
    <row r="28" spans="1:8">
      <c r="A28" s="4" t="s">
        <v>596</v>
      </c>
      <c r="C28" s="5" t="n">
        <v>22249494</v>
      </c>
    </row>
    <row r="29" spans="1:8">
      <c r="A29" s="4" t="s">
        <v>609</v>
      </c>
      <c r="C29" s="8" t="n">
        <v>33.71</v>
      </c>
    </row>
    <row r="30" spans="1:8">
      <c r="A30" s="4" t="s">
        <v>610</v>
      </c>
      <c r="C30"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s>
  <sheetData>
    <row r="1" spans="1:5">
      <c r="A1" s="1" t="s">
        <v>611</v>
      </c>
      <c r="B1" s="2" t="s">
        <v>612</v>
      </c>
      <c r="E1" s="2" t="s">
        <v>1</v>
      </c>
    </row>
    <row r="2" spans="1:5">
      <c r="B2" s="2" t="s">
        <v>613</v>
      </c>
      <c r="C2" s="2" t="s">
        <v>614</v>
      </c>
      <c r="D2" s="2" t="s">
        <v>615</v>
      </c>
      <c r="E2" s="2" t="s">
        <v>2</v>
      </c>
    </row>
    <row r="3" spans="1:5">
      <c r="A3" s="3" t="s">
        <v>616</v>
      </c>
    </row>
    <row r="4" spans="1:5">
      <c r="A4" s="4" t="s">
        <v>617</v>
      </c>
      <c r="D4" s="7" t="n">
        <v>697151</v>
      </c>
      <c r="E4" s="7" t="n">
        <v>697151</v>
      </c>
    </row>
    <row r="5" spans="1:5">
      <c r="A5" s="4" t="s">
        <v>618</v>
      </c>
      <c r="E5" s="7" t="n">
        <v>744727</v>
      </c>
    </row>
    <row r="6" spans="1:5">
      <c r="A6" s="3" t="s">
        <v>619</v>
      </c>
    </row>
    <row r="7" spans="1:5">
      <c r="A7" s="4" t="s">
        <v>617</v>
      </c>
      <c r="D7" s="5" t="n">
        <v>22411728</v>
      </c>
      <c r="E7" s="5" t="n">
        <v>22411728</v>
      </c>
    </row>
    <row r="8" spans="1:5">
      <c r="A8" s="4" t="s">
        <v>618</v>
      </c>
      <c r="E8" s="5" t="n">
        <v>23914890</v>
      </c>
    </row>
    <row r="9" spans="1:5">
      <c r="A9" s="4" t="s">
        <v>600</v>
      </c>
    </row>
    <row r="10" spans="1:5">
      <c r="A10" s="3" t="s">
        <v>616</v>
      </c>
    </row>
    <row r="11" spans="1:5">
      <c r="A11" s="4" t="s">
        <v>617</v>
      </c>
      <c r="D11" s="7" t="n">
        <v>697151</v>
      </c>
      <c r="E11" s="7" t="n">
        <v>697151</v>
      </c>
    </row>
    <row r="12" spans="1:5">
      <c r="A12" s="4" t="s">
        <v>620</v>
      </c>
      <c r="B12" s="7" t="n">
        <v>17300</v>
      </c>
      <c r="C12" s="7" t="n">
        <v>16900</v>
      </c>
      <c r="D12" s="7" t="n">
        <v>16500</v>
      </c>
      <c r="E12" s="5" t="n">
        <v>50671</v>
      </c>
    </row>
    <row r="13" spans="1:5">
      <c r="A13" s="4" t="s">
        <v>621</v>
      </c>
      <c r="E13" s="5" t="n">
        <v>-3095</v>
      </c>
    </row>
    <row r="14" spans="1:5">
      <c r="A14" s="4" t="s">
        <v>618</v>
      </c>
      <c r="E14" s="7" t="n">
        <v>744727</v>
      </c>
    </row>
    <row r="15" spans="1:5">
      <c r="A15" s="3" t="s">
        <v>619</v>
      </c>
    </row>
    <row r="16" spans="1:5">
      <c r="A16" s="4" t="s">
        <v>617</v>
      </c>
      <c r="D16" s="5" t="n">
        <v>22411728</v>
      </c>
      <c r="E16" s="5" t="n">
        <v>22411728</v>
      </c>
    </row>
    <row r="17" spans="1:5">
      <c r="A17" s="4" t="s">
        <v>620</v>
      </c>
      <c r="B17" s="5" t="n">
        <v>511934</v>
      </c>
      <c r="C17" s="5" t="n">
        <v>500976</v>
      </c>
      <c r="D17" s="5" t="n">
        <v>490252</v>
      </c>
      <c r="E17" s="5" t="n">
        <v>1503162</v>
      </c>
    </row>
    <row r="18" spans="1:5">
      <c r="A18" s="4" t="s">
        <v>618</v>
      </c>
      <c r="E18" s="5" t="n">
        <v>239148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9</v>
      </c>
      <c r="D1" s="2" t="s">
        <v>1</v>
      </c>
    </row>
    <row r="2" spans="1:5">
      <c r="B2" s="2" t="s">
        <v>2</v>
      </c>
      <c r="C2" s="2" t="s">
        <v>70</v>
      </c>
      <c r="D2" s="2" t="s">
        <v>2</v>
      </c>
      <c r="E2" s="2" t="s">
        <v>70</v>
      </c>
    </row>
    <row r="3" spans="1:5">
      <c r="A3" s="3" t="s">
        <v>623</v>
      </c>
    </row>
    <row r="4" spans="1:5">
      <c r="A4" s="4" t="s">
        <v>624</v>
      </c>
      <c r="B4" s="7" t="n">
        <v>-323</v>
      </c>
      <c r="C4" s="7" t="n">
        <v>6312</v>
      </c>
      <c r="D4" s="7" t="n">
        <v>18708</v>
      </c>
      <c r="E4" s="7" t="n">
        <v>67135</v>
      </c>
    </row>
    <row r="5" spans="1:5">
      <c r="A5" s="4" t="s">
        <v>87</v>
      </c>
      <c r="B5" s="5" t="n">
        <v>-17635</v>
      </c>
      <c r="C5" s="5" t="n">
        <v>-5469</v>
      </c>
      <c r="D5" s="5" t="n">
        <v>-51780</v>
      </c>
      <c r="E5" s="5" t="n">
        <v>-5469</v>
      </c>
    </row>
    <row r="6" spans="1:5">
      <c r="A6" s="4" t="s">
        <v>88</v>
      </c>
      <c r="B6" s="7" t="n">
        <v>-17958</v>
      </c>
      <c r="C6" s="7" t="n">
        <v>843</v>
      </c>
      <c r="D6" s="7" t="n">
        <v>-33072</v>
      </c>
      <c r="E6" s="7" t="n">
        <v>61666</v>
      </c>
    </row>
    <row r="7" spans="1:5">
      <c r="A7" s="4" t="s">
        <v>625</v>
      </c>
      <c r="B7" s="5" t="n">
        <v>122579000</v>
      </c>
      <c r="C7" s="5" t="n">
        <v>122579000</v>
      </c>
      <c r="D7" s="5" t="n">
        <v>122579000</v>
      </c>
      <c r="E7" s="5" t="n">
        <v>121198000</v>
      </c>
    </row>
    <row r="8" spans="1:5">
      <c r="A8" s="4" t="s">
        <v>626</v>
      </c>
      <c r="B8" s="8" t="n">
        <v>-0.15</v>
      </c>
      <c r="C8" s="8" t="n">
        <v>0.01</v>
      </c>
      <c r="D8" s="8" t="n">
        <v>-0.27</v>
      </c>
      <c r="E8" s="8" t="n">
        <v>0.51</v>
      </c>
    </row>
    <row r="9" spans="1:5">
      <c r="A9" s="4" t="s">
        <v>600</v>
      </c>
    </row>
    <row r="10" spans="1:5">
      <c r="A10" s="3" t="s">
        <v>627</v>
      </c>
    </row>
    <row r="11" spans="1:5">
      <c r="A11" s="4" t="s">
        <v>628</v>
      </c>
      <c r="B11" s="5" t="n">
        <v>23914890</v>
      </c>
      <c r="D11" s="5" t="n">
        <v>2391489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29</v>
      </c>
      <c r="B1" s="2" t="s">
        <v>1</v>
      </c>
    </row>
    <row r="2" spans="1:2">
      <c r="B2" s="2" t="s">
        <v>630</v>
      </c>
    </row>
    <row r="3" spans="1:2">
      <c r="A3" s="3" t="s">
        <v>208</v>
      </c>
    </row>
    <row r="4" spans="1:2">
      <c r="A4" s="4" t="s">
        <v>631</v>
      </c>
      <c r="B4"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9</v>
      </c>
      <c r="D1" s="2" t="s">
        <v>1</v>
      </c>
    </row>
    <row r="2" spans="1:5">
      <c r="B2" s="2" t="s">
        <v>2</v>
      </c>
      <c r="C2" s="2" t="s">
        <v>70</v>
      </c>
      <c r="D2" s="2" t="s">
        <v>2</v>
      </c>
      <c r="E2" s="2" t="s">
        <v>70</v>
      </c>
    </row>
    <row r="3" spans="1:5">
      <c r="A3" s="3" t="s">
        <v>633</v>
      </c>
    </row>
    <row r="4" spans="1:5">
      <c r="A4" s="4" t="s">
        <v>634</v>
      </c>
      <c r="B4" s="7" t="n">
        <v>183207</v>
      </c>
      <c r="C4" s="7" t="n">
        <v>146514</v>
      </c>
      <c r="D4" s="7" t="n">
        <v>527301</v>
      </c>
      <c r="E4" s="7" t="n">
        <v>419159</v>
      </c>
    </row>
    <row r="5" spans="1:5">
      <c r="A5" s="4" t="s">
        <v>72</v>
      </c>
      <c r="B5" s="5" t="n">
        <v>745278</v>
      </c>
      <c r="C5" s="5" t="n">
        <v>486114</v>
      </c>
      <c r="D5" s="5" t="n">
        <v>2223474</v>
      </c>
      <c r="E5" s="5" t="n">
        <v>1308328</v>
      </c>
    </row>
    <row r="6" spans="1:5">
      <c r="A6" s="4" t="s">
        <v>93</v>
      </c>
    </row>
    <row r="7" spans="1:5">
      <c r="A7" s="3" t="s">
        <v>633</v>
      </c>
    </row>
    <row r="8" spans="1:5">
      <c r="A8" s="4" t="s">
        <v>72</v>
      </c>
      <c r="B8" s="5" t="n">
        <v>70115</v>
      </c>
      <c r="C8" s="5" t="n">
        <v>80671</v>
      </c>
      <c r="D8" s="5" t="n">
        <v>213344</v>
      </c>
      <c r="E8" s="5" t="n">
        <v>243437</v>
      </c>
    </row>
    <row r="9" spans="1:5">
      <c r="A9" s="4" t="s">
        <v>95</v>
      </c>
    </row>
    <row r="10" spans="1:5">
      <c r="A10" s="3" t="s">
        <v>633</v>
      </c>
    </row>
    <row r="11" spans="1:5">
      <c r="A11" s="4" t="s">
        <v>72</v>
      </c>
      <c r="B11" s="5" t="n">
        <v>291722</v>
      </c>
      <c r="C11" s="5" t="n">
        <v>109765</v>
      </c>
      <c r="D11" s="5" t="n">
        <v>876513</v>
      </c>
      <c r="E11" s="5" t="n">
        <v>197879</v>
      </c>
    </row>
    <row r="12" spans="1:5">
      <c r="A12" s="4" t="s">
        <v>507</v>
      </c>
    </row>
    <row r="13" spans="1:5">
      <c r="A13" s="3" t="s">
        <v>633</v>
      </c>
    </row>
    <row r="14" spans="1:5">
      <c r="A14" s="4" t="s">
        <v>72</v>
      </c>
      <c r="B14" s="5" t="n">
        <v>327145</v>
      </c>
      <c r="C14" s="5" t="n">
        <v>247144</v>
      </c>
      <c r="D14" s="5" t="n">
        <v>972207</v>
      </c>
      <c r="E14" s="5" t="n">
        <v>714974</v>
      </c>
    </row>
    <row r="15" spans="1:5">
      <c r="A15" s="4" t="s">
        <v>96</v>
      </c>
    </row>
    <row r="16" spans="1:5">
      <c r="A16" s="3" t="s">
        <v>633</v>
      </c>
    </row>
    <row r="17" spans="1:5">
      <c r="A17" s="4" t="s">
        <v>72</v>
      </c>
      <c r="B17" s="5" t="n">
        <v>56296</v>
      </c>
      <c r="C17" s="5" t="n">
        <v>48534</v>
      </c>
      <c r="D17" s="5" t="n">
        <v>161410</v>
      </c>
      <c r="E17" s="5" t="n">
        <v>152038</v>
      </c>
    </row>
    <row r="18" spans="1:5">
      <c r="A18" s="4" t="s">
        <v>635</v>
      </c>
    </row>
    <row r="19" spans="1:5">
      <c r="A19" s="3" t="s">
        <v>633</v>
      </c>
    </row>
    <row r="20" spans="1:5">
      <c r="A20" s="4" t="s">
        <v>634</v>
      </c>
      <c r="B20" s="5" t="n">
        <v>183207</v>
      </c>
      <c r="C20" s="5" t="n">
        <v>146514</v>
      </c>
      <c r="D20" s="5" t="n">
        <v>527301</v>
      </c>
      <c r="E20" s="5" t="n">
        <v>419159</v>
      </c>
    </row>
    <row r="21" spans="1:5">
      <c r="A21" s="4" t="s">
        <v>636</v>
      </c>
      <c r="B21" s="5" t="n">
        <v>43019</v>
      </c>
      <c r="C21" s="5" t="n">
        <v>1383712</v>
      </c>
      <c r="D21" s="5" t="n">
        <v>129917</v>
      </c>
      <c r="E21" s="5" t="n">
        <v>1500549</v>
      </c>
    </row>
    <row r="22" spans="1:5">
      <c r="A22" s="4" t="s">
        <v>637</v>
      </c>
      <c r="B22" s="5" t="n">
        <v>745278</v>
      </c>
      <c r="C22" s="5" t="n">
        <v>486114</v>
      </c>
      <c r="D22" s="5" t="n">
        <v>2223474</v>
      </c>
      <c r="E22" s="5" t="n">
        <v>1308328</v>
      </c>
    </row>
    <row r="23" spans="1:5">
      <c r="A23" s="4" t="s">
        <v>638</v>
      </c>
    </row>
    <row r="24" spans="1:5">
      <c r="A24" s="3" t="s">
        <v>633</v>
      </c>
    </row>
    <row r="25" spans="1:5">
      <c r="A25" s="4" t="s">
        <v>634</v>
      </c>
      <c r="B25" s="5" t="n">
        <v>70963</v>
      </c>
      <c r="C25" s="5" t="n">
        <v>78228</v>
      </c>
      <c r="D25" s="5" t="n">
        <v>215738</v>
      </c>
      <c r="E25" s="5" t="n">
        <v>243528</v>
      </c>
    </row>
    <row r="26" spans="1:5">
      <c r="A26" s="4" t="s">
        <v>636</v>
      </c>
      <c r="B26" s="5" t="n">
        <v>564</v>
      </c>
      <c r="C26" s="5" t="n">
        <v>2356</v>
      </c>
      <c r="D26" s="5" t="n">
        <v>2665</v>
      </c>
      <c r="E26" s="5" t="n">
        <v>8498</v>
      </c>
    </row>
    <row r="27" spans="1:5">
      <c r="A27" s="4" t="s">
        <v>637</v>
      </c>
      <c r="B27" s="5" t="n">
        <v>70115</v>
      </c>
      <c r="C27" s="5" t="n">
        <v>80671</v>
      </c>
      <c r="D27" s="5" t="n">
        <v>213344</v>
      </c>
      <c r="E27" s="5" t="n">
        <v>244653</v>
      </c>
    </row>
    <row r="28" spans="1:5">
      <c r="A28" s="4" t="s">
        <v>639</v>
      </c>
    </row>
    <row r="29" spans="1:5">
      <c r="A29" s="3" t="s">
        <v>633</v>
      </c>
    </row>
    <row r="30" spans="1:5">
      <c r="A30" s="4" t="s">
        <v>634</v>
      </c>
      <c r="B30" s="5" t="n">
        <v>63942</v>
      </c>
      <c r="C30" s="5" t="n">
        <v>30031</v>
      </c>
      <c r="D30" s="5" t="n">
        <v>192875</v>
      </c>
      <c r="E30" s="5" t="n">
        <v>63864</v>
      </c>
    </row>
    <row r="31" spans="1:5">
      <c r="A31" s="4" t="s">
        <v>636</v>
      </c>
      <c r="B31" s="5" t="n">
        <v>20819</v>
      </c>
      <c r="C31" s="5" t="n">
        <v>1330947</v>
      </c>
      <c r="D31" s="5" t="n">
        <v>49078</v>
      </c>
      <c r="E31" s="5" t="n">
        <v>1331892</v>
      </c>
    </row>
    <row r="32" spans="1:5">
      <c r="A32" s="4" t="s">
        <v>637</v>
      </c>
      <c r="B32" s="5" t="n">
        <v>293491</v>
      </c>
      <c r="C32" s="5" t="n">
        <v>111756</v>
      </c>
      <c r="D32" s="5" t="n">
        <v>881822</v>
      </c>
      <c r="E32" s="5" t="n">
        <v>204237</v>
      </c>
    </row>
    <row r="33" spans="1:5">
      <c r="A33" s="4" t="s">
        <v>640</v>
      </c>
    </row>
    <row r="34" spans="1:5">
      <c r="A34" s="3" t="s">
        <v>633</v>
      </c>
    </row>
    <row r="35" spans="1:5">
      <c r="A35" s="4" t="s">
        <v>634</v>
      </c>
      <c r="B35" s="5" t="n">
        <v>36189</v>
      </c>
      <c r="C35" s="5" t="n">
        <v>25606</v>
      </c>
      <c r="D35" s="5" t="n">
        <v>83622</v>
      </c>
      <c r="E35" s="5" t="n">
        <v>71999</v>
      </c>
    </row>
    <row r="36" spans="1:5">
      <c r="A36" s="4" t="s">
        <v>636</v>
      </c>
      <c r="B36" s="5" t="n">
        <v>16700</v>
      </c>
      <c r="C36" s="5" t="n">
        <v>26578</v>
      </c>
      <c r="D36" s="5" t="n">
        <v>52559</v>
      </c>
      <c r="E36" s="5" t="n">
        <v>115663</v>
      </c>
    </row>
    <row r="37" spans="1:5">
      <c r="A37" s="4" t="s">
        <v>637</v>
      </c>
      <c r="B37" s="5" t="n">
        <v>327844</v>
      </c>
      <c r="C37" s="5" t="n">
        <v>247603</v>
      </c>
      <c r="D37" s="5" t="n">
        <v>976193</v>
      </c>
      <c r="E37" s="5" t="n">
        <v>715839</v>
      </c>
    </row>
    <row r="38" spans="1:5">
      <c r="A38" s="4" t="s">
        <v>641</v>
      </c>
    </row>
    <row r="39" spans="1:5">
      <c r="A39" s="3" t="s">
        <v>633</v>
      </c>
    </row>
    <row r="40" spans="1:5">
      <c r="A40" s="4" t="s">
        <v>634</v>
      </c>
      <c r="B40" s="5" t="n">
        <v>12113</v>
      </c>
      <c r="C40" s="5" t="n">
        <v>12649</v>
      </c>
      <c r="D40" s="5" t="n">
        <v>35066</v>
      </c>
      <c r="E40" s="5" t="n">
        <v>39768</v>
      </c>
    </row>
    <row r="41" spans="1:5">
      <c r="A41" s="4" t="s">
        <v>636</v>
      </c>
      <c r="B41" s="5" t="n">
        <v>4936</v>
      </c>
      <c r="C41" s="5" t="n">
        <v>23831</v>
      </c>
      <c r="D41" s="5" t="n">
        <v>25615</v>
      </c>
      <c r="E41" s="5" t="n">
        <v>44496</v>
      </c>
    </row>
    <row r="42" spans="1:5">
      <c r="A42" s="4" t="s">
        <v>637</v>
      </c>
      <c r="B42" s="5" t="n">
        <v>53828</v>
      </c>
      <c r="C42" s="5" t="n">
        <v>46084</v>
      </c>
      <c r="D42" s="5" t="n">
        <v>152115</v>
      </c>
      <c r="E42" s="5" t="n">
        <v>143599</v>
      </c>
    </row>
    <row r="43" spans="1:5">
      <c r="A43" s="4" t="s">
        <v>642</v>
      </c>
    </row>
    <row r="44" spans="1:5">
      <c r="A44" s="3" t="s">
        <v>633</v>
      </c>
    </row>
    <row r="45" spans="1:5">
      <c r="A45" s="4" t="s">
        <v>642</v>
      </c>
      <c r="B45" s="5" t="n">
        <v>0</v>
      </c>
      <c r="C45" s="5" t="n">
        <v>0</v>
      </c>
      <c r="D45" s="5" t="n">
        <v>0</v>
      </c>
      <c r="E45" s="5" t="n">
        <v>0</v>
      </c>
    </row>
    <row r="46" spans="1:5">
      <c r="A46" s="4" t="s">
        <v>643</v>
      </c>
    </row>
    <row r="47" spans="1:5">
      <c r="A47" s="3" t="s">
        <v>633</v>
      </c>
    </row>
    <row r="48" spans="1:5">
      <c r="A48" s="4" t="s">
        <v>642</v>
      </c>
      <c r="B48" s="5" t="n">
        <v>0</v>
      </c>
      <c r="C48" s="5" t="n">
        <v>0</v>
      </c>
      <c r="D48" s="5" t="n">
        <v>0</v>
      </c>
      <c r="E48" s="5" t="n">
        <v>-1216</v>
      </c>
    </row>
    <row r="49" spans="1:5">
      <c r="A49" s="4" t="s">
        <v>644</v>
      </c>
    </row>
    <row r="50" spans="1:5">
      <c r="A50" s="3" t="s">
        <v>633</v>
      </c>
    </row>
    <row r="51" spans="1:5">
      <c r="A51" s="4" t="s">
        <v>642</v>
      </c>
      <c r="B51" s="5" t="n">
        <v>-1769</v>
      </c>
      <c r="C51" s="5" t="n">
        <v>-1991</v>
      </c>
      <c r="D51" s="5" t="n">
        <v>-5309</v>
      </c>
      <c r="E51" s="5" t="n">
        <v>-6358</v>
      </c>
    </row>
    <row r="52" spans="1:5">
      <c r="A52" s="4" t="s">
        <v>645</v>
      </c>
    </row>
    <row r="53" spans="1:5">
      <c r="A53" s="3" t="s">
        <v>633</v>
      </c>
    </row>
    <row r="54" spans="1:5">
      <c r="A54" s="4" t="s">
        <v>642</v>
      </c>
      <c r="B54" s="5" t="n">
        <v>-699</v>
      </c>
      <c r="C54" s="5" t="n">
        <v>-459</v>
      </c>
      <c r="D54" s="5" t="n">
        <v>-3986</v>
      </c>
      <c r="E54" s="5" t="n">
        <v>-865</v>
      </c>
    </row>
    <row r="55" spans="1:5">
      <c r="A55" s="4" t="s">
        <v>646</v>
      </c>
    </row>
    <row r="56" spans="1:5">
      <c r="A56" s="3" t="s">
        <v>633</v>
      </c>
    </row>
    <row r="57" spans="1:5">
      <c r="A57" s="4" t="s">
        <v>642</v>
      </c>
      <c r="B57" s="7" t="n">
        <v>2468</v>
      </c>
      <c r="C57" s="7" t="n">
        <v>2450</v>
      </c>
      <c r="D57" s="7" t="n">
        <v>9295</v>
      </c>
      <c r="E57" s="7" t="n">
        <v>84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7</v>
      </c>
    </row>
    <row r="2" spans="1:3">
      <c r="A2" s="3" t="s">
        <v>633</v>
      </c>
    </row>
    <row r="3" spans="1:3">
      <c r="A3" s="4" t="s">
        <v>648</v>
      </c>
      <c r="B3" s="7" t="n">
        <v>6935168</v>
      </c>
      <c r="C3" s="7" t="n">
        <v>7137481</v>
      </c>
    </row>
    <row r="4" spans="1:3">
      <c r="A4" s="4" t="s">
        <v>488</v>
      </c>
    </row>
    <row r="5" spans="1:3">
      <c r="A5" s="3" t="s">
        <v>633</v>
      </c>
    </row>
    <row r="6" spans="1:3">
      <c r="A6" s="4" t="s">
        <v>648</v>
      </c>
      <c r="B6" s="5" t="n">
        <v>40967</v>
      </c>
      <c r="C6" s="5" t="n">
        <v>49737</v>
      </c>
    </row>
    <row r="7" spans="1:3">
      <c r="A7" s="4" t="s">
        <v>93</v>
      </c>
    </row>
    <row r="8" spans="1:3">
      <c r="A8" s="3" t="s">
        <v>633</v>
      </c>
    </row>
    <row r="9" spans="1:3">
      <c r="A9" s="4" t="s">
        <v>648</v>
      </c>
      <c r="B9" s="5" t="n">
        <v>2417602</v>
      </c>
      <c r="C9" s="5" t="n">
        <v>2486803</v>
      </c>
    </row>
    <row r="10" spans="1:3">
      <c r="A10" s="4" t="s">
        <v>344</v>
      </c>
    </row>
    <row r="11" spans="1:3">
      <c r="A11" s="3" t="s">
        <v>633</v>
      </c>
    </row>
    <row r="12" spans="1:3">
      <c r="A12" s="4" t="s">
        <v>648</v>
      </c>
      <c r="B12" s="5" t="n">
        <v>1839107</v>
      </c>
      <c r="C12" s="5" t="n">
        <v>1848188</v>
      </c>
    </row>
    <row r="13" spans="1:3">
      <c r="A13" s="4" t="s">
        <v>507</v>
      </c>
    </row>
    <row r="14" spans="1:3">
      <c r="A14" s="3" t="s">
        <v>633</v>
      </c>
    </row>
    <row r="15" spans="1:3">
      <c r="A15" s="4" t="s">
        <v>648</v>
      </c>
      <c r="B15" s="5" t="n">
        <v>1824199</v>
      </c>
      <c r="C15" s="5" t="n">
        <v>1927976</v>
      </c>
    </row>
    <row r="16" spans="1:3">
      <c r="A16" s="4" t="s">
        <v>96</v>
      </c>
    </row>
    <row r="17" spans="1:3">
      <c r="A17" s="3" t="s">
        <v>633</v>
      </c>
    </row>
    <row r="18" spans="1:3">
      <c r="A18" s="4" t="s">
        <v>648</v>
      </c>
      <c r="B18" s="7" t="n">
        <v>813293</v>
      </c>
      <c r="C18" s="7" t="n">
        <v>8247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535</v>
      </c>
      <c r="C1" s="2" t="s">
        <v>2</v>
      </c>
      <c r="D1" s="2" t="s">
        <v>70</v>
      </c>
      <c r="E1" s="2" t="s">
        <v>2</v>
      </c>
      <c r="F1" s="2" t="s">
        <v>70</v>
      </c>
    </row>
    <row r="2" spans="1:6">
      <c r="A2" s="3" t="s">
        <v>208</v>
      </c>
    </row>
    <row r="3" spans="1:6">
      <c r="A3" s="4" t="s">
        <v>650</v>
      </c>
      <c r="C3" s="7" t="n">
        <v>183207</v>
      </c>
      <c r="D3" s="7" t="n">
        <v>146514</v>
      </c>
      <c r="E3" s="7" t="n">
        <v>527301</v>
      </c>
      <c r="F3" s="7" t="n">
        <v>419159</v>
      </c>
    </row>
    <row r="4" spans="1:6">
      <c r="A4" s="4" t="s">
        <v>651</v>
      </c>
      <c r="C4" s="5" t="n">
        <v>-23760</v>
      </c>
      <c r="D4" s="5" t="n">
        <v>-18230</v>
      </c>
      <c r="E4" s="5" t="n">
        <v>-47686</v>
      </c>
      <c r="F4" s="5" t="n">
        <v>-33694</v>
      </c>
    </row>
    <row r="5" spans="1:6">
      <c r="A5" s="4" t="s">
        <v>652</v>
      </c>
      <c r="C5" s="5" t="n">
        <v>-94522</v>
      </c>
      <c r="D5" s="5" t="n">
        <v>-66436</v>
      </c>
      <c r="E5" s="5" t="n">
        <v>-252392</v>
      </c>
      <c r="F5" s="5" t="n">
        <v>-184213</v>
      </c>
    </row>
    <row r="6" spans="1:6">
      <c r="A6" s="4" t="s">
        <v>80</v>
      </c>
      <c r="C6" s="5" t="n">
        <v>-58819</v>
      </c>
      <c r="D6" s="5" t="n">
        <v>-47388</v>
      </c>
      <c r="E6" s="5" t="n">
        <v>-172864</v>
      </c>
      <c r="F6" s="5" t="n">
        <v>-122117</v>
      </c>
    </row>
    <row r="7" spans="1:6">
      <c r="A7" s="4" t="s">
        <v>653</v>
      </c>
      <c r="C7" s="5" t="n">
        <v>-7552</v>
      </c>
      <c r="D7" s="5" t="n">
        <v>-7136</v>
      </c>
      <c r="E7" s="5" t="n">
        <v>-26646</v>
      </c>
      <c r="F7" s="5" t="n">
        <v>-25566</v>
      </c>
    </row>
    <row r="8" spans="1:6">
      <c r="A8" s="4" t="s">
        <v>654</v>
      </c>
      <c r="C8" s="5" t="n">
        <v>-999</v>
      </c>
      <c r="D8" s="5" t="n">
        <v>-4788</v>
      </c>
      <c r="E8" s="5" t="n">
        <v>-7774</v>
      </c>
      <c r="F8" s="5" t="n">
        <v>-6218</v>
      </c>
    </row>
    <row r="9" spans="1:6">
      <c r="A9" s="4" t="s">
        <v>655</v>
      </c>
      <c r="C9" s="5" t="n">
        <v>-1931</v>
      </c>
      <c r="D9" s="5" t="n">
        <v>-1751</v>
      </c>
      <c r="E9" s="5" t="n">
        <v>-5654</v>
      </c>
      <c r="F9" s="5" t="n">
        <v>-5127</v>
      </c>
    </row>
    <row r="10" spans="1:6">
      <c r="A10" s="4" t="s">
        <v>538</v>
      </c>
      <c r="B10" s="7" t="n">
        <v>-3300</v>
      </c>
      <c r="C10" s="5" t="n">
        <v>0</v>
      </c>
      <c r="D10" s="5" t="n">
        <v>0</v>
      </c>
      <c r="E10" s="5" t="n">
        <v>-3339</v>
      </c>
      <c r="F10" s="5" t="n">
        <v>0</v>
      </c>
    </row>
    <row r="11" spans="1:6">
      <c r="A11" s="4" t="s">
        <v>656</v>
      </c>
      <c r="C11" s="5" t="n">
        <v>792</v>
      </c>
      <c r="D11" s="5" t="n">
        <v>5847</v>
      </c>
      <c r="E11" s="5" t="n">
        <v>5271</v>
      </c>
      <c r="F11" s="5" t="n">
        <v>11694</v>
      </c>
    </row>
    <row r="12" spans="1:6">
      <c r="A12" s="4" t="s">
        <v>76</v>
      </c>
      <c r="C12" s="5" t="n">
        <v>3363</v>
      </c>
      <c r="D12" s="5" t="n">
        <v>0</v>
      </c>
      <c r="E12" s="5" t="n">
        <v>3363</v>
      </c>
      <c r="F12" s="5" t="n">
        <v>26684</v>
      </c>
    </row>
    <row r="13" spans="1:6">
      <c r="A13" s="4" t="s">
        <v>657</v>
      </c>
      <c r="C13" s="5" t="n">
        <v>181</v>
      </c>
      <c r="D13" s="5" t="n">
        <v>0</v>
      </c>
      <c r="E13" s="5" t="n">
        <v>42</v>
      </c>
      <c r="F13" s="5" t="n">
        <v>-12589</v>
      </c>
    </row>
    <row r="14" spans="1:6">
      <c r="A14" s="4" t="s">
        <v>83</v>
      </c>
      <c r="C14" s="5" t="n">
        <v>-283</v>
      </c>
      <c r="D14" s="5" t="n">
        <v>-320</v>
      </c>
      <c r="E14" s="5" t="n">
        <v>-914</v>
      </c>
      <c r="F14" s="5" t="n">
        <v>-878</v>
      </c>
    </row>
    <row r="15" spans="1:6">
      <c r="A15" s="4" t="s">
        <v>86</v>
      </c>
      <c r="C15" s="7" t="n">
        <v>-323</v>
      </c>
      <c r="D15" s="7" t="n">
        <v>6312</v>
      </c>
      <c r="E15" s="7" t="n">
        <v>18708</v>
      </c>
      <c r="F15" s="7" t="n">
        <v>67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9</v>
      </c>
      <c r="D1" s="2" t="s">
        <v>1</v>
      </c>
    </row>
    <row r="2" spans="1:5">
      <c r="B2" s="2" t="s">
        <v>2</v>
      </c>
      <c r="C2" s="2" t="s">
        <v>70</v>
      </c>
      <c r="D2" s="2" t="s">
        <v>2</v>
      </c>
      <c r="E2" s="2" t="s">
        <v>70</v>
      </c>
    </row>
    <row r="3" spans="1:5">
      <c r="A3" s="4" t="s">
        <v>659</v>
      </c>
    </row>
    <row r="4" spans="1:5">
      <c r="A4" s="3" t="s">
        <v>660</v>
      </c>
    </row>
    <row r="5" spans="1:5">
      <c r="A5" s="4" t="s">
        <v>661</v>
      </c>
      <c r="B5" s="7" t="n">
        <v>0</v>
      </c>
      <c r="C5" s="7" t="n">
        <v>750</v>
      </c>
      <c r="D5" s="7" t="n">
        <v>1233</v>
      </c>
      <c r="E5" s="7" t="n">
        <v>2153</v>
      </c>
    </row>
    <row r="6" spans="1:5">
      <c r="A6" s="4" t="s">
        <v>662</v>
      </c>
      <c r="B6" s="4" t="s">
        <v>663</v>
      </c>
      <c r="D6" s="4" t="s">
        <v>663</v>
      </c>
    </row>
    <row r="7" spans="1:5">
      <c r="A7" s="4" t="s">
        <v>664</v>
      </c>
    </row>
    <row r="8" spans="1:5">
      <c r="A8" s="3" t="s">
        <v>660</v>
      </c>
    </row>
    <row r="9" spans="1:5">
      <c r="A9" s="4" t="s">
        <v>661</v>
      </c>
      <c r="B9" s="7" t="n">
        <v>3021</v>
      </c>
      <c r="C9" s="5" t="n">
        <v>3170</v>
      </c>
      <c r="D9" s="7" t="n">
        <v>9260</v>
      </c>
      <c r="E9" s="5" t="n">
        <v>9236</v>
      </c>
    </row>
    <row r="10" spans="1:5">
      <c r="A10" s="4" t="s">
        <v>665</v>
      </c>
      <c r="B10" s="7" t="n">
        <v>247</v>
      </c>
      <c r="C10" s="5" t="n">
        <v>254</v>
      </c>
      <c r="D10" s="7" t="n">
        <v>746</v>
      </c>
      <c r="E10" s="5" t="n">
        <v>744</v>
      </c>
    </row>
    <row r="11" spans="1:5">
      <c r="A11" s="4" t="s">
        <v>662</v>
      </c>
      <c r="B11" s="4" t="s">
        <v>666</v>
      </c>
      <c r="D11" s="4" t="s">
        <v>666</v>
      </c>
    </row>
    <row r="12" spans="1:5">
      <c r="A12" s="4" t="s">
        <v>667</v>
      </c>
    </row>
    <row r="13" spans="1:5">
      <c r="A13" s="3" t="s">
        <v>660</v>
      </c>
    </row>
    <row r="14" spans="1:5">
      <c r="A14" s="4" t="s">
        <v>661</v>
      </c>
      <c r="B14" s="7" t="n">
        <v>90433</v>
      </c>
      <c r="C14" s="5" t="n">
        <v>31774</v>
      </c>
      <c r="D14" s="7" t="n">
        <v>275167</v>
      </c>
      <c r="E14" s="5" t="n">
        <v>31774</v>
      </c>
    </row>
    <row r="15" spans="1:5">
      <c r="A15" s="4" t="s">
        <v>665</v>
      </c>
      <c r="B15" s="5" t="n">
        <v>1393</v>
      </c>
      <c r="C15" s="5" t="n">
        <v>454</v>
      </c>
      <c r="D15" s="5" t="n">
        <v>4427</v>
      </c>
      <c r="E15" s="5" t="n">
        <v>454</v>
      </c>
    </row>
    <row r="16" spans="1:5">
      <c r="A16" s="4" t="s">
        <v>668</v>
      </c>
    </row>
    <row r="17" spans="1:5">
      <c r="A17" s="3" t="s">
        <v>660</v>
      </c>
    </row>
    <row r="18" spans="1:5">
      <c r="A18" s="4" t="s">
        <v>665</v>
      </c>
      <c r="B18" s="7" t="n">
        <v>165</v>
      </c>
      <c r="C18" s="7" t="n">
        <v>165</v>
      </c>
      <c r="D18" s="7" t="n">
        <v>495</v>
      </c>
      <c r="E18" s="7" t="n">
        <v>4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9</v>
      </c>
      <c r="B1" s="2" t="s">
        <v>69</v>
      </c>
      <c r="D1" s="2" t="s">
        <v>1</v>
      </c>
    </row>
    <row r="2" spans="1:6">
      <c r="B2" s="2" t="s">
        <v>2</v>
      </c>
      <c r="C2" s="2" t="s">
        <v>70</v>
      </c>
      <c r="D2" s="2" t="s">
        <v>2</v>
      </c>
      <c r="E2" s="2" t="s">
        <v>70</v>
      </c>
      <c r="F2" s="2" t="s">
        <v>27</v>
      </c>
    </row>
    <row r="3" spans="1:6">
      <c r="A3" s="4" t="s">
        <v>664</v>
      </c>
    </row>
    <row r="4" spans="1:6">
      <c r="A4" s="3" t="s">
        <v>660</v>
      </c>
    </row>
    <row r="5" spans="1:6">
      <c r="A5" s="4" t="s">
        <v>670</v>
      </c>
      <c r="B5" s="7" t="n">
        <v>2000</v>
      </c>
      <c r="D5" s="7" t="n">
        <v>2000</v>
      </c>
      <c r="F5" s="7" t="n">
        <v>2200</v>
      </c>
    </row>
    <row r="6" spans="1:6">
      <c r="A6" s="4" t="s">
        <v>661</v>
      </c>
      <c r="B6" s="5" t="n">
        <v>3021</v>
      </c>
      <c r="C6" s="7" t="n">
        <v>3170</v>
      </c>
      <c r="D6" s="5" t="n">
        <v>9260</v>
      </c>
      <c r="E6" s="7" t="n">
        <v>9236</v>
      </c>
    </row>
    <row r="7" spans="1:6">
      <c r="A7" s="4" t="s">
        <v>665</v>
      </c>
      <c r="B7" s="5" t="n">
        <v>247</v>
      </c>
      <c r="C7" s="5" t="n">
        <v>254</v>
      </c>
      <c r="D7" s="5" t="n">
        <v>746</v>
      </c>
      <c r="E7" s="5" t="n">
        <v>744</v>
      </c>
    </row>
    <row r="8" spans="1:6">
      <c r="A8" s="4" t="s">
        <v>667</v>
      </c>
    </row>
    <row r="9" spans="1:6">
      <c r="A9" s="3" t="s">
        <v>660</v>
      </c>
    </row>
    <row r="10" spans="1:6">
      <c r="A10" s="4" t="s">
        <v>670</v>
      </c>
      <c r="B10" s="5" t="n">
        <v>63431</v>
      </c>
      <c r="D10" s="5" t="n">
        <v>63431</v>
      </c>
      <c r="F10" s="7" t="n">
        <v>74490</v>
      </c>
    </row>
    <row r="11" spans="1:6">
      <c r="A11" s="4" t="s">
        <v>661</v>
      </c>
      <c r="B11" s="5" t="n">
        <v>90433</v>
      </c>
      <c r="C11" s="5" t="n">
        <v>31774</v>
      </c>
      <c r="D11" s="5" t="n">
        <v>275167</v>
      </c>
      <c r="E11" s="5" t="n">
        <v>31774</v>
      </c>
    </row>
    <row r="12" spans="1:6">
      <c r="A12" s="4" t="s">
        <v>665</v>
      </c>
      <c r="B12" s="5" t="n">
        <v>1393</v>
      </c>
      <c r="C12" s="7" t="n">
        <v>454</v>
      </c>
      <c r="D12" s="5" t="n">
        <v>4427</v>
      </c>
      <c r="E12" s="7" t="n">
        <v>454</v>
      </c>
    </row>
    <row r="13" spans="1:6">
      <c r="A13" s="4" t="s">
        <v>671</v>
      </c>
    </row>
    <row r="14" spans="1:6">
      <c r="A14" s="3" t="s">
        <v>660</v>
      </c>
    </row>
    <row r="15" spans="1:6">
      <c r="A15" s="4" t="s">
        <v>661</v>
      </c>
      <c r="B15" s="7" t="n">
        <v>2200</v>
      </c>
      <c r="D15" s="7" t="n">
        <v>6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7</v>
      </c>
    </row>
    <row r="2" spans="1:3">
      <c r="A2" s="3" t="s">
        <v>660</v>
      </c>
    </row>
    <row r="3" spans="1:3">
      <c r="A3" s="4" t="s">
        <v>673</v>
      </c>
      <c r="B3" s="7" t="n">
        <v>63431</v>
      </c>
      <c r="C3" s="7" t="n">
        <v>74490</v>
      </c>
    </row>
    <row r="4" spans="1:3">
      <c r="A4" s="4" t="s">
        <v>674</v>
      </c>
      <c r="B4" s="7" t="n">
        <v>1366</v>
      </c>
      <c r="C4" s="7" t="n">
        <v>12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0</v>
      </c>
    </row>
    <row r="3" spans="1:3">
      <c r="A3" s="3" t="s">
        <v>676</v>
      </c>
    </row>
    <row r="4" spans="1:3">
      <c r="A4" s="4" t="s">
        <v>677</v>
      </c>
      <c r="B4" s="7" t="n">
        <v>87318</v>
      </c>
      <c r="C4" s="7" t="n">
        <v>-79938</v>
      </c>
    </row>
    <row r="5" spans="1:3">
      <c r="A5" s="4" t="s">
        <v>31</v>
      </c>
      <c r="B5" s="5" t="n">
        <v>9159</v>
      </c>
      <c r="C5" s="5" t="n">
        <v>31973</v>
      </c>
    </row>
    <row r="6" spans="1:3">
      <c r="A6" s="4" t="s">
        <v>678</v>
      </c>
      <c r="B6" s="5" t="n">
        <v>-4899</v>
      </c>
      <c r="C6" s="5" t="n">
        <v>-293</v>
      </c>
    </row>
    <row r="7" spans="1:3">
      <c r="A7" s="4" t="s">
        <v>679</v>
      </c>
      <c r="B7" s="5" t="n">
        <v>-1798</v>
      </c>
      <c r="C7" s="5" t="n">
        <v>-2769</v>
      </c>
    </row>
    <row r="8" spans="1:3">
      <c r="A8" s="3" t="s">
        <v>680</v>
      </c>
    </row>
    <row r="9" spans="1:3">
      <c r="A9" s="4" t="s">
        <v>681</v>
      </c>
      <c r="B9" s="5" t="n">
        <v>-68974</v>
      </c>
      <c r="C9" s="5" t="n">
        <v>32896</v>
      </c>
    </row>
    <row r="10" spans="1:3">
      <c r="A10" s="4" t="s">
        <v>47</v>
      </c>
      <c r="B10" s="5" t="n">
        <v>6524</v>
      </c>
      <c r="C10" s="5" t="n">
        <v>-8131</v>
      </c>
    </row>
    <row r="11" spans="1:3">
      <c r="A11" s="4" t="s">
        <v>682</v>
      </c>
      <c r="B11" s="7" t="n">
        <v>27330</v>
      </c>
      <c r="C11" s="7" t="n">
        <v>-262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3</v>
      </c>
      <c r="B1" s="2" t="s">
        <v>1</v>
      </c>
    </row>
    <row r="2" spans="1:5">
      <c r="B2" s="2" t="s">
        <v>2</v>
      </c>
      <c r="C2" s="2" t="s">
        <v>70</v>
      </c>
      <c r="D2" s="2" t="s">
        <v>460</v>
      </c>
      <c r="E2" s="2" t="s">
        <v>27</v>
      </c>
    </row>
    <row r="3" spans="1:5">
      <c r="A3" s="3" t="s">
        <v>214</v>
      </c>
    </row>
    <row r="4" spans="1:5">
      <c r="A4" s="4" t="s">
        <v>684</v>
      </c>
      <c r="B4" s="7" t="n">
        <v>158200</v>
      </c>
      <c r="C4" s="7" t="n">
        <v>126900</v>
      </c>
    </row>
    <row r="5" spans="1:5">
      <c r="A5" s="4" t="s">
        <v>685</v>
      </c>
      <c r="B5" s="5" t="n">
        <v>2700</v>
      </c>
      <c r="C5" s="5" t="n">
        <v>13800</v>
      </c>
    </row>
    <row r="6" spans="1:5">
      <c r="A6" s="4" t="s">
        <v>686</v>
      </c>
      <c r="B6" s="5" t="n">
        <v>16600</v>
      </c>
      <c r="C6" s="7" t="n">
        <v>25700</v>
      </c>
    </row>
    <row r="7" spans="1:5">
      <c r="A7" s="3" t="s">
        <v>461</v>
      </c>
    </row>
    <row r="8" spans="1:5">
      <c r="A8" s="4" t="s">
        <v>687</v>
      </c>
      <c r="B8" s="5" t="n">
        <v>255519</v>
      </c>
      <c r="E8" s="7" t="n">
        <v>0</v>
      </c>
    </row>
    <row r="9" spans="1:5">
      <c r="A9" s="4" t="s">
        <v>462</v>
      </c>
    </row>
    <row r="10" spans="1:5">
      <c r="A10" s="3" t="s">
        <v>461</v>
      </c>
    </row>
    <row r="11" spans="1:5">
      <c r="A11" s="4" t="s">
        <v>463</v>
      </c>
      <c r="D11" s="7" t="n">
        <v>30000</v>
      </c>
    </row>
    <row r="12" spans="1:5">
      <c r="A12" s="4" t="s">
        <v>687</v>
      </c>
      <c r="B12" s="7" t="n">
        <v>2555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3"/>
  </cols>
  <sheetData>
    <row r="1" spans="1:2">
      <c r="A1" s="1" t="s">
        <v>688</v>
      </c>
      <c r="B1" s="2" t="s">
        <v>1</v>
      </c>
    </row>
    <row r="2" spans="1:2">
      <c r="B2" s="2" t="s">
        <v>689</v>
      </c>
    </row>
    <row r="3" spans="1:2">
      <c r="A3" s="4" t="s">
        <v>690</v>
      </c>
    </row>
    <row r="4" spans="1:2">
      <c r="A4" s="3" t="s">
        <v>691</v>
      </c>
    </row>
    <row r="5" spans="1:2">
      <c r="A5" s="4" t="s">
        <v>692</v>
      </c>
      <c r="B5" s="5" t="n">
        <v>50</v>
      </c>
    </row>
    <row r="6" spans="1:2">
      <c r="A6" s="4" t="s">
        <v>693</v>
      </c>
      <c r="B6" s="11" t="n">
        <v>69.14</v>
      </c>
    </row>
    <row r="7" spans="1:2">
      <c r="A7" s="4" t="s">
        <v>694</v>
      </c>
    </row>
    <row r="8" spans="1:2">
      <c r="A8" s="3" t="s">
        <v>691</v>
      </c>
    </row>
    <row r="9" spans="1:2">
      <c r="A9" s="4" t="s">
        <v>692</v>
      </c>
      <c r="B9" s="5" t="n">
        <v>0</v>
      </c>
    </row>
    <row r="10" spans="1:2">
      <c r="A10" s="4" t="s">
        <v>693</v>
      </c>
      <c r="B10" s="5" t="n">
        <v>0</v>
      </c>
    </row>
    <row r="11" spans="1:2">
      <c r="A11" s="4" t="s">
        <v>695</v>
      </c>
    </row>
    <row r="12" spans="1:2">
      <c r="A12" s="3" t="s">
        <v>691</v>
      </c>
    </row>
    <row r="13" spans="1:2">
      <c r="A13" s="4" t="s">
        <v>692</v>
      </c>
      <c r="B13" s="5" t="n">
        <v>315</v>
      </c>
    </row>
    <row r="14" spans="1:2">
      <c r="A14" s="4" t="s">
        <v>693</v>
      </c>
      <c r="B14" s="11" t="n">
        <v>68.7</v>
      </c>
    </row>
    <row r="15" spans="1:2">
      <c r="A15" s="4" t="s">
        <v>696</v>
      </c>
    </row>
    <row r="16" spans="1:2">
      <c r="A16" s="3" t="s">
        <v>691</v>
      </c>
    </row>
    <row r="17" spans="1:2">
      <c r="A17" s="4" t="s">
        <v>692</v>
      </c>
      <c r="B17" s="5" t="n">
        <v>54</v>
      </c>
    </row>
    <row r="18" spans="1:2">
      <c r="A18" s="4" t="s">
        <v>693</v>
      </c>
      <c r="B18" s="11" t="n">
        <v>3.01</v>
      </c>
    </row>
    <row r="19" spans="1:2">
      <c r="A19" s="4" t="s">
        <v>697</v>
      </c>
    </row>
    <row r="20" spans="1:2">
      <c r="A20" s="3" t="s">
        <v>691</v>
      </c>
    </row>
    <row r="21" spans="1:2">
      <c r="A21" s="4" t="s">
        <v>692</v>
      </c>
      <c r="B21" s="5" t="n">
        <v>255</v>
      </c>
    </row>
    <row r="22" spans="1:2">
      <c r="A22" s="4" t="s">
        <v>693</v>
      </c>
      <c r="B22" s="11" t="n">
        <v>65.90000000000001</v>
      </c>
    </row>
    <row r="23" spans="1:2">
      <c r="A23" s="4" t="s">
        <v>698</v>
      </c>
    </row>
    <row r="24" spans="1:2">
      <c r="A24" s="3" t="s">
        <v>691</v>
      </c>
    </row>
    <row r="25" spans="1:2">
      <c r="A25" s="4" t="s">
        <v>692</v>
      </c>
      <c r="B25" s="5" t="n">
        <v>15</v>
      </c>
    </row>
    <row r="26" spans="1:2">
      <c r="A26" s="4" t="s">
        <v>693</v>
      </c>
      <c r="B26" s="11" t="n">
        <v>2.29</v>
      </c>
    </row>
    <row r="27" spans="1:2">
      <c r="A27" s="4" t="s">
        <v>699</v>
      </c>
    </row>
    <row r="28" spans="1:2">
      <c r="A28" s="3" t="s">
        <v>691</v>
      </c>
    </row>
    <row r="29" spans="1:2">
      <c r="A29" s="4" t="s">
        <v>692</v>
      </c>
      <c r="B29" s="5" t="n">
        <v>22</v>
      </c>
    </row>
    <row r="30" spans="1:2">
      <c r="A30" s="4" t="s">
        <v>693</v>
      </c>
      <c r="B30" s="11" t="n">
        <v>2.03</v>
      </c>
    </row>
    <row r="31" spans="1:2">
      <c r="A31" s="4" t="s">
        <v>700</v>
      </c>
    </row>
    <row r="32" spans="1:2">
      <c r="A32" s="3" t="s">
        <v>691</v>
      </c>
    </row>
    <row r="33" spans="1:2">
      <c r="A33" s="4" t="s">
        <v>692</v>
      </c>
      <c r="B33" s="5" t="n">
        <v>502</v>
      </c>
    </row>
    <row r="34" spans="1:2">
      <c r="A34" s="4" t="s">
        <v>693</v>
      </c>
      <c r="B34" s="11" t="n">
        <v>0.65</v>
      </c>
    </row>
    <row r="35" spans="1:2">
      <c r="A35" s="4" t="s">
        <v>701</v>
      </c>
    </row>
    <row r="36" spans="1:2">
      <c r="A36" s="3" t="s">
        <v>691</v>
      </c>
    </row>
    <row r="37" spans="1:2">
      <c r="A37" s="4" t="s">
        <v>692</v>
      </c>
      <c r="B37" s="5" t="n">
        <v>50</v>
      </c>
    </row>
    <row r="38" spans="1:2">
      <c r="A38" s="4" t="s">
        <v>702</v>
      </c>
      <c r="B38" s="11" t="n">
        <v>1.34</v>
      </c>
    </row>
    <row r="39" spans="1:2">
      <c r="A39" s="4" t="s">
        <v>703</v>
      </c>
    </row>
    <row r="40" spans="1:2">
      <c r="A40" s="3" t="s">
        <v>691</v>
      </c>
    </row>
    <row r="41" spans="1:2">
      <c r="A41" s="4" t="s">
        <v>692</v>
      </c>
      <c r="B41" s="5" t="n">
        <v>221</v>
      </c>
    </row>
    <row r="42" spans="1:2">
      <c r="A42" s="4" t="s">
        <v>693</v>
      </c>
      <c r="B42" s="11" t="n">
        <v>68.15000000000001</v>
      </c>
    </row>
    <row r="43" spans="1:2">
      <c r="A43" s="4" t="s">
        <v>704</v>
      </c>
    </row>
    <row r="44" spans="1:2">
      <c r="A44" s="3" t="s">
        <v>691</v>
      </c>
    </row>
    <row r="45" spans="1:2">
      <c r="A45" s="4" t="s">
        <v>692</v>
      </c>
      <c r="B45" s="5" t="n">
        <v>507</v>
      </c>
    </row>
    <row r="46" spans="1:2">
      <c r="A46" s="4" t="s">
        <v>693</v>
      </c>
      <c r="B46" s="11" t="n">
        <v>2.82</v>
      </c>
    </row>
    <row r="47" spans="1:2">
      <c r="A47" s="4" t="s">
        <v>705</v>
      </c>
    </row>
    <row r="48" spans="1:2">
      <c r="A48" s="3" t="s">
        <v>691</v>
      </c>
    </row>
    <row r="49" spans="1:2">
      <c r="A49" s="4" t="s">
        <v>692</v>
      </c>
      <c r="B49" s="5" t="n">
        <v>0</v>
      </c>
    </row>
    <row r="50" spans="1:2">
      <c r="A50" s="4" t="s">
        <v>693</v>
      </c>
      <c r="B50" s="5" t="n">
        <v>0</v>
      </c>
    </row>
    <row r="51" spans="1:2">
      <c r="A51" s="4" t="s">
        <v>706</v>
      </c>
    </row>
    <row r="52" spans="1:2">
      <c r="A52" s="3" t="s">
        <v>691</v>
      </c>
    </row>
    <row r="53" spans="1:2">
      <c r="A53" s="4" t="s">
        <v>692</v>
      </c>
      <c r="B53" s="5" t="n">
        <v>5</v>
      </c>
    </row>
    <row r="54" spans="1:2">
      <c r="A54" s="4" t="s">
        <v>693</v>
      </c>
      <c r="B54" s="11" t="n">
        <v>2.23</v>
      </c>
    </row>
    <row r="55" spans="1:2">
      <c r="A55" s="4" t="s">
        <v>707</v>
      </c>
    </row>
    <row r="56" spans="1:2">
      <c r="A56" s="3" t="s">
        <v>691</v>
      </c>
    </row>
    <row r="57" spans="1:2">
      <c r="A57" s="4" t="s">
        <v>692</v>
      </c>
      <c r="B57" s="5" t="n">
        <v>12</v>
      </c>
    </row>
    <row r="58" spans="1:2">
      <c r="A58" s="4" t="s">
        <v>693</v>
      </c>
      <c r="B58" s="5" t="n">
        <v>2</v>
      </c>
    </row>
    <row r="59" spans="1:2">
      <c r="A59" s="4" t="s">
        <v>708</v>
      </c>
    </row>
    <row r="60" spans="1:2">
      <c r="A60" s="3" t="s">
        <v>691</v>
      </c>
    </row>
    <row r="61" spans="1:2">
      <c r="A61" s="4" t="s">
        <v>692</v>
      </c>
      <c r="B61" s="5" t="n">
        <v>0</v>
      </c>
    </row>
    <row r="62" spans="1:2">
      <c r="A62" s="4" t="s">
        <v>709</v>
      </c>
      <c r="B62" s="5" t="n">
        <v>0</v>
      </c>
    </row>
    <row r="63" spans="1:2">
      <c r="A63" s="4" t="s">
        <v>710</v>
      </c>
    </row>
    <row r="64" spans="1:2">
      <c r="A64" s="3" t="s">
        <v>691</v>
      </c>
    </row>
    <row r="65" spans="1:2">
      <c r="A65" s="4" t="s">
        <v>692</v>
      </c>
      <c r="B65" s="5" t="n">
        <v>10</v>
      </c>
    </row>
    <row r="66" spans="1:2">
      <c r="A66" s="4" t="s">
        <v>702</v>
      </c>
      <c r="B66" s="11" t="n">
        <v>0.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7</v>
      </c>
    </row>
    <row r="2" spans="1:3">
      <c r="A2" s="3" t="s">
        <v>712</v>
      </c>
    </row>
    <row r="3" spans="1:3">
      <c r="A3" s="4" t="s">
        <v>713</v>
      </c>
      <c r="B3" s="7" t="n">
        <v>-48600</v>
      </c>
    </row>
    <row r="4" spans="1:3">
      <c r="A4" s="4" t="s">
        <v>714</v>
      </c>
    </row>
    <row r="5" spans="1:3">
      <c r="A5" s="3" t="s">
        <v>712</v>
      </c>
    </row>
    <row r="6" spans="1:3">
      <c r="A6" s="4" t="s">
        <v>713</v>
      </c>
      <c r="B6" s="5" t="n">
        <v>-48572</v>
      </c>
      <c r="C6" s="7" t="n">
        <v>-45209</v>
      </c>
    </row>
    <row r="7" spans="1:3">
      <c r="A7" s="4" t="s">
        <v>715</v>
      </c>
    </row>
    <row r="8" spans="1:3">
      <c r="A8" s="3" t="s">
        <v>712</v>
      </c>
    </row>
    <row r="9" spans="1:3">
      <c r="A9" s="4" t="s">
        <v>716</v>
      </c>
      <c r="B9" s="5" t="n">
        <v>1481</v>
      </c>
      <c r="C9" s="5" t="n">
        <v>505</v>
      </c>
    </row>
    <row r="10" spans="1:3">
      <c r="A10" s="4" t="s">
        <v>717</v>
      </c>
      <c r="B10" s="5" t="n">
        <v>-1481</v>
      </c>
      <c r="C10" s="5" t="n">
        <v>-505</v>
      </c>
    </row>
    <row r="11" spans="1:3">
      <c r="A11" s="4" t="s">
        <v>718</v>
      </c>
      <c r="B11" s="5" t="n">
        <v>0</v>
      </c>
      <c r="C11" s="5" t="n">
        <v>0</v>
      </c>
    </row>
    <row r="12" spans="1:3">
      <c r="A12" s="4" t="s">
        <v>719</v>
      </c>
      <c r="B12" s="5" t="n">
        <v>-2879</v>
      </c>
      <c r="C12" s="5" t="n">
        <v>-1203</v>
      </c>
    </row>
    <row r="13" spans="1:3">
      <c r="A13" s="4" t="s">
        <v>720</v>
      </c>
      <c r="B13" s="5" t="n">
        <v>2660</v>
      </c>
      <c r="C13" s="5" t="n">
        <v>1203</v>
      </c>
    </row>
    <row r="14" spans="1:3">
      <c r="A14" s="4" t="s">
        <v>721</v>
      </c>
      <c r="B14" s="5" t="n">
        <v>-219</v>
      </c>
      <c r="C14" s="5" t="n">
        <v>0</v>
      </c>
    </row>
    <row r="15" spans="1:3">
      <c r="A15" s="4" t="s">
        <v>722</v>
      </c>
    </row>
    <row r="16" spans="1:3">
      <c r="A16" s="3" t="s">
        <v>712</v>
      </c>
    </row>
    <row r="17" spans="1:3">
      <c r="A17" s="4" t="s">
        <v>716</v>
      </c>
      <c r="B17" s="5" t="n">
        <v>170</v>
      </c>
      <c r="C17" s="5" t="n">
        <v>0</v>
      </c>
    </row>
    <row r="18" spans="1:3">
      <c r="A18" s="4" t="s">
        <v>723</v>
      </c>
    </row>
    <row r="19" spans="1:3">
      <c r="A19" s="3" t="s">
        <v>712</v>
      </c>
    </row>
    <row r="20" spans="1:3">
      <c r="A20" s="4" t="s">
        <v>719</v>
      </c>
      <c r="B20" s="5" t="n">
        <v>-28</v>
      </c>
      <c r="C20" s="5" t="n">
        <v>0</v>
      </c>
    </row>
    <row r="21" spans="1:3">
      <c r="A21" s="4" t="s">
        <v>724</v>
      </c>
    </row>
    <row r="22" spans="1:3">
      <c r="A22" s="3" t="s">
        <v>712</v>
      </c>
    </row>
    <row r="23" spans="1:3">
      <c r="A23" s="4" t="s">
        <v>716</v>
      </c>
      <c r="B23" s="5" t="n">
        <v>28</v>
      </c>
      <c r="C23" s="5" t="n">
        <v>54</v>
      </c>
    </row>
    <row r="24" spans="1:3">
      <c r="A24" s="4" t="s">
        <v>717</v>
      </c>
      <c r="B24" s="5" t="n">
        <v>-28</v>
      </c>
      <c r="C24" s="5" t="n">
        <v>-54</v>
      </c>
    </row>
    <row r="25" spans="1:3">
      <c r="A25" s="4" t="s">
        <v>718</v>
      </c>
      <c r="B25" s="5" t="n">
        <v>0</v>
      </c>
      <c r="C25" s="5" t="n">
        <v>0</v>
      </c>
    </row>
    <row r="26" spans="1:3">
      <c r="A26" s="4" t="s">
        <v>719</v>
      </c>
      <c r="B26" s="5" t="n">
        <v>-230</v>
      </c>
      <c r="C26" s="5" t="n">
        <v>-863</v>
      </c>
    </row>
    <row r="27" spans="1:3">
      <c r="A27" s="4" t="s">
        <v>720</v>
      </c>
      <c r="B27" s="5" t="n">
        <v>0</v>
      </c>
      <c r="C27" s="5" t="n">
        <v>338</v>
      </c>
    </row>
    <row r="28" spans="1:3">
      <c r="A28" s="4" t="s">
        <v>721</v>
      </c>
      <c r="B28" s="7" t="n">
        <v>-230</v>
      </c>
      <c r="C28" s="7" t="n">
        <v>-5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s>
  <sheetData>
    <row r="1" spans="1:4">
      <c r="A1" s="1" t="s">
        <v>725</v>
      </c>
      <c r="B1" s="2" t="s">
        <v>1</v>
      </c>
      <c r="C1" s="2" t="s">
        <v>440</v>
      </c>
    </row>
    <row r="2" spans="1:4">
      <c r="B2" s="2" t="s">
        <v>385</v>
      </c>
      <c r="C2" s="2" t="s">
        <v>316</v>
      </c>
      <c r="D2" s="2" t="s">
        <v>726</v>
      </c>
    </row>
    <row r="3" spans="1:4">
      <c r="A3" s="3" t="s">
        <v>217</v>
      </c>
    </row>
    <row r="4" spans="1:4">
      <c r="A4" s="4" t="s">
        <v>727</v>
      </c>
      <c r="B4" s="9" t="n">
        <v>1.2</v>
      </c>
      <c r="C4" s="7" t="n">
        <v>1</v>
      </c>
    </row>
    <row r="5" spans="1:4">
      <c r="A5" s="4" t="s">
        <v>728</v>
      </c>
      <c r="B5" s="5" t="n">
        <v>2</v>
      </c>
      <c r="C5" s="12" t="n">
        <v>1.3</v>
      </c>
    </row>
    <row r="6" spans="1:4">
      <c r="A6" s="4" t="s">
        <v>729</v>
      </c>
      <c r="B6" s="12" t="n">
        <v>-0.8</v>
      </c>
      <c r="C6" s="9" t="n">
        <v>-0.3</v>
      </c>
    </row>
    <row r="7" spans="1:4">
      <c r="A7" s="3" t="s">
        <v>712</v>
      </c>
    </row>
    <row r="8" spans="1:4">
      <c r="A8" s="4" t="s">
        <v>730</v>
      </c>
      <c r="B8" s="9" t="n">
        <v>48.6</v>
      </c>
    </row>
    <row r="9" spans="1:4">
      <c r="A9" s="4" t="s">
        <v>731</v>
      </c>
    </row>
    <row r="10" spans="1:4">
      <c r="A10" s="3" t="s">
        <v>712</v>
      </c>
    </row>
    <row r="11" spans="1:4">
      <c r="A11" s="4" t="s">
        <v>732</v>
      </c>
      <c r="D11" s="4" t="s">
        <v>733</v>
      </c>
    </row>
    <row r="12" spans="1:4">
      <c r="A12" s="4" t="s">
        <v>734</v>
      </c>
      <c r="D12" s="4" t="s">
        <v>735</v>
      </c>
    </row>
    <row r="13" spans="1:4">
      <c r="A13" s="4" t="s">
        <v>736</v>
      </c>
    </row>
    <row r="14" spans="1:4">
      <c r="A14" s="3" t="s">
        <v>712</v>
      </c>
    </row>
    <row r="15" spans="1:4">
      <c r="A15" s="4" t="s">
        <v>737</v>
      </c>
      <c r="D15" s="11" t="n">
        <v>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69</v>
      </c>
      <c r="D1" s="2" t="s">
        <v>1</v>
      </c>
    </row>
    <row r="2" spans="1:5">
      <c r="B2" s="2" t="s">
        <v>2</v>
      </c>
      <c r="C2" s="2" t="s">
        <v>70</v>
      </c>
      <c r="D2" s="2" t="s">
        <v>2</v>
      </c>
      <c r="E2" s="2" t="s">
        <v>70</v>
      </c>
    </row>
    <row r="3" spans="1:5">
      <c r="A3" s="4" t="s">
        <v>739</v>
      </c>
    </row>
    <row r="4" spans="1:5">
      <c r="A4" s="3" t="s">
        <v>740</v>
      </c>
    </row>
    <row r="5" spans="1:5">
      <c r="A5" s="4" t="s">
        <v>741</v>
      </c>
      <c r="B5" s="7" t="n">
        <v>-398</v>
      </c>
      <c r="C5" s="7" t="n">
        <v>-4728</v>
      </c>
      <c r="D5" s="7" t="n">
        <v>-8861</v>
      </c>
      <c r="E5" s="7" t="n">
        <v>9083</v>
      </c>
    </row>
    <row r="6" spans="1:5">
      <c r="A6" s="4" t="s">
        <v>742</v>
      </c>
    </row>
    <row r="7" spans="1:5">
      <c r="A7" s="3" t="s">
        <v>740</v>
      </c>
    </row>
    <row r="8" spans="1:5">
      <c r="A8" s="4" t="s">
        <v>741</v>
      </c>
      <c r="B8" s="5" t="n">
        <v>1826</v>
      </c>
      <c r="C8" s="5" t="n">
        <v>-2276</v>
      </c>
      <c r="D8" s="5" t="n">
        <v>-268</v>
      </c>
      <c r="E8" s="5" t="n">
        <v>-2276</v>
      </c>
    </row>
    <row r="9" spans="1:5">
      <c r="A9" s="4" t="s">
        <v>743</v>
      </c>
    </row>
    <row r="10" spans="1:5">
      <c r="A10" s="3" t="s">
        <v>740</v>
      </c>
    </row>
    <row r="11" spans="1:5">
      <c r="A11" s="4" t="s">
        <v>741</v>
      </c>
      <c r="B11" s="5" t="n">
        <v>759</v>
      </c>
      <c r="C11" s="5" t="n">
        <v>-3399</v>
      </c>
      <c r="D11" s="5" t="n">
        <v>-2028</v>
      </c>
      <c r="E11" s="5" t="n">
        <v>8433</v>
      </c>
    </row>
    <row r="12" spans="1:5">
      <c r="A12" s="4" t="s">
        <v>744</v>
      </c>
    </row>
    <row r="13" spans="1:5">
      <c r="A13" s="3" t="s">
        <v>740</v>
      </c>
    </row>
    <row r="14" spans="1:5">
      <c r="A14" s="4" t="s">
        <v>741</v>
      </c>
      <c r="B14" s="5" t="n">
        <v>-1157</v>
      </c>
      <c r="C14" s="5" t="n">
        <v>-1329</v>
      </c>
      <c r="D14" s="5" t="n">
        <v>-6833</v>
      </c>
      <c r="E14" s="5" t="n">
        <v>650</v>
      </c>
    </row>
    <row r="15" spans="1:5">
      <c r="A15" s="4" t="s">
        <v>745</v>
      </c>
    </row>
    <row r="16" spans="1:5">
      <c r="A16" s="3" t="s">
        <v>740</v>
      </c>
    </row>
    <row r="17" spans="1:5">
      <c r="A17" s="4" t="s">
        <v>741</v>
      </c>
      <c r="B17" s="7" t="n">
        <v>229</v>
      </c>
      <c r="C17" s="7" t="n">
        <v>0</v>
      </c>
      <c r="D17" s="7" t="n">
        <v>44</v>
      </c>
      <c r="E17"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7</v>
      </c>
    </row>
    <row r="2" spans="1:3">
      <c r="A2" s="4" t="s">
        <v>747</v>
      </c>
    </row>
    <row r="3" spans="1:3">
      <c r="A3" s="3" t="s">
        <v>748</v>
      </c>
    </row>
    <row r="4" spans="1:3">
      <c r="A4" s="4" t="s">
        <v>749</v>
      </c>
      <c r="B4" s="7" t="n">
        <v>1509</v>
      </c>
      <c r="C4" s="7" t="n">
        <v>559</v>
      </c>
    </row>
    <row r="5" spans="1:3">
      <c r="A5" s="4" t="s">
        <v>750</v>
      </c>
      <c r="B5" s="5" t="n">
        <v>-3109</v>
      </c>
      <c r="C5" s="5" t="n">
        <v>-2066</v>
      </c>
    </row>
    <row r="6" spans="1:3">
      <c r="A6" s="4" t="s">
        <v>751</v>
      </c>
    </row>
    <row r="7" spans="1:3">
      <c r="A7" s="3" t="s">
        <v>748</v>
      </c>
    </row>
    <row r="8" spans="1:3">
      <c r="A8" s="4" t="s">
        <v>750</v>
      </c>
      <c r="B8" s="5" t="n">
        <v>0</v>
      </c>
      <c r="C8" s="5" t="n">
        <v>0</v>
      </c>
    </row>
    <row r="9" spans="1:3">
      <c r="A9" s="4" t="s">
        <v>752</v>
      </c>
    </row>
    <row r="10" spans="1:3">
      <c r="A10" s="3" t="s">
        <v>748</v>
      </c>
    </row>
    <row r="11" spans="1:3">
      <c r="A11" s="4" t="s">
        <v>749</v>
      </c>
      <c r="B11" s="5" t="n">
        <v>170</v>
      </c>
      <c r="C11" s="5" t="n">
        <v>0</v>
      </c>
    </row>
    <row r="12" spans="1:3">
      <c r="A12" s="4" t="s">
        <v>750</v>
      </c>
      <c r="B12" s="5" t="n">
        <v>-28</v>
      </c>
      <c r="C12" s="5" t="n">
        <v>0</v>
      </c>
    </row>
    <row r="13" spans="1:3">
      <c r="A13" s="4" t="s">
        <v>753</v>
      </c>
    </row>
    <row r="14" spans="1:3">
      <c r="A14" s="3" t="s">
        <v>748</v>
      </c>
    </row>
    <row r="15" spans="1:3">
      <c r="A15" s="4" t="s">
        <v>750</v>
      </c>
      <c r="B15" s="5" t="n">
        <v>0</v>
      </c>
      <c r="C15" s="5" t="n">
        <v>0</v>
      </c>
    </row>
    <row r="16" spans="1:3">
      <c r="A16" s="4" t="s">
        <v>754</v>
      </c>
    </row>
    <row r="17" spans="1:3">
      <c r="A17" s="3" t="s">
        <v>748</v>
      </c>
    </row>
    <row r="18" spans="1:3">
      <c r="A18" s="4" t="s">
        <v>749</v>
      </c>
      <c r="B18" s="5" t="n">
        <v>0</v>
      </c>
      <c r="C18" s="5" t="n">
        <v>0</v>
      </c>
    </row>
    <row r="19" spans="1:3">
      <c r="A19" s="4" t="s">
        <v>750</v>
      </c>
      <c r="B19" s="5" t="n">
        <v>0</v>
      </c>
      <c r="C19" s="5" t="n">
        <v>0</v>
      </c>
    </row>
    <row r="20" spans="1:3">
      <c r="A20" s="4" t="s">
        <v>755</v>
      </c>
    </row>
    <row r="21" spans="1:3">
      <c r="A21" s="3" t="s">
        <v>748</v>
      </c>
    </row>
    <row r="22" spans="1:3">
      <c r="A22" s="4" t="s">
        <v>750</v>
      </c>
      <c r="B22" s="7" t="n">
        <v>-48572</v>
      </c>
      <c r="C22" s="7" t="n">
        <v>-452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385</v>
      </c>
    </row>
    <row r="3" spans="1:2">
      <c r="A3" s="3" t="s">
        <v>757</v>
      </c>
    </row>
    <row r="4" spans="1:2">
      <c r="A4" s="4" t="s">
        <v>617</v>
      </c>
      <c r="B4" s="7" t="n">
        <v>-45209</v>
      </c>
    </row>
    <row r="5" spans="1:2">
      <c r="A5" s="4" t="s">
        <v>758</v>
      </c>
      <c r="B5" s="5" t="n">
        <v>-268</v>
      </c>
    </row>
    <row r="6" spans="1:2">
      <c r="A6" s="4" t="s">
        <v>759</v>
      </c>
      <c r="B6" s="5" t="n">
        <v>-3095</v>
      </c>
    </row>
    <row r="7" spans="1:2">
      <c r="A7" s="4" t="s">
        <v>618</v>
      </c>
      <c r="B7" s="7" t="n">
        <v>-485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0</v>
      </c>
      <c r="B1" s="2" t="s">
        <v>2</v>
      </c>
      <c r="C1" s="2" t="s">
        <v>27</v>
      </c>
    </row>
    <row r="2" spans="1:3">
      <c r="A2" s="3" t="s">
        <v>220</v>
      </c>
    </row>
    <row r="3" spans="1:3">
      <c r="A3" s="4" t="s">
        <v>517</v>
      </c>
      <c r="B3" s="7" t="n">
        <v>2460486</v>
      </c>
      <c r="C3" s="7" t="n">
        <v>2598918</v>
      </c>
    </row>
    <row r="4" spans="1:3">
      <c r="A4" s="4" t="s">
        <v>761</v>
      </c>
      <c r="B4" s="7" t="n">
        <v>2500000</v>
      </c>
      <c r="C4" s="7" t="n">
        <v>2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762</v>
      </c>
      <c r="B1" s="2" t="s">
        <v>69</v>
      </c>
      <c r="C1" s="2" t="s">
        <v>1</v>
      </c>
    </row>
    <row r="2" spans="1:4">
      <c r="B2" s="2" t="s">
        <v>763</v>
      </c>
      <c r="C2" s="2" t="s">
        <v>2</v>
      </c>
      <c r="D2" s="2" t="s">
        <v>70</v>
      </c>
    </row>
    <row r="3" spans="1:4">
      <c r="A3" s="3" t="s">
        <v>764</v>
      </c>
    </row>
    <row r="4" spans="1:4">
      <c r="A4" s="4" t="s">
        <v>657</v>
      </c>
      <c r="C4" s="7" t="n">
        <v>0</v>
      </c>
      <c r="D4" s="7" t="n">
        <v>12589</v>
      </c>
    </row>
    <row r="5" spans="1:4">
      <c r="A5" s="4" t="s">
        <v>765</v>
      </c>
      <c r="C5" s="5" t="n">
        <v>7500</v>
      </c>
    </row>
    <row r="6" spans="1:4">
      <c r="A6" s="4" t="s">
        <v>474</v>
      </c>
    </row>
    <row r="7" spans="1:4">
      <c r="A7" s="3" t="s">
        <v>764</v>
      </c>
    </row>
    <row r="8" spans="1:4">
      <c r="A8" s="4" t="s">
        <v>766</v>
      </c>
      <c r="C8" s="7" t="n">
        <v>3400</v>
      </c>
    </row>
    <row r="9" spans="1:4">
      <c r="A9" s="4" t="s">
        <v>507</v>
      </c>
    </row>
    <row r="10" spans="1:4">
      <c r="A10" s="3" t="s">
        <v>764</v>
      </c>
    </row>
    <row r="11" spans="1:4">
      <c r="A11" s="4" t="s">
        <v>657</v>
      </c>
      <c r="B11" s="7" t="n">
        <v>126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768</v>
      </c>
      <c r="C1" s="2" t="s">
        <v>2</v>
      </c>
      <c r="D1" s="2" t="s">
        <v>460</v>
      </c>
      <c r="E1" s="2" t="s">
        <v>27</v>
      </c>
    </row>
    <row r="2" spans="1:5">
      <c r="A2" s="3" t="s">
        <v>769</v>
      </c>
    </row>
    <row r="3" spans="1:5">
      <c r="A3" s="4" t="s">
        <v>687</v>
      </c>
      <c r="C3" s="7" t="n">
        <v>255519</v>
      </c>
      <c r="E3" s="7" t="n">
        <v>0</v>
      </c>
    </row>
    <row r="4" spans="1:5">
      <c r="A4" s="4" t="s">
        <v>462</v>
      </c>
    </row>
    <row r="5" spans="1:5">
      <c r="A5" s="3" t="s">
        <v>769</v>
      </c>
    </row>
    <row r="6" spans="1:5">
      <c r="A6" s="4" t="s">
        <v>463</v>
      </c>
      <c r="D6" s="7" t="n">
        <v>30000</v>
      </c>
    </row>
    <row r="7" spans="1:5">
      <c r="A7" s="4" t="s">
        <v>687</v>
      </c>
      <c r="C7" s="5" t="n">
        <v>255500</v>
      </c>
    </row>
    <row r="8" spans="1:5">
      <c r="A8" s="4" t="s">
        <v>770</v>
      </c>
      <c r="C8" s="5" t="n">
        <v>1100</v>
      </c>
    </row>
    <row r="9" spans="1:5">
      <c r="A9" s="4" t="s">
        <v>771</v>
      </c>
      <c r="C9" s="7" t="n">
        <v>2700</v>
      </c>
    </row>
    <row r="10" spans="1:5">
      <c r="A10" s="4" t="s">
        <v>772</v>
      </c>
    </row>
    <row r="11" spans="1:5">
      <c r="A11" s="3" t="s">
        <v>769</v>
      </c>
    </row>
    <row r="12" spans="1:5">
      <c r="A12" s="4" t="s">
        <v>463</v>
      </c>
      <c r="D12" s="7" t="n">
        <v>30000</v>
      </c>
    </row>
    <row r="13" spans="1:5">
      <c r="A13" s="4" t="s">
        <v>773</v>
      </c>
    </row>
    <row r="14" spans="1:5">
      <c r="A14" s="3" t="s">
        <v>769</v>
      </c>
    </row>
    <row r="15" spans="1:5">
      <c r="A15" s="4" t="s">
        <v>774</v>
      </c>
      <c r="B15" s="7" t="n">
        <v>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385</v>
      </c>
    </row>
    <row r="3" spans="1:2">
      <c r="A3" s="3" t="s">
        <v>776</v>
      </c>
    </row>
    <row r="4" spans="1:2">
      <c r="A4" s="4" t="s">
        <v>777</v>
      </c>
      <c r="B4" s="9" t="n">
        <v>2.5</v>
      </c>
    </row>
    <row r="5" spans="1:2">
      <c r="A5" s="4" t="s">
        <v>778</v>
      </c>
    </row>
    <row r="6" spans="1:2">
      <c r="A6" s="3" t="s">
        <v>776</v>
      </c>
    </row>
    <row r="7" spans="1:2">
      <c r="A7" s="4" t="s">
        <v>779</v>
      </c>
      <c r="B7" s="4" t="s">
        <v>3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0</v>
      </c>
      <c r="B1" s="2" t="s">
        <v>2</v>
      </c>
      <c r="C1" s="2" t="s">
        <v>335</v>
      </c>
      <c r="D1" s="2" t="s">
        <v>27</v>
      </c>
      <c r="E1" s="2" t="s">
        <v>70</v>
      </c>
      <c r="F1" s="2" t="s">
        <v>781</v>
      </c>
    </row>
    <row r="2" spans="1:6">
      <c r="A2" s="3" t="s">
        <v>776</v>
      </c>
    </row>
    <row r="3" spans="1:6">
      <c r="A3" s="4" t="s">
        <v>29</v>
      </c>
      <c r="B3" s="7" t="n">
        <v>11878</v>
      </c>
      <c r="D3" s="7" t="n">
        <v>9041</v>
      </c>
      <c r="E3" s="7" t="n">
        <v>9694</v>
      </c>
      <c r="F3" s="7" t="n">
        <v>7029</v>
      </c>
    </row>
    <row r="4" spans="1:6">
      <c r="A4" s="4" t="s">
        <v>679</v>
      </c>
      <c r="B4" s="5" t="n">
        <v>749546</v>
      </c>
      <c r="D4" s="5" t="n">
        <v>626992</v>
      </c>
    </row>
    <row r="5" spans="1:6">
      <c r="A5" s="4" t="s">
        <v>34</v>
      </c>
      <c r="B5" s="5" t="n">
        <v>761424</v>
      </c>
      <c r="D5" s="5" t="n">
        <v>636033</v>
      </c>
    </row>
    <row r="6" spans="1:6">
      <c r="A6" s="4" t="s">
        <v>443</v>
      </c>
      <c r="B6" s="5" t="n">
        <v>5405984</v>
      </c>
      <c r="D6" s="5" t="n">
        <v>5601015</v>
      </c>
    </row>
    <row r="7" spans="1:6">
      <c r="A7" s="4" t="s">
        <v>36</v>
      </c>
      <c r="B7" s="5" t="n">
        <v>-882833</v>
      </c>
      <c r="D7" s="5" t="n">
        <v>-734986</v>
      </c>
    </row>
    <row r="8" spans="1:6">
      <c r="A8" s="4" t="s">
        <v>37</v>
      </c>
      <c r="B8" s="5" t="n">
        <v>4523151</v>
      </c>
      <c r="D8" s="5" t="n">
        <v>4866029</v>
      </c>
    </row>
    <row r="9" spans="1:6">
      <c r="A9" s="4" t="s">
        <v>782</v>
      </c>
      <c r="B9" s="5" t="n">
        <v>561593</v>
      </c>
      <c r="D9" s="5" t="n">
        <v>564506</v>
      </c>
    </row>
    <row r="10" spans="1:6">
      <c r="A10" s="4" t="s">
        <v>783</v>
      </c>
      <c r="B10" s="5" t="n">
        <v>325046</v>
      </c>
      <c r="D10" s="5" t="n">
        <v>325046</v>
      </c>
    </row>
    <row r="11" spans="1:6">
      <c r="A11" s="4" t="s">
        <v>784</v>
      </c>
      <c r="B11" s="5" t="n">
        <v>407486</v>
      </c>
      <c r="D11" s="5" t="n">
        <v>364317</v>
      </c>
    </row>
    <row r="12" spans="1:6">
      <c r="A12" s="4" t="s">
        <v>785</v>
      </c>
      <c r="B12" s="5" t="n">
        <v>0</v>
      </c>
      <c r="D12" s="5" t="n">
        <v>0</v>
      </c>
    </row>
    <row r="13" spans="1:6">
      <c r="A13" s="4" t="s">
        <v>786</v>
      </c>
      <c r="B13" s="5" t="n">
        <v>356468</v>
      </c>
      <c r="D13" s="5" t="n">
        <v>381550</v>
      </c>
    </row>
    <row r="14" spans="1:6">
      <c r="A14" s="4" t="s">
        <v>787</v>
      </c>
      <c r="B14" s="5" t="n">
        <v>0</v>
      </c>
      <c r="D14" s="5" t="n">
        <v>0</v>
      </c>
    </row>
    <row r="15" spans="1:6">
      <c r="A15" s="4" t="s">
        <v>44</v>
      </c>
      <c r="B15" s="5" t="n">
        <v>6935168</v>
      </c>
      <c r="D15" s="5" t="n">
        <v>7137481</v>
      </c>
    </row>
    <row r="16" spans="1:6">
      <c r="A16" s="4" t="s">
        <v>491</v>
      </c>
      <c r="B16" s="5" t="n">
        <v>430006</v>
      </c>
      <c r="D16" s="5" t="n">
        <v>456264</v>
      </c>
    </row>
    <row r="17" spans="1:6">
      <c r="A17" s="4" t="s">
        <v>515</v>
      </c>
      <c r="B17" s="5" t="n">
        <v>1220700</v>
      </c>
      <c r="D17" s="5" t="n">
        <v>1099200</v>
      </c>
    </row>
    <row r="18" spans="1:6">
      <c r="A18" s="4" t="s">
        <v>517</v>
      </c>
      <c r="B18" s="5" t="n">
        <v>2460486</v>
      </c>
      <c r="D18" s="5" t="n">
        <v>2598918</v>
      </c>
    </row>
    <row r="19" spans="1:6">
      <c r="A19" s="4" t="s">
        <v>788</v>
      </c>
      <c r="B19" s="5" t="n">
        <v>12293</v>
      </c>
      <c r="D19" s="5" t="n">
        <v>11913</v>
      </c>
    </row>
    <row r="20" spans="1:6">
      <c r="A20" s="4" t="s">
        <v>789</v>
      </c>
      <c r="B20" s="5" t="n">
        <v>0</v>
      </c>
      <c r="D20" s="5" t="n">
        <v>0</v>
      </c>
    </row>
    <row r="21" spans="1:6">
      <c r="A21" s="4" t="s">
        <v>339</v>
      </c>
      <c r="B21" s="5" t="n">
        <v>275823</v>
      </c>
      <c r="C21" s="7" t="n">
        <v>276435</v>
      </c>
      <c r="D21" s="5" t="n">
        <v>256571</v>
      </c>
    </row>
    <row r="22" spans="1:6">
      <c r="A22" s="4" t="s">
        <v>53</v>
      </c>
      <c r="B22" s="5" t="n">
        <v>4399308</v>
      </c>
      <c r="D22" s="5" t="n">
        <v>4422866</v>
      </c>
    </row>
    <row r="23" spans="1:6">
      <c r="A23" s="3" t="s">
        <v>790</v>
      </c>
    </row>
    <row r="24" spans="1:6">
      <c r="A24" s="4" t="s">
        <v>791</v>
      </c>
      <c r="B24" s="5" t="n">
        <v>744727</v>
      </c>
      <c r="D24" s="5" t="n">
        <v>697151</v>
      </c>
    </row>
    <row r="25" spans="1:6">
      <c r="A25" s="4" t="s">
        <v>340</v>
      </c>
      <c r="B25" s="5" t="n">
        <v>1799409</v>
      </c>
      <c r="C25" s="7" t="n">
        <v>2022597</v>
      </c>
      <c r="D25" s="5" t="n">
        <v>2026147</v>
      </c>
    </row>
    <row r="26" spans="1:6">
      <c r="A26" s="4" t="s">
        <v>58</v>
      </c>
      <c r="B26" s="5" t="n">
        <v>-604</v>
      </c>
      <c r="D26" s="5" t="n">
        <v>-604</v>
      </c>
    </row>
    <row r="27" spans="1:6">
      <c r="A27" s="4" t="s">
        <v>59</v>
      </c>
      <c r="B27" s="5" t="n">
        <v>-7672</v>
      </c>
      <c r="D27" s="5" t="n">
        <v>-8079</v>
      </c>
    </row>
    <row r="28" spans="1:6">
      <c r="A28" s="4" t="s">
        <v>61</v>
      </c>
      <c r="B28" s="5" t="n">
        <v>6935168</v>
      </c>
      <c r="D28" s="5" t="n">
        <v>7137481</v>
      </c>
    </row>
    <row r="29" spans="1:6">
      <c r="A29" s="4" t="s">
        <v>792</v>
      </c>
    </row>
    <row r="30" spans="1:6">
      <c r="A30" s="3" t="s">
        <v>776</v>
      </c>
    </row>
    <row r="31" spans="1:6">
      <c r="A31" s="4" t="s">
        <v>29</v>
      </c>
      <c r="B31" s="5" t="n">
        <v>0</v>
      </c>
      <c r="D31" s="5" t="n">
        <v>0</v>
      </c>
      <c r="E31" s="5" t="n">
        <v>0</v>
      </c>
      <c r="F31" s="5" t="n">
        <v>0</v>
      </c>
    </row>
    <row r="32" spans="1:6">
      <c r="A32" s="4" t="s">
        <v>679</v>
      </c>
      <c r="B32" s="5" t="n">
        <v>0</v>
      </c>
      <c r="D32" s="5" t="n">
        <v>0</v>
      </c>
    </row>
    <row r="33" spans="1:6">
      <c r="A33" s="4" t="s">
        <v>34</v>
      </c>
      <c r="B33" s="5" t="n">
        <v>0</v>
      </c>
      <c r="D33" s="5" t="n">
        <v>0</v>
      </c>
    </row>
    <row r="34" spans="1:6">
      <c r="A34" s="4" t="s">
        <v>443</v>
      </c>
      <c r="B34" s="5" t="n">
        <v>0</v>
      </c>
      <c r="D34" s="5" t="n">
        <v>0</v>
      </c>
    </row>
    <row r="35" spans="1:6">
      <c r="A35" s="4" t="s">
        <v>36</v>
      </c>
      <c r="B35" s="5" t="n">
        <v>0</v>
      </c>
      <c r="D35" s="5" t="n">
        <v>0</v>
      </c>
    </row>
    <row r="36" spans="1:6">
      <c r="A36" s="4" t="s">
        <v>37</v>
      </c>
      <c r="B36" s="5" t="n">
        <v>0</v>
      </c>
      <c r="D36" s="5" t="n">
        <v>0</v>
      </c>
    </row>
    <row r="37" spans="1:6">
      <c r="A37" s="4" t="s">
        <v>782</v>
      </c>
      <c r="B37" s="5" t="n">
        <v>0</v>
      </c>
      <c r="D37" s="5" t="n">
        <v>0</v>
      </c>
    </row>
    <row r="38" spans="1:6">
      <c r="A38" s="4" t="s">
        <v>783</v>
      </c>
      <c r="B38" s="5" t="n">
        <v>0</v>
      </c>
      <c r="D38" s="5" t="n">
        <v>0</v>
      </c>
    </row>
    <row r="39" spans="1:6">
      <c r="A39" s="4" t="s">
        <v>784</v>
      </c>
      <c r="B39" s="5" t="n">
        <v>0</v>
      </c>
      <c r="D39" s="5" t="n">
        <v>0</v>
      </c>
    </row>
    <row r="40" spans="1:6">
      <c r="A40" s="4" t="s">
        <v>785</v>
      </c>
      <c r="B40" s="5" t="n">
        <v>0</v>
      </c>
      <c r="D40" s="5" t="n">
        <v>0</v>
      </c>
    </row>
    <row r="41" spans="1:6">
      <c r="A41" s="4" t="s">
        <v>786</v>
      </c>
      <c r="B41" s="5" t="n">
        <v>0</v>
      </c>
      <c r="D41" s="5" t="n">
        <v>0</v>
      </c>
    </row>
    <row r="42" spans="1:6">
      <c r="A42" s="4" t="s">
        <v>787</v>
      </c>
      <c r="B42" s="5" t="n">
        <v>0</v>
      </c>
      <c r="D42" s="5" t="n">
        <v>0</v>
      </c>
    </row>
    <row r="43" spans="1:6">
      <c r="A43" s="4" t="s">
        <v>44</v>
      </c>
      <c r="B43" s="5" t="n">
        <v>0</v>
      </c>
      <c r="D43" s="5" t="n">
        <v>0</v>
      </c>
    </row>
    <row r="44" spans="1:6">
      <c r="A44" s="4" t="s">
        <v>491</v>
      </c>
      <c r="B44" s="5" t="n">
        <v>0</v>
      </c>
      <c r="D44" s="5" t="n">
        <v>0</v>
      </c>
    </row>
    <row r="45" spans="1:6">
      <c r="A45" s="4" t="s">
        <v>515</v>
      </c>
      <c r="B45" s="5" t="n">
        <v>0</v>
      </c>
      <c r="D45" s="5" t="n">
        <v>0</v>
      </c>
    </row>
    <row r="46" spans="1:6">
      <c r="A46" s="4" t="s">
        <v>517</v>
      </c>
      <c r="B46" s="5" t="n">
        <v>0</v>
      </c>
      <c r="D46" s="5" t="n">
        <v>0</v>
      </c>
    </row>
    <row r="47" spans="1:6">
      <c r="A47" s="4" t="s">
        <v>788</v>
      </c>
      <c r="B47" s="5" t="n">
        <v>0</v>
      </c>
      <c r="D47" s="5" t="n">
        <v>0</v>
      </c>
    </row>
    <row r="48" spans="1:6">
      <c r="A48" s="4" t="s">
        <v>789</v>
      </c>
      <c r="B48" s="5" t="n">
        <v>0</v>
      </c>
      <c r="D48" s="5" t="n">
        <v>0</v>
      </c>
    </row>
    <row r="49" spans="1:6">
      <c r="A49" s="4" t="s">
        <v>339</v>
      </c>
      <c r="B49" s="5" t="n">
        <v>0</v>
      </c>
      <c r="D49" s="5" t="n">
        <v>0</v>
      </c>
    </row>
    <row r="50" spans="1:6">
      <c r="A50" s="4" t="s">
        <v>53</v>
      </c>
      <c r="B50" s="5" t="n">
        <v>0</v>
      </c>
      <c r="D50" s="5" t="n">
        <v>0</v>
      </c>
    </row>
    <row r="51" spans="1:6">
      <c r="A51" s="3" t="s">
        <v>790</v>
      </c>
    </row>
    <row r="52" spans="1:6">
      <c r="A52" s="4" t="s">
        <v>791</v>
      </c>
      <c r="B52" s="5" t="n">
        <v>0</v>
      </c>
      <c r="D52" s="5" t="n">
        <v>0</v>
      </c>
    </row>
    <row r="53" spans="1:6">
      <c r="A53" s="4" t="s">
        <v>340</v>
      </c>
      <c r="B53" s="5" t="n">
        <v>0</v>
      </c>
      <c r="D53" s="5" t="n">
        <v>0</v>
      </c>
    </row>
    <row r="54" spans="1:6">
      <c r="A54" s="4" t="s">
        <v>58</v>
      </c>
      <c r="B54" s="5" t="n">
        <v>0</v>
      </c>
      <c r="D54" s="5" t="n">
        <v>0</v>
      </c>
    </row>
    <row r="55" spans="1:6">
      <c r="A55" s="4" t="s">
        <v>59</v>
      </c>
      <c r="B55" s="5" t="n">
        <v>0</v>
      </c>
      <c r="D55" s="5" t="n">
        <v>0</v>
      </c>
    </row>
    <row r="56" spans="1:6">
      <c r="A56" s="4" t="s">
        <v>61</v>
      </c>
      <c r="B56" s="5" t="n">
        <v>0</v>
      </c>
      <c r="D56" s="5" t="n">
        <v>0</v>
      </c>
    </row>
    <row r="57" spans="1:6">
      <c r="A57" s="4" t="s">
        <v>793</v>
      </c>
    </row>
    <row r="58" spans="1:6">
      <c r="A58" s="3" t="s">
        <v>776</v>
      </c>
    </row>
    <row r="59" spans="1:6">
      <c r="A59" s="4" t="s">
        <v>29</v>
      </c>
      <c r="B59" s="5" t="n">
        <v>6</v>
      </c>
      <c r="D59" s="5" t="n">
        <v>6</v>
      </c>
      <c r="E59" s="5" t="n">
        <v>6</v>
      </c>
      <c r="F59" s="5" t="n">
        <v>6</v>
      </c>
    </row>
    <row r="60" spans="1:6">
      <c r="A60" s="4" t="s">
        <v>679</v>
      </c>
      <c r="B60" s="5" t="n">
        <v>75</v>
      </c>
      <c r="D60" s="5" t="n">
        <v>50</v>
      </c>
    </row>
    <row r="61" spans="1:6">
      <c r="A61" s="4" t="s">
        <v>34</v>
      </c>
      <c r="B61" s="5" t="n">
        <v>81</v>
      </c>
      <c r="D61" s="5" t="n">
        <v>56</v>
      </c>
    </row>
    <row r="62" spans="1:6">
      <c r="A62" s="4" t="s">
        <v>443</v>
      </c>
      <c r="B62" s="5" t="n">
        <v>0</v>
      </c>
      <c r="D62" s="5" t="n">
        <v>0</v>
      </c>
    </row>
    <row r="63" spans="1:6">
      <c r="A63" s="4" t="s">
        <v>36</v>
      </c>
      <c r="B63" s="5" t="n">
        <v>0</v>
      </c>
      <c r="D63" s="5" t="n">
        <v>0</v>
      </c>
    </row>
    <row r="64" spans="1:6">
      <c r="A64" s="4" t="s">
        <v>37</v>
      </c>
      <c r="B64" s="5" t="n">
        <v>0</v>
      </c>
      <c r="D64" s="5" t="n">
        <v>0</v>
      </c>
    </row>
    <row r="65" spans="1:6">
      <c r="A65" s="4" t="s">
        <v>782</v>
      </c>
      <c r="B65" s="5" t="n">
        <v>0</v>
      </c>
      <c r="D65" s="5" t="n">
        <v>0</v>
      </c>
    </row>
    <row r="66" spans="1:6">
      <c r="A66" s="4" t="s">
        <v>783</v>
      </c>
      <c r="B66" s="5" t="n">
        <v>0</v>
      </c>
      <c r="D66" s="5" t="n">
        <v>0</v>
      </c>
    </row>
    <row r="67" spans="1:6">
      <c r="A67" s="4" t="s">
        <v>784</v>
      </c>
      <c r="B67" s="5" t="n">
        <v>11574</v>
      </c>
      <c r="D67" s="5" t="n">
        <v>14083</v>
      </c>
    </row>
    <row r="68" spans="1:6">
      <c r="A68" s="4" t="s">
        <v>785</v>
      </c>
      <c r="B68" s="5" t="n">
        <v>3626049</v>
      </c>
      <c r="D68" s="5" t="n">
        <v>3808712</v>
      </c>
    </row>
    <row r="69" spans="1:6">
      <c r="A69" s="4" t="s">
        <v>786</v>
      </c>
      <c r="B69" s="5" t="n">
        <v>0</v>
      </c>
      <c r="D69" s="5" t="n">
        <v>0</v>
      </c>
    </row>
    <row r="70" spans="1:6">
      <c r="A70" s="4" t="s">
        <v>787</v>
      </c>
      <c r="B70" s="5" t="n">
        <v>2691191</v>
      </c>
      <c r="D70" s="5" t="n">
        <v>2689861</v>
      </c>
    </row>
    <row r="71" spans="1:6">
      <c r="A71" s="4" t="s">
        <v>44</v>
      </c>
      <c r="B71" s="5" t="n">
        <v>6328895</v>
      </c>
      <c r="D71" s="5" t="n">
        <v>6512712</v>
      </c>
    </row>
    <row r="72" spans="1:6">
      <c r="A72" s="4" t="s">
        <v>491</v>
      </c>
      <c r="B72" s="5" t="n">
        <v>55001</v>
      </c>
      <c r="D72" s="5" t="n">
        <v>46086</v>
      </c>
    </row>
    <row r="73" spans="1:6">
      <c r="A73" s="4" t="s">
        <v>515</v>
      </c>
      <c r="B73" s="5" t="n">
        <v>1220700</v>
      </c>
      <c r="D73" s="5" t="n">
        <v>1099200</v>
      </c>
    </row>
    <row r="74" spans="1:6">
      <c r="A74" s="4" t="s">
        <v>517</v>
      </c>
      <c r="B74" s="5" t="n">
        <v>2460486</v>
      </c>
      <c r="D74" s="5" t="n">
        <v>2598918</v>
      </c>
    </row>
    <row r="75" spans="1:6">
      <c r="A75" s="4" t="s">
        <v>788</v>
      </c>
      <c r="B75" s="5" t="n">
        <v>0</v>
      </c>
      <c r="D75" s="5" t="n">
        <v>0</v>
      </c>
    </row>
    <row r="76" spans="1:6">
      <c r="A76" s="4" t="s">
        <v>789</v>
      </c>
      <c r="B76" s="5" t="n">
        <v>0</v>
      </c>
      <c r="D76" s="5" t="n">
        <v>0</v>
      </c>
    </row>
    <row r="77" spans="1:6">
      <c r="A77" s="4" t="s">
        <v>339</v>
      </c>
      <c r="B77" s="5" t="n">
        <v>48572</v>
      </c>
      <c r="D77" s="5" t="n">
        <v>45210</v>
      </c>
    </row>
    <row r="78" spans="1:6">
      <c r="A78" s="4" t="s">
        <v>53</v>
      </c>
      <c r="B78" s="5" t="n">
        <v>3784759</v>
      </c>
      <c r="D78" s="5" t="n">
        <v>3789414</v>
      </c>
    </row>
    <row r="79" spans="1:6">
      <c r="A79" s="3" t="s">
        <v>790</v>
      </c>
    </row>
    <row r="80" spans="1:6">
      <c r="A80" s="4" t="s">
        <v>791</v>
      </c>
      <c r="B80" s="5" t="n">
        <v>744727</v>
      </c>
      <c r="D80" s="5" t="n">
        <v>697151</v>
      </c>
    </row>
    <row r="81" spans="1:6">
      <c r="A81" s="4" t="s">
        <v>340</v>
      </c>
      <c r="B81" s="5" t="n">
        <v>1799409</v>
      </c>
      <c r="D81" s="5" t="n">
        <v>2026147</v>
      </c>
    </row>
    <row r="82" spans="1:6">
      <c r="A82" s="4" t="s">
        <v>58</v>
      </c>
      <c r="B82" s="5" t="n">
        <v>0</v>
      </c>
      <c r="D82" s="5" t="n">
        <v>0</v>
      </c>
    </row>
    <row r="83" spans="1:6">
      <c r="A83" s="4" t="s">
        <v>59</v>
      </c>
      <c r="B83" s="5" t="n">
        <v>0</v>
      </c>
      <c r="D83" s="5" t="n">
        <v>0</v>
      </c>
    </row>
    <row r="84" spans="1:6">
      <c r="A84" s="4" t="s">
        <v>61</v>
      </c>
      <c r="B84" s="5" t="n">
        <v>6328895</v>
      </c>
      <c r="D84" s="5" t="n">
        <v>6512712</v>
      </c>
    </row>
    <row r="85" spans="1:6">
      <c r="A85" s="4" t="s">
        <v>794</v>
      </c>
    </row>
    <row r="86" spans="1:6">
      <c r="A86" s="3" t="s">
        <v>776</v>
      </c>
    </row>
    <row r="87" spans="1:6">
      <c r="A87" s="4" t="s">
        <v>29</v>
      </c>
      <c r="B87" s="5" t="n">
        <v>9114</v>
      </c>
      <c r="D87" s="5" t="n">
        <v>8340</v>
      </c>
      <c r="E87" s="5" t="n">
        <v>8960</v>
      </c>
      <c r="F87" s="5" t="n">
        <v>6360</v>
      </c>
    </row>
    <row r="88" spans="1:6">
      <c r="A88" s="4" t="s">
        <v>679</v>
      </c>
      <c r="B88" s="5" t="n">
        <v>737367</v>
      </c>
      <c r="D88" s="5" t="n">
        <v>614682</v>
      </c>
    </row>
    <row r="89" spans="1:6">
      <c r="A89" s="4" t="s">
        <v>34</v>
      </c>
      <c r="B89" s="5" t="n">
        <v>746481</v>
      </c>
      <c r="D89" s="5" t="n">
        <v>623022</v>
      </c>
    </row>
    <row r="90" spans="1:6">
      <c r="A90" s="4" t="s">
        <v>443</v>
      </c>
      <c r="B90" s="5" t="n">
        <v>5328399</v>
      </c>
      <c r="D90" s="5" t="n">
        <v>5523431</v>
      </c>
    </row>
    <row r="91" spans="1:6">
      <c r="A91" s="4" t="s">
        <v>36</v>
      </c>
      <c r="B91" s="5" t="n">
        <v>-854241</v>
      </c>
      <c r="D91" s="5" t="n">
        <v>-708269</v>
      </c>
    </row>
    <row r="92" spans="1:6">
      <c r="A92" s="4" t="s">
        <v>37</v>
      </c>
      <c r="B92" s="5" t="n">
        <v>4474158</v>
      </c>
      <c r="D92" s="5" t="n">
        <v>4815162</v>
      </c>
    </row>
    <row r="93" spans="1:6">
      <c r="A93" s="4" t="s">
        <v>782</v>
      </c>
      <c r="B93" s="5" t="n">
        <v>561593</v>
      </c>
      <c r="D93" s="5" t="n">
        <v>564506</v>
      </c>
    </row>
    <row r="94" spans="1:6">
      <c r="A94" s="4" t="s">
        <v>783</v>
      </c>
      <c r="B94" s="5" t="n">
        <v>325046</v>
      </c>
      <c r="D94" s="5" t="n">
        <v>325046</v>
      </c>
    </row>
    <row r="95" spans="1:6">
      <c r="A95" s="4" t="s">
        <v>784</v>
      </c>
      <c r="B95" s="5" t="n">
        <v>440330</v>
      </c>
      <c r="D95" s="5" t="n">
        <v>378371</v>
      </c>
    </row>
    <row r="96" spans="1:6">
      <c r="A96" s="4" t="s">
        <v>785</v>
      </c>
      <c r="B96" s="5" t="n">
        <v>0</v>
      </c>
      <c r="D96" s="5" t="n">
        <v>0</v>
      </c>
    </row>
    <row r="97" spans="1:6">
      <c r="A97" s="4" t="s">
        <v>786</v>
      </c>
      <c r="B97" s="5" t="n">
        <v>356468</v>
      </c>
      <c r="D97" s="5" t="n">
        <v>381550</v>
      </c>
    </row>
    <row r="98" spans="1:6">
      <c r="A98" s="4" t="s">
        <v>787</v>
      </c>
      <c r="B98" s="5" t="n">
        <v>80157</v>
      </c>
      <c r="D98" s="5" t="n">
        <v>82616</v>
      </c>
    </row>
    <row r="99" spans="1:6">
      <c r="A99" s="4" t="s">
        <v>44</v>
      </c>
      <c r="B99" s="5" t="n">
        <v>6984233</v>
      </c>
      <c r="D99" s="5" t="n">
        <v>7170273</v>
      </c>
    </row>
    <row r="100" spans="1:6">
      <c r="A100" s="4" t="s">
        <v>491</v>
      </c>
      <c r="B100" s="5" t="n">
        <v>369890</v>
      </c>
      <c r="D100" s="5" t="n">
        <v>399017</v>
      </c>
    </row>
    <row r="101" spans="1:6">
      <c r="A101" s="4" t="s">
        <v>515</v>
      </c>
      <c r="B101" s="5" t="n">
        <v>0</v>
      </c>
      <c r="D101" s="5" t="n">
        <v>0</v>
      </c>
    </row>
    <row r="102" spans="1:6">
      <c r="A102" s="4" t="s">
        <v>517</v>
      </c>
      <c r="B102" s="5" t="n">
        <v>0</v>
      </c>
      <c r="D102" s="5" t="n">
        <v>0</v>
      </c>
    </row>
    <row r="103" spans="1:6">
      <c r="A103" s="4" t="s">
        <v>788</v>
      </c>
      <c r="B103" s="5" t="n">
        <v>12293</v>
      </c>
      <c r="D103" s="5" t="n">
        <v>11913</v>
      </c>
    </row>
    <row r="104" spans="1:6">
      <c r="A104" s="4" t="s">
        <v>789</v>
      </c>
      <c r="B104" s="5" t="n">
        <v>3723793</v>
      </c>
      <c r="D104" s="5" t="n">
        <v>3894027</v>
      </c>
    </row>
    <row r="105" spans="1:6">
      <c r="A105" s="4" t="s">
        <v>339</v>
      </c>
      <c r="B105" s="5" t="n">
        <v>193480</v>
      </c>
      <c r="D105" s="5" t="n">
        <v>182414</v>
      </c>
    </row>
    <row r="106" spans="1:6">
      <c r="A106" s="4" t="s">
        <v>53</v>
      </c>
      <c r="B106" s="5" t="n">
        <v>4299456</v>
      </c>
      <c r="D106" s="5" t="n">
        <v>4487371</v>
      </c>
    </row>
    <row r="107" spans="1:6">
      <c r="A107" s="3" t="s">
        <v>790</v>
      </c>
    </row>
    <row r="108" spans="1:6">
      <c r="A108" s="4" t="s">
        <v>791</v>
      </c>
      <c r="B108" s="5" t="n">
        <v>0</v>
      </c>
      <c r="D108" s="5" t="n">
        <v>0</v>
      </c>
    </row>
    <row r="109" spans="1:6">
      <c r="A109" s="4" t="s">
        <v>340</v>
      </c>
      <c r="B109" s="5" t="n">
        <v>2685381</v>
      </c>
      <c r="D109" s="5" t="n">
        <v>2683506</v>
      </c>
    </row>
    <row r="110" spans="1:6">
      <c r="A110" s="4" t="s">
        <v>58</v>
      </c>
      <c r="B110" s="5" t="n">
        <v>-604</v>
      </c>
      <c r="D110" s="5" t="n">
        <v>-604</v>
      </c>
    </row>
    <row r="111" spans="1:6">
      <c r="A111" s="4" t="s">
        <v>59</v>
      </c>
      <c r="B111" s="5" t="n">
        <v>0</v>
      </c>
      <c r="D111" s="5" t="n">
        <v>0</v>
      </c>
    </row>
    <row r="112" spans="1:6">
      <c r="A112" s="4" t="s">
        <v>61</v>
      </c>
      <c r="B112" s="5" t="n">
        <v>6984233</v>
      </c>
      <c r="D112" s="5" t="n">
        <v>7170273</v>
      </c>
    </row>
    <row r="113" spans="1:6">
      <c r="A113" s="4" t="s">
        <v>795</v>
      </c>
    </row>
    <row r="114" spans="1:6">
      <c r="A114" s="3" t="s">
        <v>776</v>
      </c>
    </row>
    <row r="115" spans="1:6">
      <c r="A115" s="4" t="s">
        <v>29</v>
      </c>
      <c r="B115" s="5" t="n">
        <v>2758</v>
      </c>
      <c r="D115" s="5" t="n">
        <v>695</v>
      </c>
      <c r="E115" s="5" t="n">
        <v>728</v>
      </c>
      <c r="F115" s="5" t="n">
        <v>663</v>
      </c>
    </row>
    <row r="116" spans="1:6">
      <c r="A116" s="4" t="s">
        <v>679</v>
      </c>
      <c r="B116" s="5" t="n">
        <v>12152</v>
      </c>
      <c r="D116" s="5" t="n">
        <v>12316</v>
      </c>
    </row>
    <row r="117" spans="1:6">
      <c r="A117" s="4" t="s">
        <v>34</v>
      </c>
      <c r="B117" s="5" t="n">
        <v>14910</v>
      </c>
      <c r="D117" s="5" t="n">
        <v>13011</v>
      </c>
    </row>
    <row r="118" spans="1:6">
      <c r="A118" s="4" t="s">
        <v>443</v>
      </c>
      <c r="B118" s="5" t="n">
        <v>77585</v>
      </c>
      <c r="D118" s="5" t="n">
        <v>77584</v>
      </c>
    </row>
    <row r="119" spans="1:6">
      <c r="A119" s="4" t="s">
        <v>36</v>
      </c>
      <c r="B119" s="5" t="n">
        <v>-28592</v>
      </c>
      <c r="D119" s="5" t="n">
        <v>-26717</v>
      </c>
    </row>
    <row r="120" spans="1:6">
      <c r="A120" s="4" t="s">
        <v>37</v>
      </c>
      <c r="B120" s="5" t="n">
        <v>48993</v>
      </c>
      <c r="D120" s="5" t="n">
        <v>50867</v>
      </c>
    </row>
    <row r="121" spans="1:6">
      <c r="A121" s="4" t="s">
        <v>782</v>
      </c>
      <c r="B121" s="5" t="n">
        <v>0</v>
      </c>
      <c r="D121" s="5" t="n">
        <v>0</v>
      </c>
    </row>
    <row r="122" spans="1:6">
      <c r="A122" s="4" t="s">
        <v>783</v>
      </c>
      <c r="B122" s="5" t="n">
        <v>0</v>
      </c>
      <c r="D122" s="5" t="n">
        <v>0</v>
      </c>
    </row>
    <row r="123" spans="1:6">
      <c r="A123" s="4" t="s">
        <v>784</v>
      </c>
      <c r="B123" s="5" t="n">
        <v>119979</v>
      </c>
      <c r="D123" s="5" t="n">
        <v>126300</v>
      </c>
    </row>
    <row r="124" spans="1:6">
      <c r="A124" s="4" t="s">
        <v>785</v>
      </c>
      <c r="B124" s="5" t="n">
        <v>97840</v>
      </c>
      <c r="D124" s="5" t="n">
        <v>85423</v>
      </c>
    </row>
    <row r="125" spans="1:6">
      <c r="A125" s="4" t="s">
        <v>786</v>
      </c>
      <c r="B125" s="5" t="n">
        <v>0</v>
      </c>
      <c r="D125" s="5" t="n">
        <v>0</v>
      </c>
    </row>
    <row r="126" spans="1:6">
      <c r="A126" s="4" t="s">
        <v>787</v>
      </c>
      <c r="B126" s="5" t="n">
        <v>0</v>
      </c>
      <c r="D126" s="5" t="n">
        <v>0</v>
      </c>
    </row>
    <row r="127" spans="1:6">
      <c r="A127" s="4" t="s">
        <v>44</v>
      </c>
      <c r="B127" s="5" t="n">
        <v>281722</v>
      </c>
      <c r="D127" s="5" t="n">
        <v>275601</v>
      </c>
    </row>
    <row r="128" spans="1:6">
      <c r="A128" s="4" t="s">
        <v>491</v>
      </c>
      <c r="B128" s="5" t="n">
        <v>5352</v>
      </c>
      <c r="D128" s="5" t="n">
        <v>11417</v>
      </c>
    </row>
    <row r="129" spans="1:6">
      <c r="A129" s="4" t="s">
        <v>515</v>
      </c>
      <c r="B129" s="5" t="n">
        <v>0</v>
      </c>
      <c r="D129" s="5" t="n">
        <v>0</v>
      </c>
    </row>
    <row r="130" spans="1:6">
      <c r="A130" s="4" t="s">
        <v>517</v>
      </c>
      <c r="B130" s="5" t="n">
        <v>0</v>
      </c>
      <c r="D130" s="5" t="n">
        <v>0</v>
      </c>
    </row>
    <row r="131" spans="1:6">
      <c r="A131" s="4" t="s">
        <v>788</v>
      </c>
      <c r="B131" s="5" t="n">
        <v>0</v>
      </c>
      <c r="D131" s="5" t="n">
        <v>0</v>
      </c>
    </row>
    <row r="132" spans="1:6">
      <c r="A132" s="4" t="s">
        <v>789</v>
      </c>
      <c r="B132" s="5" t="n">
        <v>0</v>
      </c>
      <c r="D132" s="5" t="n">
        <v>0</v>
      </c>
    </row>
    <row r="133" spans="1:6">
      <c r="A133" s="4" t="s">
        <v>339</v>
      </c>
      <c r="B133" s="5" t="n">
        <v>198025</v>
      </c>
      <c r="D133" s="5" t="n">
        <v>183237</v>
      </c>
    </row>
    <row r="134" spans="1:6">
      <c r="A134" s="4" t="s">
        <v>53</v>
      </c>
      <c r="B134" s="5" t="n">
        <v>203377</v>
      </c>
      <c r="D134" s="5" t="n">
        <v>194654</v>
      </c>
    </row>
    <row r="135" spans="1:6">
      <c r="A135" s="3" t="s">
        <v>790</v>
      </c>
    </row>
    <row r="136" spans="1:6">
      <c r="A136" s="4" t="s">
        <v>791</v>
      </c>
      <c r="B136" s="5" t="n">
        <v>0</v>
      </c>
      <c r="D136" s="5" t="n">
        <v>0</v>
      </c>
    </row>
    <row r="137" spans="1:6">
      <c r="A137" s="4" t="s">
        <v>340</v>
      </c>
      <c r="B137" s="5" t="n">
        <v>86017</v>
      </c>
      <c r="D137" s="5" t="n">
        <v>89026</v>
      </c>
    </row>
    <row r="138" spans="1:6">
      <c r="A138" s="4" t="s">
        <v>58</v>
      </c>
      <c r="B138" s="5" t="n">
        <v>0</v>
      </c>
      <c r="D138" s="5" t="n">
        <v>0</v>
      </c>
    </row>
    <row r="139" spans="1:6">
      <c r="A139" s="4" t="s">
        <v>59</v>
      </c>
      <c r="B139" s="5" t="n">
        <v>-7672</v>
      </c>
      <c r="D139" s="5" t="n">
        <v>-8079</v>
      </c>
    </row>
    <row r="140" spans="1:6">
      <c r="A140" s="4" t="s">
        <v>61</v>
      </c>
      <c r="B140" s="5" t="n">
        <v>281722</v>
      </c>
      <c r="D140" s="5" t="n">
        <v>275601</v>
      </c>
    </row>
    <row r="141" spans="1:6">
      <c r="A141" s="4" t="s">
        <v>796</v>
      </c>
    </row>
    <row r="142" spans="1:6">
      <c r="A142" s="3" t="s">
        <v>776</v>
      </c>
    </row>
    <row r="143" spans="1:6">
      <c r="A143" s="4" t="s">
        <v>29</v>
      </c>
      <c r="B143" s="5" t="n">
        <v>0</v>
      </c>
      <c r="D143" s="5" t="n">
        <v>0</v>
      </c>
      <c r="E143" s="7" t="n">
        <v>0</v>
      </c>
      <c r="F143" s="7" t="n">
        <v>0</v>
      </c>
    </row>
    <row r="144" spans="1:6">
      <c r="A144" s="4" t="s">
        <v>679</v>
      </c>
      <c r="B144" s="5" t="n">
        <v>-48</v>
      </c>
      <c r="D144" s="5" t="n">
        <v>-56</v>
      </c>
    </row>
    <row r="145" spans="1:6">
      <c r="A145" s="4" t="s">
        <v>34</v>
      </c>
      <c r="B145" s="5" t="n">
        <v>-48</v>
      </c>
      <c r="D145" s="5" t="n">
        <v>-56</v>
      </c>
    </row>
    <row r="146" spans="1:6">
      <c r="A146" s="4" t="s">
        <v>443</v>
      </c>
      <c r="B146" s="5" t="n">
        <v>0</v>
      </c>
      <c r="D146" s="5" t="n">
        <v>0</v>
      </c>
    </row>
    <row r="147" spans="1:6">
      <c r="A147" s="4" t="s">
        <v>36</v>
      </c>
      <c r="B147" s="5" t="n">
        <v>0</v>
      </c>
      <c r="D147" s="5" t="n">
        <v>0</v>
      </c>
    </row>
    <row r="148" spans="1:6">
      <c r="A148" s="4" t="s">
        <v>37</v>
      </c>
      <c r="B148" s="5" t="n">
        <v>0</v>
      </c>
      <c r="D148" s="5" t="n">
        <v>0</v>
      </c>
    </row>
    <row r="149" spans="1:6">
      <c r="A149" s="4" t="s">
        <v>782</v>
      </c>
      <c r="B149" s="5" t="n">
        <v>0</v>
      </c>
      <c r="D149" s="5" t="n">
        <v>0</v>
      </c>
    </row>
    <row r="150" spans="1:6">
      <c r="A150" s="4" t="s">
        <v>783</v>
      </c>
      <c r="B150" s="5" t="n">
        <v>0</v>
      </c>
      <c r="D150" s="5" t="n">
        <v>0</v>
      </c>
    </row>
    <row r="151" spans="1:6">
      <c r="A151" s="4" t="s">
        <v>784</v>
      </c>
      <c r="B151" s="5" t="n">
        <v>-164397</v>
      </c>
      <c r="D151" s="5" t="n">
        <v>-154437</v>
      </c>
    </row>
    <row r="152" spans="1:6">
      <c r="A152" s="4" t="s">
        <v>785</v>
      </c>
      <c r="B152" s="5" t="n">
        <v>-3723889</v>
      </c>
      <c r="D152" s="5" t="n">
        <v>-3894135</v>
      </c>
    </row>
    <row r="153" spans="1:6">
      <c r="A153" s="4" t="s">
        <v>786</v>
      </c>
      <c r="B153" s="5" t="n">
        <v>0</v>
      </c>
      <c r="D153" s="5" t="n">
        <v>0</v>
      </c>
    </row>
    <row r="154" spans="1:6">
      <c r="A154" s="4" t="s">
        <v>787</v>
      </c>
      <c r="B154" s="5" t="n">
        <v>-2771348</v>
      </c>
      <c r="D154" s="5" t="n">
        <v>-2772477</v>
      </c>
    </row>
    <row r="155" spans="1:6">
      <c r="A155" s="4" t="s">
        <v>44</v>
      </c>
      <c r="B155" s="5" t="n">
        <v>-6659682</v>
      </c>
      <c r="D155" s="5" t="n">
        <v>-6821105</v>
      </c>
    </row>
    <row r="156" spans="1:6">
      <c r="A156" s="4" t="s">
        <v>491</v>
      </c>
      <c r="B156" s="5" t="n">
        <v>-237</v>
      </c>
      <c r="D156" s="5" t="n">
        <v>-256</v>
      </c>
    </row>
    <row r="157" spans="1:6">
      <c r="A157" s="4" t="s">
        <v>515</v>
      </c>
      <c r="B157" s="5" t="n">
        <v>0</v>
      </c>
      <c r="D157" s="5" t="n">
        <v>0</v>
      </c>
    </row>
    <row r="158" spans="1:6">
      <c r="A158" s="4" t="s">
        <v>517</v>
      </c>
      <c r="B158" s="5" t="n">
        <v>0</v>
      </c>
      <c r="D158" s="5" t="n">
        <v>0</v>
      </c>
    </row>
    <row r="159" spans="1:6">
      <c r="A159" s="4" t="s">
        <v>788</v>
      </c>
      <c r="B159" s="5" t="n">
        <v>0</v>
      </c>
      <c r="D159" s="5" t="n">
        <v>0</v>
      </c>
    </row>
    <row r="160" spans="1:6">
      <c r="A160" s="4" t="s">
        <v>789</v>
      </c>
      <c r="B160" s="5" t="n">
        <v>-3723793</v>
      </c>
      <c r="D160" s="5" t="n">
        <v>-3894027</v>
      </c>
    </row>
    <row r="161" spans="1:6">
      <c r="A161" s="4" t="s">
        <v>339</v>
      </c>
      <c r="B161" s="5" t="n">
        <v>-164254</v>
      </c>
      <c r="D161" s="5" t="n">
        <v>-154290</v>
      </c>
    </row>
    <row r="162" spans="1:6">
      <c r="A162" s="4" t="s">
        <v>53</v>
      </c>
      <c r="B162" s="5" t="n">
        <v>-3888284</v>
      </c>
      <c r="D162" s="5" t="n">
        <v>-4048573</v>
      </c>
    </row>
    <row r="163" spans="1:6">
      <c r="A163" s="3" t="s">
        <v>790</v>
      </c>
    </row>
    <row r="164" spans="1:6">
      <c r="A164" s="4" t="s">
        <v>791</v>
      </c>
      <c r="B164" s="5" t="n">
        <v>0</v>
      </c>
      <c r="D164" s="5" t="n">
        <v>0</v>
      </c>
    </row>
    <row r="165" spans="1:6">
      <c r="A165" s="4" t="s">
        <v>340</v>
      </c>
      <c r="B165" s="5" t="n">
        <v>-2771398</v>
      </c>
      <c r="D165" s="5" t="n">
        <v>-2772532</v>
      </c>
    </row>
    <row r="166" spans="1:6">
      <c r="A166" s="4" t="s">
        <v>58</v>
      </c>
      <c r="B166" s="5" t="n">
        <v>0</v>
      </c>
      <c r="D166" s="5" t="n">
        <v>0</v>
      </c>
    </row>
    <row r="167" spans="1:6">
      <c r="A167" s="4" t="s">
        <v>59</v>
      </c>
      <c r="B167" s="5" t="n">
        <v>0</v>
      </c>
      <c r="D167" s="5" t="n">
        <v>0</v>
      </c>
    </row>
    <row r="168" spans="1:6">
      <c r="A168" s="4" t="s">
        <v>61</v>
      </c>
      <c r="B168" s="7" t="n">
        <v>-6659682</v>
      </c>
      <c r="D168" s="7" t="n">
        <v>-68211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69</v>
      </c>
      <c r="D1" s="2" t="s">
        <v>1</v>
      </c>
    </row>
    <row r="2" spans="1:5">
      <c r="B2" s="2" t="s">
        <v>2</v>
      </c>
      <c r="C2" s="2" t="s">
        <v>70</v>
      </c>
      <c r="D2" s="2" t="s">
        <v>2</v>
      </c>
      <c r="E2" s="2" t="s">
        <v>70</v>
      </c>
    </row>
    <row r="3" spans="1:5">
      <c r="A3" s="3" t="s">
        <v>776</v>
      </c>
    </row>
    <row r="4" spans="1:5">
      <c r="A4" s="4" t="s">
        <v>72</v>
      </c>
      <c r="B4" s="7" t="n">
        <v>745278</v>
      </c>
      <c r="C4" s="7" t="n">
        <v>486114</v>
      </c>
      <c r="D4" s="7" t="n">
        <v>2223474</v>
      </c>
      <c r="E4" s="7" t="n">
        <v>1308328</v>
      </c>
    </row>
    <row r="5" spans="1:5">
      <c r="A5" s="4" t="s">
        <v>74</v>
      </c>
      <c r="B5" s="5" t="n">
        <v>24209</v>
      </c>
      <c r="C5" s="5" t="n">
        <v>19409</v>
      </c>
      <c r="D5" s="5" t="n">
        <v>49412</v>
      </c>
      <c r="E5" s="5" t="n">
        <v>38723</v>
      </c>
    </row>
    <row r="6" spans="1:5">
      <c r="A6" s="4" t="s">
        <v>75</v>
      </c>
      <c r="B6" s="5" t="n">
        <v>91876</v>
      </c>
      <c r="C6" s="5" t="n">
        <v>63732</v>
      </c>
      <c r="D6" s="5" t="n">
        <v>244811</v>
      </c>
      <c r="E6" s="5" t="n">
        <v>176453</v>
      </c>
    </row>
    <row r="7" spans="1:5">
      <c r="A7" s="4" t="s">
        <v>76</v>
      </c>
      <c r="B7" s="5" t="n">
        <v>-3363</v>
      </c>
      <c r="C7" s="5" t="n">
        <v>0</v>
      </c>
      <c r="D7" s="5" t="n">
        <v>-3363</v>
      </c>
      <c r="E7" s="5" t="n">
        <v>-26684</v>
      </c>
    </row>
    <row r="8" spans="1:5">
      <c r="A8" s="4" t="s">
        <v>77</v>
      </c>
      <c r="B8" s="5" t="n">
        <v>699130</v>
      </c>
      <c r="C8" s="5" t="n">
        <v>443014</v>
      </c>
      <c r="D8" s="5" t="n">
        <v>2057345</v>
      </c>
      <c r="E8" s="5" t="n">
        <v>1151184</v>
      </c>
    </row>
    <row r="9" spans="1:5">
      <c r="A9" s="4" t="s">
        <v>78</v>
      </c>
      <c r="B9" s="5" t="n">
        <v>46148</v>
      </c>
      <c r="C9" s="5" t="n">
        <v>43100</v>
      </c>
      <c r="D9" s="5" t="n">
        <v>166129</v>
      </c>
      <c r="E9" s="5" t="n">
        <v>157144</v>
      </c>
    </row>
    <row r="10" spans="1:5">
      <c r="A10" s="4" t="s">
        <v>79</v>
      </c>
      <c r="B10" s="5" t="n">
        <v>0</v>
      </c>
      <c r="C10" s="5" t="n">
        <v>0</v>
      </c>
      <c r="D10" s="5" t="n">
        <v>0</v>
      </c>
      <c r="E10" s="5" t="n">
        <v>0</v>
      </c>
    </row>
    <row r="11" spans="1:5">
      <c r="A11" s="4" t="s">
        <v>798</v>
      </c>
      <c r="B11" s="5" t="n">
        <v>9492</v>
      </c>
      <c r="C11" s="5" t="n">
        <v>13044</v>
      </c>
      <c r="D11" s="5" t="n">
        <v>28388</v>
      </c>
      <c r="E11" s="5" t="n">
        <v>34805</v>
      </c>
    </row>
    <row r="12" spans="1:5">
      <c r="A12" s="4" t="s">
        <v>80</v>
      </c>
      <c r="B12" s="5" t="n">
        <v>-58819</v>
      </c>
      <c r="C12" s="5" t="n">
        <v>-47388</v>
      </c>
      <c r="D12" s="5" t="n">
        <v>-172864</v>
      </c>
      <c r="E12" s="5" t="n">
        <v>-122117</v>
      </c>
    </row>
    <row r="13" spans="1:5">
      <c r="A13" s="4" t="s">
        <v>81</v>
      </c>
      <c r="B13" s="5" t="n">
        <v>1828</v>
      </c>
      <c r="C13" s="5" t="n">
        <v>-2276</v>
      </c>
      <c r="D13" s="5" t="n">
        <v>-3604</v>
      </c>
      <c r="E13" s="5" t="n">
        <v>-2276</v>
      </c>
    </row>
    <row r="14" spans="1:5">
      <c r="A14" s="4" t="s">
        <v>82</v>
      </c>
      <c r="B14" s="5" t="n">
        <v>-1351</v>
      </c>
      <c r="C14" s="5" t="n">
        <v>6480</v>
      </c>
      <c r="D14" s="5" t="n">
        <v>18049</v>
      </c>
      <c r="E14" s="5" t="n">
        <v>67556</v>
      </c>
    </row>
    <row r="15" spans="1:5">
      <c r="A15" s="4" t="s">
        <v>799</v>
      </c>
      <c r="B15" s="5" t="n">
        <v>-283</v>
      </c>
      <c r="C15" s="5" t="n">
        <v>-320</v>
      </c>
      <c r="D15" s="5" t="n">
        <v>-914</v>
      </c>
      <c r="E15" s="5" t="n">
        <v>-878</v>
      </c>
    </row>
    <row r="16" spans="1:5">
      <c r="A16" s="4" t="s">
        <v>84</v>
      </c>
      <c r="B16" s="5" t="n">
        <v>-1634</v>
      </c>
      <c r="C16" s="5" t="n">
        <v>6160</v>
      </c>
      <c r="D16" s="5" t="n">
        <v>17135</v>
      </c>
      <c r="E16" s="5" t="n">
        <v>66678</v>
      </c>
    </row>
    <row r="17" spans="1:5">
      <c r="A17" s="4" t="s">
        <v>800</v>
      </c>
      <c r="B17" s="5" t="n">
        <v>1311</v>
      </c>
      <c r="C17" s="5" t="n">
        <v>152</v>
      </c>
      <c r="D17" s="5" t="n">
        <v>1573</v>
      </c>
      <c r="E17" s="5" t="n">
        <v>457</v>
      </c>
    </row>
    <row r="18" spans="1:5">
      <c r="A18" s="4" t="s">
        <v>86</v>
      </c>
      <c r="B18" s="5" t="n">
        <v>-323</v>
      </c>
      <c r="C18" s="5" t="n">
        <v>6312</v>
      </c>
      <c r="D18" s="5" t="n">
        <v>18708</v>
      </c>
      <c r="E18" s="5" t="n">
        <v>67135</v>
      </c>
    </row>
    <row r="19" spans="1:5">
      <c r="A19" s="4" t="s">
        <v>87</v>
      </c>
      <c r="B19" s="5" t="n">
        <v>-17635</v>
      </c>
      <c r="C19" s="5" t="n">
        <v>-5469</v>
      </c>
      <c r="D19" s="5" t="n">
        <v>-51780</v>
      </c>
      <c r="E19" s="5" t="n">
        <v>-5469</v>
      </c>
    </row>
    <row r="20" spans="1:5">
      <c r="A20" s="4" t="s">
        <v>88</v>
      </c>
      <c r="B20" s="5" t="n">
        <v>-17958</v>
      </c>
      <c r="C20" s="5" t="n">
        <v>843</v>
      </c>
      <c r="D20" s="5" t="n">
        <v>-33072</v>
      </c>
      <c r="E20" s="5" t="n">
        <v>61666</v>
      </c>
    </row>
    <row r="21" spans="1:5">
      <c r="A21" s="4" t="s">
        <v>93</v>
      </c>
    </row>
    <row r="22" spans="1:5">
      <c r="A22" s="3" t="s">
        <v>776</v>
      </c>
    </row>
    <row r="23" spans="1:5">
      <c r="A23" s="4" t="s">
        <v>72</v>
      </c>
      <c r="B23" s="5" t="n">
        <v>70115</v>
      </c>
      <c r="C23" s="5" t="n">
        <v>80671</v>
      </c>
      <c r="D23" s="5" t="n">
        <v>213344</v>
      </c>
      <c r="E23" s="5" t="n">
        <v>243437</v>
      </c>
    </row>
    <row r="24" spans="1:5">
      <c r="A24" s="4" t="s">
        <v>94</v>
      </c>
      <c r="B24" s="5" t="n">
        <v>17753</v>
      </c>
      <c r="C24" s="5" t="n">
        <v>18690</v>
      </c>
      <c r="D24" s="5" t="n">
        <v>53533</v>
      </c>
      <c r="E24" s="5" t="n">
        <v>54682</v>
      </c>
    </row>
    <row r="25" spans="1:5">
      <c r="A25" s="4" t="s">
        <v>95</v>
      </c>
    </row>
    <row r="26" spans="1:5">
      <c r="A26" s="3" t="s">
        <v>776</v>
      </c>
    </row>
    <row r="27" spans="1:5">
      <c r="A27" s="4" t="s">
        <v>72</v>
      </c>
      <c r="B27" s="5" t="n">
        <v>291722</v>
      </c>
      <c r="C27" s="5" t="n">
        <v>109765</v>
      </c>
      <c r="D27" s="5" t="n">
        <v>876513</v>
      </c>
      <c r="E27" s="5" t="n">
        <v>197879</v>
      </c>
    </row>
    <row r="28" spans="1:5">
      <c r="A28" s="4" t="s">
        <v>94</v>
      </c>
      <c r="B28" s="5" t="n">
        <v>229204</v>
      </c>
      <c r="C28" s="5" t="n">
        <v>79365</v>
      </c>
      <c r="D28" s="5" t="n">
        <v>685219</v>
      </c>
      <c r="E28" s="5" t="n">
        <v>133335</v>
      </c>
    </row>
    <row r="29" spans="1:5">
      <c r="A29" s="4" t="s">
        <v>96</v>
      </c>
    </row>
    <row r="30" spans="1:5">
      <c r="A30" s="3" t="s">
        <v>776</v>
      </c>
    </row>
    <row r="31" spans="1:5">
      <c r="A31" s="4" t="s">
        <v>72</v>
      </c>
      <c r="B31" s="5" t="n">
        <v>56296</v>
      </c>
      <c r="C31" s="5" t="n">
        <v>48534</v>
      </c>
      <c r="D31" s="5" t="n">
        <v>161410</v>
      </c>
      <c r="E31" s="5" t="n">
        <v>152038</v>
      </c>
    </row>
    <row r="32" spans="1:5">
      <c r="A32" s="4" t="s">
        <v>94</v>
      </c>
      <c r="B32" s="5" t="n">
        <v>44195</v>
      </c>
      <c r="C32" s="5" t="n">
        <v>35789</v>
      </c>
      <c r="D32" s="5" t="n">
        <v>126259</v>
      </c>
      <c r="E32" s="5" t="n">
        <v>111980</v>
      </c>
    </row>
    <row r="33" spans="1:5">
      <c r="A33" s="4" t="s">
        <v>97</v>
      </c>
    </row>
    <row r="34" spans="1:5">
      <c r="A34" s="3" t="s">
        <v>776</v>
      </c>
    </row>
    <row r="35" spans="1:5">
      <c r="A35" s="4" t="s">
        <v>72</v>
      </c>
      <c r="B35" s="5" t="n">
        <v>327145</v>
      </c>
      <c r="C35" s="5" t="n">
        <v>247144</v>
      </c>
      <c r="D35" s="5" t="n">
        <v>972207</v>
      </c>
      <c r="E35" s="5" t="n">
        <v>714974</v>
      </c>
    </row>
    <row r="36" spans="1:5">
      <c r="A36" s="4" t="s">
        <v>94</v>
      </c>
      <c r="B36" s="5" t="n">
        <v>295256</v>
      </c>
      <c r="C36" s="5" t="n">
        <v>226029</v>
      </c>
      <c r="D36" s="5" t="n">
        <v>901474</v>
      </c>
      <c r="E36" s="5" t="n">
        <v>662695</v>
      </c>
    </row>
    <row r="37" spans="1:5">
      <c r="A37" s="4" t="s">
        <v>792</v>
      </c>
    </row>
    <row r="38" spans="1:5">
      <c r="A38" s="3" t="s">
        <v>776</v>
      </c>
    </row>
    <row r="39" spans="1:5">
      <c r="A39" s="4" t="s">
        <v>72</v>
      </c>
      <c r="B39" s="5" t="n">
        <v>0</v>
      </c>
      <c r="C39" s="5" t="n">
        <v>0</v>
      </c>
      <c r="D39" s="5" t="n">
        <v>0</v>
      </c>
      <c r="E39" s="5" t="n">
        <v>0</v>
      </c>
    </row>
    <row r="40" spans="1:5">
      <c r="A40" s="4" t="s">
        <v>74</v>
      </c>
      <c r="B40" s="5" t="n">
        <v>0</v>
      </c>
      <c r="C40" s="5" t="n">
        <v>0</v>
      </c>
      <c r="D40" s="5" t="n">
        <v>0</v>
      </c>
      <c r="E40" s="5" t="n">
        <v>0</v>
      </c>
    </row>
    <row r="41" spans="1:5">
      <c r="A41" s="4" t="s">
        <v>75</v>
      </c>
      <c r="B41" s="5" t="n">
        <v>0</v>
      </c>
      <c r="C41" s="5" t="n">
        <v>0</v>
      </c>
      <c r="D41" s="5" t="n">
        <v>0</v>
      </c>
      <c r="E41" s="5" t="n">
        <v>0</v>
      </c>
    </row>
    <row r="42" spans="1:5">
      <c r="A42" s="4" t="s">
        <v>76</v>
      </c>
      <c r="B42" s="5" t="n">
        <v>0</v>
      </c>
      <c r="C42" s="5" t="n">
        <v>0</v>
      </c>
      <c r="D42" s="5" t="n">
        <v>0</v>
      </c>
      <c r="E42" s="5" t="n">
        <v>0</v>
      </c>
    </row>
    <row r="43" spans="1:5">
      <c r="A43" s="4" t="s">
        <v>77</v>
      </c>
      <c r="B43" s="5" t="n">
        <v>0</v>
      </c>
      <c r="C43" s="5" t="n">
        <v>0</v>
      </c>
      <c r="D43" s="5" t="n">
        <v>0</v>
      </c>
      <c r="E43" s="5" t="n">
        <v>0</v>
      </c>
    </row>
    <row r="44" spans="1:5">
      <c r="A44" s="4" t="s">
        <v>78</v>
      </c>
      <c r="B44" s="5" t="n">
        <v>0</v>
      </c>
      <c r="C44" s="5" t="n">
        <v>0</v>
      </c>
      <c r="D44" s="5" t="n">
        <v>0</v>
      </c>
      <c r="E44" s="5" t="n">
        <v>0</v>
      </c>
    </row>
    <row r="45" spans="1:5">
      <c r="A45" s="4" t="s">
        <v>79</v>
      </c>
      <c r="B45" s="5" t="n">
        <v>0</v>
      </c>
      <c r="C45" s="5" t="n">
        <v>0</v>
      </c>
      <c r="D45" s="5" t="n">
        <v>0</v>
      </c>
      <c r="E45" s="5" t="n">
        <v>0</v>
      </c>
    </row>
    <row r="46" spans="1:5">
      <c r="A46" s="4" t="s">
        <v>798</v>
      </c>
      <c r="B46" s="5" t="n">
        <v>0</v>
      </c>
      <c r="C46" s="5" t="n">
        <v>0</v>
      </c>
      <c r="D46" s="5" t="n">
        <v>0</v>
      </c>
      <c r="E46" s="5" t="n">
        <v>0</v>
      </c>
    </row>
    <row r="47" spans="1:5">
      <c r="A47" s="4" t="s">
        <v>80</v>
      </c>
      <c r="B47" s="5" t="n">
        <v>0</v>
      </c>
      <c r="C47" s="5" t="n">
        <v>0</v>
      </c>
      <c r="D47" s="5" t="n">
        <v>0</v>
      </c>
      <c r="E47" s="5" t="n">
        <v>0</v>
      </c>
    </row>
    <row r="48" spans="1:5">
      <c r="A48" s="4" t="s">
        <v>81</v>
      </c>
      <c r="B48" s="5" t="n">
        <v>0</v>
      </c>
      <c r="C48" s="5" t="n">
        <v>0</v>
      </c>
      <c r="D48" s="5" t="n">
        <v>0</v>
      </c>
      <c r="E48" s="5" t="n">
        <v>0</v>
      </c>
    </row>
    <row r="49" spans="1:5">
      <c r="A49" s="4" t="s">
        <v>82</v>
      </c>
      <c r="B49" s="5" t="n">
        <v>0</v>
      </c>
      <c r="C49" s="5" t="n">
        <v>0</v>
      </c>
      <c r="D49" s="5" t="n">
        <v>0</v>
      </c>
      <c r="E49" s="5" t="n">
        <v>0</v>
      </c>
    </row>
    <row r="50" spans="1:5">
      <c r="A50" s="4" t="s">
        <v>799</v>
      </c>
      <c r="B50" s="5" t="n">
        <v>0</v>
      </c>
      <c r="C50" s="5" t="n">
        <v>0</v>
      </c>
      <c r="D50" s="5" t="n">
        <v>0</v>
      </c>
      <c r="E50" s="5" t="n">
        <v>0</v>
      </c>
    </row>
    <row r="51" spans="1:5">
      <c r="A51" s="4" t="s">
        <v>84</v>
      </c>
      <c r="B51" s="5" t="n">
        <v>0</v>
      </c>
      <c r="C51" s="5" t="n">
        <v>0</v>
      </c>
      <c r="D51" s="5" t="n">
        <v>0</v>
      </c>
      <c r="E51" s="5" t="n">
        <v>0</v>
      </c>
    </row>
    <row r="52" spans="1:5">
      <c r="A52" s="4" t="s">
        <v>800</v>
      </c>
      <c r="B52" s="5" t="n">
        <v>0</v>
      </c>
      <c r="C52" s="5" t="n">
        <v>0</v>
      </c>
      <c r="D52" s="5" t="n">
        <v>0</v>
      </c>
      <c r="E52" s="5" t="n">
        <v>0</v>
      </c>
    </row>
    <row r="53" spans="1:5">
      <c r="A53" s="4" t="s">
        <v>86</v>
      </c>
      <c r="B53" s="5" t="n">
        <v>0</v>
      </c>
      <c r="C53" s="5" t="n">
        <v>0</v>
      </c>
      <c r="D53" s="5" t="n">
        <v>0</v>
      </c>
      <c r="E53" s="5" t="n">
        <v>0</v>
      </c>
    </row>
    <row r="54" spans="1:5">
      <c r="A54" s="4" t="s">
        <v>87</v>
      </c>
      <c r="B54" s="5" t="n">
        <v>0</v>
      </c>
      <c r="C54" s="5" t="n">
        <v>0</v>
      </c>
      <c r="D54" s="5" t="n">
        <v>0</v>
      </c>
      <c r="E54" s="5" t="n">
        <v>0</v>
      </c>
    </row>
    <row r="55" spans="1:5">
      <c r="A55" s="4" t="s">
        <v>88</v>
      </c>
      <c r="B55" s="5" t="n">
        <v>0</v>
      </c>
      <c r="C55" s="5" t="n">
        <v>0</v>
      </c>
      <c r="D55" s="5" t="n">
        <v>0</v>
      </c>
      <c r="E55" s="5" t="n">
        <v>0</v>
      </c>
    </row>
    <row r="56" spans="1:5">
      <c r="A56" s="4" t="s">
        <v>801</v>
      </c>
    </row>
    <row r="57" spans="1:5">
      <c r="A57" s="3" t="s">
        <v>776</v>
      </c>
    </row>
    <row r="58" spans="1:5">
      <c r="A58" s="4" t="s">
        <v>72</v>
      </c>
      <c r="B58" s="5" t="n">
        <v>0</v>
      </c>
      <c r="C58" s="5" t="n">
        <v>0</v>
      </c>
      <c r="D58" s="5" t="n">
        <v>0</v>
      </c>
      <c r="E58" s="5" t="n">
        <v>0</v>
      </c>
    </row>
    <row r="59" spans="1:5">
      <c r="A59" s="4" t="s">
        <v>94</v>
      </c>
      <c r="B59" s="5" t="n">
        <v>0</v>
      </c>
      <c r="C59" s="5" t="n">
        <v>0</v>
      </c>
      <c r="D59" s="5" t="n">
        <v>0</v>
      </c>
      <c r="E59" s="5" t="n">
        <v>0</v>
      </c>
    </row>
    <row r="60" spans="1:5">
      <c r="A60" s="4" t="s">
        <v>802</v>
      </c>
    </row>
    <row r="61" spans="1:5">
      <c r="A61" s="3" t="s">
        <v>776</v>
      </c>
    </row>
    <row r="62" spans="1:5">
      <c r="A62" s="4" t="s">
        <v>72</v>
      </c>
      <c r="B62" s="5" t="n">
        <v>0</v>
      </c>
      <c r="C62" s="5" t="n">
        <v>0</v>
      </c>
      <c r="D62" s="5" t="n">
        <v>0</v>
      </c>
      <c r="E62" s="5" t="n">
        <v>0</v>
      </c>
    </row>
    <row r="63" spans="1:5">
      <c r="A63" s="4" t="s">
        <v>94</v>
      </c>
      <c r="B63" s="5" t="n">
        <v>0</v>
      </c>
      <c r="C63" s="5" t="n">
        <v>0</v>
      </c>
      <c r="D63" s="5" t="n">
        <v>0</v>
      </c>
      <c r="E63" s="5" t="n">
        <v>0</v>
      </c>
    </row>
    <row r="64" spans="1:5">
      <c r="A64" s="4" t="s">
        <v>803</v>
      </c>
    </row>
    <row r="65" spans="1:5">
      <c r="A65" s="3" t="s">
        <v>776</v>
      </c>
    </row>
    <row r="66" spans="1:5">
      <c r="A66" s="4" t="s">
        <v>72</v>
      </c>
      <c r="B66" s="5" t="n">
        <v>0</v>
      </c>
      <c r="C66" s="5" t="n">
        <v>0</v>
      </c>
      <c r="D66" s="5" t="n">
        <v>0</v>
      </c>
      <c r="E66" s="5" t="n">
        <v>0</v>
      </c>
    </row>
    <row r="67" spans="1:5">
      <c r="A67" s="4" t="s">
        <v>94</v>
      </c>
      <c r="B67" s="5" t="n">
        <v>0</v>
      </c>
      <c r="C67" s="5" t="n">
        <v>0</v>
      </c>
      <c r="D67" s="5" t="n">
        <v>0</v>
      </c>
      <c r="E67" s="5" t="n">
        <v>0</v>
      </c>
    </row>
    <row r="68" spans="1:5">
      <c r="A68" s="4" t="s">
        <v>804</v>
      </c>
    </row>
    <row r="69" spans="1:5">
      <c r="A69" s="3" t="s">
        <v>776</v>
      </c>
    </row>
    <row r="70" spans="1:5">
      <c r="A70" s="4" t="s">
        <v>72</v>
      </c>
      <c r="B70" s="5" t="n">
        <v>0</v>
      </c>
      <c r="C70" s="5" t="n">
        <v>0</v>
      </c>
      <c r="D70" s="5" t="n">
        <v>0</v>
      </c>
      <c r="E70" s="5" t="n">
        <v>0</v>
      </c>
    </row>
    <row r="71" spans="1:5">
      <c r="A71" s="4" t="s">
        <v>94</v>
      </c>
      <c r="B71" s="5" t="n">
        <v>0</v>
      </c>
      <c r="C71" s="5" t="n">
        <v>0</v>
      </c>
      <c r="D71" s="5" t="n">
        <v>0</v>
      </c>
      <c r="E71" s="5" t="n">
        <v>0</v>
      </c>
    </row>
    <row r="72" spans="1:5">
      <c r="A72" s="4" t="s">
        <v>793</v>
      </c>
    </row>
    <row r="73" spans="1:5">
      <c r="A73" s="3" t="s">
        <v>776</v>
      </c>
    </row>
    <row r="74" spans="1:5">
      <c r="A74" s="4" t="s">
        <v>72</v>
      </c>
      <c r="B74" s="5" t="n">
        <v>0</v>
      </c>
      <c r="C74" s="5" t="n">
        <v>0</v>
      </c>
      <c r="D74" s="5" t="n">
        <v>0</v>
      </c>
      <c r="E74" s="5" t="n">
        <v>0</v>
      </c>
    </row>
    <row r="75" spans="1:5">
      <c r="A75" s="4" t="s">
        <v>74</v>
      </c>
      <c r="B75" s="5" t="n">
        <v>0</v>
      </c>
      <c r="C75" s="5" t="n">
        <v>0</v>
      </c>
      <c r="D75" s="5" t="n">
        <v>0</v>
      </c>
      <c r="E75" s="5" t="n">
        <v>0</v>
      </c>
    </row>
    <row r="76" spans="1:5">
      <c r="A76" s="4" t="s">
        <v>75</v>
      </c>
      <c r="B76" s="5" t="n">
        <v>0</v>
      </c>
      <c r="C76" s="5" t="n">
        <v>0</v>
      </c>
      <c r="D76" s="5" t="n">
        <v>0</v>
      </c>
      <c r="E76" s="5" t="n">
        <v>0</v>
      </c>
    </row>
    <row r="77" spans="1:5">
      <c r="A77" s="4" t="s">
        <v>76</v>
      </c>
      <c r="B77" s="5" t="n">
        <v>0</v>
      </c>
      <c r="C77" s="5" t="n">
        <v>0</v>
      </c>
      <c r="D77" s="5" t="n">
        <v>0</v>
      </c>
      <c r="E77" s="5" t="n">
        <v>0</v>
      </c>
    </row>
    <row r="78" spans="1:5">
      <c r="A78" s="4" t="s">
        <v>77</v>
      </c>
      <c r="B78" s="5" t="n">
        <v>0</v>
      </c>
      <c r="C78" s="5" t="n">
        <v>0</v>
      </c>
      <c r="D78" s="5" t="n">
        <v>0</v>
      </c>
      <c r="E78" s="5" t="n">
        <v>0</v>
      </c>
    </row>
    <row r="79" spans="1:5">
      <c r="A79" s="4" t="s">
        <v>78</v>
      </c>
      <c r="B79" s="5" t="n">
        <v>0</v>
      </c>
      <c r="C79" s="5" t="n">
        <v>0</v>
      </c>
      <c r="D79" s="5" t="n">
        <v>0</v>
      </c>
      <c r="E79" s="5" t="n">
        <v>0</v>
      </c>
    </row>
    <row r="80" spans="1:5">
      <c r="A80" s="4" t="s">
        <v>79</v>
      </c>
      <c r="B80" s="5" t="n">
        <v>57078</v>
      </c>
      <c r="C80" s="5" t="n">
        <v>55971</v>
      </c>
      <c r="D80" s="5" t="n">
        <v>196103</v>
      </c>
      <c r="E80" s="5" t="n">
        <v>191471</v>
      </c>
    </row>
    <row r="81" spans="1:5">
      <c r="A81" s="4" t="s">
        <v>798</v>
      </c>
      <c r="B81" s="5" t="n">
        <v>0</v>
      </c>
      <c r="C81" s="5" t="n">
        <v>0</v>
      </c>
      <c r="D81" s="5" t="n">
        <v>0</v>
      </c>
      <c r="E81" s="5" t="n">
        <v>0</v>
      </c>
    </row>
    <row r="82" spans="1:5">
      <c r="A82" s="4" t="s">
        <v>80</v>
      </c>
      <c r="B82" s="5" t="n">
        <v>-59229</v>
      </c>
      <c r="C82" s="5" t="n">
        <v>-47383</v>
      </c>
      <c r="D82" s="5" t="n">
        <v>-173791</v>
      </c>
      <c r="E82" s="5" t="n">
        <v>-122060</v>
      </c>
    </row>
    <row r="83" spans="1:5">
      <c r="A83" s="4" t="s">
        <v>81</v>
      </c>
      <c r="B83" s="5" t="n">
        <v>1828</v>
      </c>
      <c r="C83" s="5" t="n">
        <v>-2276</v>
      </c>
      <c r="D83" s="5" t="n">
        <v>-3604</v>
      </c>
      <c r="E83" s="5" t="n">
        <v>-2276</v>
      </c>
    </row>
    <row r="84" spans="1:5">
      <c r="A84" s="4" t="s">
        <v>82</v>
      </c>
      <c r="B84" s="5" t="n">
        <v>-323</v>
      </c>
      <c r="C84" s="5" t="n">
        <v>6312</v>
      </c>
      <c r="D84" s="5" t="n">
        <v>18708</v>
      </c>
      <c r="E84" s="5" t="n">
        <v>67135</v>
      </c>
    </row>
    <row r="85" spans="1:5">
      <c r="A85" s="4" t="s">
        <v>799</v>
      </c>
      <c r="B85" s="5" t="n">
        <v>0</v>
      </c>
      <c r="C85" s="5" t="n">
        <v>0</v>
      </c>
      <c r="D85" s="5" t="n">
        <v>0</v>
      </c>
      <c r="E85" s="5" t="n">
        <v>0</v>
      </c>
    </row>
    <row r="86" spans="1:5">
      <c r="A86" s="4" t="s">
        <v>84</v>
      </c>
      <c r="B86" s="5" t="n">
        <v>-323</v>
      </c>
      <c r="C86" s="5" t="n">
        <v>6312</v>
      </c>
      <c r="D86" s="5" t="n">
        <v>18708</v>
      </c>
      <c r="E86" s="5" t="n">
        <v>67135</v>
      </c>
    </row>
    <row r="87" spans="1:5">
      <c r="A87" s="4" t="s">
        <v>800</v>
      </c>
      <c r="B87" s="5" t="n">
        <v>0</v>
      </c>
      <c r="C87" s="5" t="n">
        <v>0</v>
      </c>
      <c r="D87" s="5" t="n">
        <v>0</v>
      </c>
      <c r="E87" s="5" t="n">
        <v>0</v>
      </c>
    </row>
    <row r="88" spans="1:5">
      <c r="A88" s="4" t="s">
        <v>86</v>
      </c>
      <c r="B88" s="5" t="n">
        <v>-323</v>
      </c>
      <c r="C88" s="5" t="n">
        <v>6312</v>
      </c>
      <c r="D88" s="5" t="n">
        <v>18708</v>
      </c>
      <c r="E88" s="5" t="n">
        <v>67135</v>
      </c>
    </row>
    <row r="89" spans="1:5">
      <c r="A89" s="4" t="s">
        <v>87</v>
      </c>
      <c r="B89" s="5" t="n">
        <v>-17635</v>
      </c>
      <c r="C89" s="5" t="n">
        <v>-5469</v>
      </c>
      <c r="D89" s="5" t="n">
        <v>-51780</v>
      </c>
      <c r="E89" s="5" t="n">
        <v>-5469</v>
      </c>
    </row>
    <row r="90" spans="1:5">
      <c r="A90" s="4" t="s">
        <v>88</v>
      </c>
      <c r="B90" s="5" t="n">
        <v>-17958</v>
      </c>
      <c r="C90" s="5" t="n">
        <v>843</v>
      </c>
      <c r="D90" s="5" t="n">
        <v>-33072</v>
      </c>
      <c r="E90" s="5" t="n">
        <v>61666</v>
      </c>
    </row>
    <row r="91" spans="1:5">
      <c r="A91" s="4" t="s">
        <v>805</v>
      </c>
    </row>
    <row r="92" spans="1:5">
      <c r="A92" s="3" t="s">
        <v>776</v>
      </c>
    </row>
    <row r="93" spans="1:5">
      <c r="A93" s="4" t="s">
        <v>72</v>
      </c>
      <c r="B93" s="5" t="n">
        <v>0</v>
      </c>
      <c r="C93" s="5" t="n">
        <v>0</v>
      </c>
      <c r="D93" s="5" t="n">
        <v>0</v>
      </c>
      <c r="E93" s="5" t="n">
        <v>0</v>
      </c>
    </row>
    <row r="94" spans="1:5">
      <c r="A94" s="4" t="s">
        <v>94</v>
      </c>
      <c r="B94" s="5" t="n">
        <v>0</v>
      </c>
      <c r="C94" s="5" t="n">
        <v>0</v>
      </c>
      <c r="D94" s="5" t="n">
        <v>0</v>
      </c>
      <c r="E94" s="5" t="n">
        <v>0</v>
      </c>
    </row>
    <row r="95" spans="1:5">
      <c r="A95" s="4" t="s">
        <v>806</v>
      </c>
    </row>
    <row r="96" spans="1:5">
      <c r="A96" s="3" t="s">
        <v>776</v>
      </c>
    </row>
    <row r="97" spans="1:5">
      <c r="A97" s="4" t="s">
        <v>72</v>
      </c>
      <c r="B97" s="5" t="n">
        <v>0</v>
      </c>
      <c r="C97" s="5" t="n">
        <v>0</v>
      </c>
      <c r="D97" s="5" t="n">
        <v>0</v>
      </c>
      <c r="E97" s="5" t="n">
        <v>0</v>
      </c>
    </row>
    <row r="98" spans="1:5">
      <c r="A98" s="4" t="s">
        <v>94</v>
      </c>
      <c r="B98" s="5" t="n">
        <v>0</v>
      </c>
      <c r="C98" s="5" t="n">
        <v>0</v>
      </c>
      <c r="D98" s="5" t="n">
        <v>0</v>
      </c>
      <c r="E98" s="5" t="n">
        <v>0</v>
      </c>
    </row>
    <row r="99" spans="1:5">
      <c r="A99" s="4" t="s">
        <v>807</v>
      </c>
    </row>
    <row r="100" spans="1:5">
      <c r="A100" s="3" t="s">
        <v>776</v>
      </c>
    </row>
    <row r="101" spans="1:5">
      <c r="A101" s="4" t="s">
        <v>72</v>
      </c>
      <c r="B101" s="5" t="n">
        <v>0</v>
      </c>
      <c r="C101" s="5" t="n">
        <v>0</v>
      </c>
      <c r="D101" s="5" t="n">
        <v>0</v>
      </c>
      <c r="E101" s="5" t="n">
        <v>0</v>
      </c>
    </row>
    <row r="102" spans="1:5">
      <c r="A102" s="4" t="s">
        <v>94</v>
      </c>
      <c r="B102" s="5" t="n">
        <v>0</v>
      </c>
      <c r="C102" s="5" t="n">
        <v>0</v>
      </c>
      <c r="D102" s="5" t="n">
        <v>0</v>
      </c>
      <c r="E102" s="5" t="n">
        <v>0</v>
      </c>
    </row>
    <row r="103" spans="1:5">
      <c r="A103" s="4" t="s">
        <v>808</v>
      </c>
    </row>
    <row r="104" spans="1:5">
      <c r="A104" s="3" t="s">
        <v>776</v>
      </c>
    </row>
    <row r="105" spans="1:5">
      <c r="A105" s="4" t="s">
        <v>72</v>
      </c>
      <c r="B105" s="5" t="n">
        <v>0</v>
      </c>
      <c r="C105" s="5" t="n">
        <v>0</v>
      </c>
      <c r="D105" s="5" t="n">
        <v>0</v>
      </c>
      <c r="E105" s="5" t="n">
        <v>0</v>
      </c>
    </row>
    <row r="106" spans="1:5">
      <c r="A106" s="4" t="s">
        <v>94</v>
      </c>
      <c r="B106" s="5" t="n">
        <v>0</v>
      </c>
      <c r="C106" s="5" t="n">
        <v>0</v>
      </c>
      <c r="D106" s="5" t="n">
        <v>0</v>
      </c>
      <c r="E106" s="5" t="n">
        <v>0</v>
      </c>
    </row>
    <row r="107" spans="1:5">
      <c r="A107" s="4" t="s">
        <v>794</v>
      </c>
    </row>
    <row r="108" spans="1:5">
      <c r="A108" s="3" t="s">
        <v>776</v>
      </c>
    </row>
    <row r="109" spans="1:5">
      <c r="A109" s="4" t="s">
        <v>72</v>
      </c>
      <c r="B109" s="5" t="n">
        <v>739523</v>
      </c>
      <c r="C109" s="5" t="n">
        <v>481044</v>
      </c>
      <c r="D109" s="5" t="n">
        <v>2206235</v>
      </c>
      <c r="E109" s="5" t="n">
        <v>1293704</v>
      </c>
    </row>
    <row r="110" spans="1:5">
      <c r="A110" s="4" t="s">
        <v>74</v>
      </c>
      <c r="B110" s="5" t="n">
        <v>24209</v>
      </c>
      <c r="C110" s="5" t="n">
        <v>19409</v>
      </c>
      <c r="D110" s="5" t="n">
        <v>49412</v>
      </c>
      <c r="E110" s="5" t="n">
        <v>38723</v>
      </c>
    </row>
    <row r="111" spans="1:5">
      <c r="A111" s="4" t="s">
        <v>75</v>
      </c>
      <c r="B111" s="5" t="n">
        <v>85229</v>
      </c>
      <c r="C111" s="5" t="n">
        <v>63107</v>
      </c>
      <c r="D111" s="5" t="n">
        <v>236914</v>
      </c>
      <c r="E111" s="5" t="n">
        <v>174578</v>
      </c>
    </row>
    <row r="112" spans="1:5">
      <c r="A112" s="4" t="s">
        <v>76</v>
      </c>
      <c r="B112" s="5" t="n">
        <v>-3363</v>
      </c>
      <c r="C112" s="5" t="n">
        <v>0</v>
      </c>
      <c r="D112" s="5" t="n">
        <v>-3363</v>
      </c>
      <c r="E112" s="5" t="n">
        <v>-26684</v>
      </c>
    </row>
    <row r="113" spans="1:5">
      <c r="A113" s="4" t="s">
        <v>77</v>
      </c>
      <c r="B113" s="5" t="n">
        <v>691177</v>
      </c>
      <c r="C113" s="5" t="n">
        <v>440818</v>
      </c>
      <c r="D113" s="5" t="n">
        <v>2045537</v>
      </c>
      <c r="E113" s="5" t="n">
        <v>1145443</v>
      </c>
    </row>
    <row r="114" spans="1:5">
      <c r="A114" s="4" t="s">
        <v>78</v>
      </c>
      <c r="B114" s="5" t="n">
        <v>48346</v>
      </c>
      <c r="C114" s="5" t="n">
        <v>40226</v>
      </c>
      <c r="D114" s="5" t="n">
        <v>160698</v>
      </c>
      <c r="E114" s="5" t="n">
        <v>148261</v>
      </c>
    </row>
    <row r="115" spans="1:5">
      <c r="A115" s="4" t="s">
        <v>79</v>
      </c>
      <c r="B115" s="5" t="n">
        <v>-4047</v>
      </c>
      <c r="C115" s="5" t="n">
        <v>-388</v>
      </c>
      <c r="D115" s="5" t="n">
        <v>-2518</v>
      </c>
      <c r="E115" s="5" t="n">
        <v>-1033</v>
      </c>
    </row>
    <row r="116" spans="1:5">
      <c r="A116" s="4" t="s">
        <v>798</v>
      </c>
      <c r="B116" s="5" t="n">
        <v>9492</v>
      </c>
      <c r="C116" s="5" t="n">
        <v>13044</v>
      </c>
      <c r="D116" s="5" t="n">
        <v>28388</v>
      </c>
      <c r="E116" s="5" t="n">
        <v>34805</v>
      </c>
    </row>
    <row r="117" spans="1:5">
      <c r="A117" s="4" t="s">
        <v>80</v>
      </c>
      <c r="B117" s="5" t="n">
        <v>3683</v>
      </c>
      <c r="C117" s="5" t="n">
        <v>3450</v>
      </c>
      <c r="D117" s="5" t="n">
        <v>10887</v>
      </c>
      <c r="E117" s="5" t="n">
        <v>10436</v>
      </c>
    </row>
    <row r="118" spans="1:5">
      <c r="A118" s="4" t="s">
        <v>81</v>
      </c>
      <c r="B118" s="5" t="n">
        <v>0</v>
      </c>
      <c r="C118" s="5" t="n">
        <v>0</v>
      </c>
      <c r="D118" s="5" t="n">
        <v>0</v>
      </c>
      <c r="E118" s="5" t="n">
        <v>0</v>
      </c>
    </row>
    <row r="119" spans="1:5">
      <c r="A119" s="4" t="s">
        <v>82</v>
      </c>
      <c r="B119" s="5" t="n">
        <v>57474</v>
      </c>
      <c r="C119" s="5" t="n">
        <v>56332</v>
      </c>
      <c r="D119" s="5" t="n">
        <v>197455</v>
      </c>
      <c r="E119" s="5" t="n">
        <v>192469</v>
      </c>
    </row>
    <row r="120" spans="1:5">
      <c r="A120" s="4" t="s">
        <v>799</v>
      </c>
      <c r="B120" s="5" t="n">
        <v>-383</v>
      </c>
      <c r="C120" s="5" t="n">
        <v>-322</v>
      </c>
      <c r="D120" s="5" t="n">
        <v>-1238</v>
      </c>
      <c r="E120" s="5" t="n">
        <v>-880</v>
      </c>
    </row>
    <row r="121" spans="1:5">
      <c r="A121" s="4" t="s">
        <v>84</v>
      </c>
      <c r="B121" s="5" t="n">
        <v>57091</v>
      </c>
      <c r="C121" s="5" t="n">
        <v>56010</v>
      </c>
      <c r="D121" s="5" t="n">
        <v>196217</v>
      </c>
      <c r="E121" s="5" t="n">
        <v>191589</v>
      </c>
    </row>
    <row r="122" spans="1:5">
      <c r="A122" s="4" t="s">
        <v>800</v>
      </c>
      <c r="B122" s="5" t="n">
        <v>0</v>
      </c>
      <c r="C122" s="5" t="n">
        <v>0</v>
      </c>
      <c r="D122" s="5" t="n">
        <v>0</v>
      </c>
      <c r="E122" s="5" t="n">
        <v>0</v>
      </c>
    </row>
    <row r="123" spans="1:5">
      <c r="A123" s="4" t="s">
        <v>86</v>
      </c>
      <c r="B123" s="5" t="n">
        <v>57091</v>
      </c>
      <c r="C123" s="5" t="n">
        <v>56010</v>
      </c>
      <c r="D123" s="5" t="n">
        <v>196217</v>
      </c>
      <c r="E123" s="5" t="n">
        <v>191589</v>
      </c>
    </row>
    <row r="124" spans="1:5">
      <c r="A124" s="4" t="s">
        <v>87</v>
      </c>
      <c r="B124" s="5" t="n">
        <v>0</v>
      </c>
      <c r="C124" s="5" t="n">
        <v>0</v>
      </c>
      <c r="D124" s="5" t="n">
        <v>0</v>
      </c>
      <c r="E124" s="5" t="n">
        <v>0</v>
      </c>
    </row>
    <row r="125" spans="1:5">
      <c r="A125" s="4" t="s">
        <v>88</v>
      </c>
      <c r="B125" s="5" t="n">
        <v>57091</v>
      </c>
      <c r="C125" s="5" t="n">
        <v>56010</v>
      </c>
      <c r="D125" s="5" t="n">
        <v>196217</v>
      </c>
      <c r="E125" s="5" t="n">
        <v>191589</v>
      </c>
    </row>
    <row r="126" spans="1:5">
      <c r="A126" s="4" t="s">
        <v>809</v>
      </c>
    </row>
    <row r="127" spans="1:5">
      <c r="A127" s="3" t="s">
        <v>776</v>
      </c>
    </row>
    <row r="128" spans="1:5">
      <c r="A128" s="4" t="s">
        <v>72</v>
      </c>
      <c r="B128" s="5" t="n">
        <v>70115</v>
      </c>
      <c r="C128" s="5" t="n">
        <v>80671</v>
      </c>
      <c r="D128" s="5" t="n">
        <v>213344</v>
      </c>
      <c r="E128" s="5" t="n">
        <v>243437</v>
      </c>
    </row>
    <row r="129" spans="1:5">
      <c r="A129" s="4" t="s">
        <v>94</v>
      </c>
      <c r="B129" s="5" t="n">
        <v>17217</v>
      </c>
      <c r="C129" s="5" t="n">
        <v>17928</v>
      </c>
      <c r="D129" s="5" t="n">
        <v>51688</v>
      </c>
      <c r="E129" s="5" t="n">
        <v>52396</v>
      </c>
    </row>
    <row r="130" spans="1:5">
      <c r="A130" s="4" t="s">
        <v>810</v>
      </c>
    </row>
    <row r="131" spans="1:5">
      <c r="A131" s="3" t="s">
        <v>776</v>
      </c>
    </row>
    <row r="132" spans="1:5">
      <c r="A132" s="4" t="s">
        <v>72</v>
      </c>
      <c r="B132" s="5" t="n">
        <v>290837</v>
      </c>
      <c r="C132" s="5" t="n">
        <v>109292</v>
      </c>
      <c r="D132" s="5" t="n">
        <v>873863</v>
      </c>
      <c r="E132" s="5" t="n">
        <v>197321</v>
      </c>
    </row>
    <row r="133" spans="1:5">
      <c r="A133" s="4" t="s">
        <v>94</v>
      </c>
      <c r="B133" s="5" t="n">
        <v>228721</v>
      </c>
      <c r="C133" s="5" t="n">
        <v>78869</v>
      </c>
      <c r="D133" s="5" t="n">
        <v>683989</v>
      </c>
      <c r="E133" s="5" t="n">
        <v>132608</v>
      </c>
    </row>
    <row r="134" spans="1:5">
      <c r="A134" s="4" t="s">
        <v>811</v>
      </c>
    </row>
    <row r="135" spans="1:5">
      <c r="A135" s="3" t="s">
        <v>776</v>
      </c>
    </row>
    <row r="136" spans="1:5">
      <c r="A136" s="4" t="s">
        <v>72</v>
      </c>
      <c r="B136" s="5" t="n">
        <v>56296</v>
      </c>
      <c r="C136" s="5" t="n">
        <v>48534</v>
      </c>
      <c r="D136" s="5" t="n">
        <v>161410</v>
      </c>
      <c r="E136" s="5" t="n">
        <v>152038</v>
      </c>
    </row>
    <row r="137" spans="1:5">
      <c r="A137" s="4" t="s">
        <v>94</v>
      </c>
      <c r="B137" s="5" t="n">
        <v>44195</v>
      </c>
      <c r="C137" s="5" t="n">
        <v>35789</v>
      </c>
      <c r="D137" s="5" t="n">
        <v>126259</v>
      </c>
      <c r="E137" s="5" t="n">
        <v>111980</v>
      </c>
    </row>
    <row r="138" spans="1:5">
      <c r="A138" s="4" t="s">
        <v>812</v>
      </c>
    </row>
    <row r="139" spans="1:5">
      <c r="A139" s="3" t="s">
        <v>776</v>
      </c>
    </row>
    <row r="140" spans="1:5">
      <c r="A140" s="4" t="s">
        <v>72</v>
      </c>
      <c r="B140" s="5" t="n">
        <v>322275</v>
      </c>
      <c r="C140" s="5" t="n">
        <v>242547</v>
      </c>
      <c r="D140" s="5" t="n">
        <v>957618</v>
      </c>
      <c r="E140" s="5" t="n">
        <v>700908</v>
      </c>
    </row>
    <row r="141" spans="1:5">
      <c r="A141" s="4" t="s">
        <v>94</v>
      </c>
      <c r="B141" s="5" t="n">
        <v>294969</v>
      </c>
      <c r="C141" s="5" t="n">
        <v>225716</v>
      </c>
      <c r="D141" s="5" t="n">
        <v>900638</v>
      </c>
      <c r="E141" s="5" t="n">
        <v>661842</v>
      </c>
    </row>
    <row r="142" spans="1:5">
      <c r="A142" s="4" t="s">
        <v>795</v>
      </c>
    </row>
    <row r="143" spans="1:5">
      <c r="A143" s="3" t="s">
        <v>776</v>
      </c>
    </row>
    <row r="144" spans="1:5">
      <c r="A144" s="4" t="s">
        <v>72</v>
      </c>
      <c r="B144" s="5" t="n">
        <v>7792</v>
      </c>
      <c r="C144" s="5" t="n">
        <v>6666</v>
      </c>
      <c r="D144" s="5" t="n">
        <v>23645</v>
      </c>
      <c r="E144" s="5" t="n">
        <v>20034</v>
      </c>
    </row>
    <row r="145" spans="1:5">
      <c r="A145" s="4" t="s">
        <v>74</v>
      </c>
      <c r="B145" s="5" t="n">
        <v>0</v>
      </c>
      <c r="C145" s="5" t="n">
        <v>0</v>
      </c>
      <c r="D145" s="5" t="n">
        <v>0</v>
      </c>
      <c r="E145" s="5" t="n">
        <v>0</v>
      </c>
    </row>
    <row r="146" spans="1:5">
      <c r="A146" s="4" t="s">
        <v>75</v>
      </c>
      <c r="B146" s="5" t="n">
        <v>6647</v>
      </c>
      <c r="C146" s="5" t="n">
        <v>625</v>
      </c>
      <c r="D146" s="5" t="n">
        <v>7897</v>
      </c>
      <c r="E146" s="5" t="n">
        <v>1875</v>
      </c>
    </row>
    <row r="147" spans="1:5">
      <c r="A147" s="4" t="s">
        <v>76</v>
      </c>
      <c r="B147" s="5" t="n">
        <v>0</v>
      </c>
      <c r="C147" s="5" t="n">
        <v>0</v>
      </c>
      <c r="D147" s="5" t="n">
        <v>0</v>
      </c>
      <c r="E147" s="5" t="n">
        <v>0</v>
      </c>
    </row>
    <row r="148" spans="1:5">
      <c r="A148" s="4" t="s">
        <v>77</v>
      </c>
      <c r="B148" s="5" t="n">
        <v>9990</v>
      </c>
      <c r="C148" s="5" t="n">
        <v>3792</v>
      </c>
      <c r="D148" s="5" t="n">
        <v>18214</v>
      </c>
      <c r="E148" s="5" t="n">
        <v>11151</v>
      </c>
    </row>
    <row r="149" spans="1:5">
      <c r="A149" s="4" t="s">
        <v>78</v>
      </c>
      <c r="B149" s="5" t="n">
        <v>-2198</v>
      </c>
      <c r="C149" s="5" t="n">
        <v>2874</v>
      </c>
      <c r="D149" s="5" t="n">
        <v>5431</v>
      </c>
      <c r="E149" s="5" t="n">
        <v>8883</v>
      </c>
    </row>
    <row r="150" spans="1:5">
      <c r="A150" s="4" t="s">
        <v>79</v>
      </c>
      <c r="B150" s="5" t="n">
        <v>0</v>
      </c>
      <c r="C150" s="5" t="n">
        <v>0</v>
      </c>
      <c r="D150" s="5" t="n">
        <v>0</v>
      </c>
      <c r="E150" s="5" t="n">
        <v>0</v>
      </c>
    </row>
    <row r="151" spans="1:5">
      <c r="A151" s="4" t="s">
        <v>798</v>
      </c>
      <c r="B151" s="5" t="n">
        <v>0</v>
      </c>
      <c r="C151" s="5" t="n">
        <v>0</v>
      </c>
      <c r="D151" s="5" t="n">
        <v>0</v>
      </c>
      <c r="E151" s="5" t="n">
        <v>0</v>
      </c>
    </row>
    <row r="152" spans="1:5">
      <c r="A152" s="4" t="s">
        <v>80</v>
      </c>
      <c r="B152" s="5" t="n">
        <v>-3273</v>
      </c>
      <c r="C152" s="5" t="n">
        <v>-3455</v>
      </c>
      <c r="D152" s="5" t="n">
        <v>-9960</v>
      </c>
      <c r="E152" s="5" t="n">
        <v>-10493</v>
      </c>
    </row>
    <row r="153" spans="1:5">
      <c r="A153" s="4" t="s">
        <v>81</v>
      </c>
      <c r="B153" s="5" t="n">
        <v>0</v>
      </c>
      <c r="C153" s="5" t="n">
        <v>0</v>
      </c>
      <c r="D153" s="5" t="n">
        <v>0</v>
      </c>
      <c r="E153" s="5" t="n">
        <v>0</v>
      </c>
    </row>
    <row r="154" spans="1:5">
      <c r="A154" s="4" t="s">
        <v>82</v>
      </c>
      <c r="B154" s="5" t="n">
        <v>-5471</v>
      </c>
      <c r="C154" s="5" t="n">
        <v>-581</v>
      </c>
      <c r="D154" s="5" t="n">
        <v>-4529</v>
      </c>
      <c r="E154" s="5" t="n">
        <v>-1610</v>
      </c>
    </row>
    <row r="155" spans="1:5">
      <c r="A155" s="4" t="s">
        <v>799</v>
      </c>
      <c r="B155" s="5" t="n">
        <v>100</v>
      </c>
      <c r="C155" s="5" t="n">
        <v>2</v>
      </c>
      <c r="D155" s="5" t="n">
        <v>324</v>
      </c>
      <c r="E155" s="5" t="n">
        <v>2</v>
      </c>
    </row>
    <row r="156" spans="1:5">
      <c r="A156" s="4" t="s">
        <v>84</v>
      </c>
      <c r="B156" s="5" t="n">
        <v>-5371</v>
      </c>
      <c r="C156" s="5" t="n">
        <v>-579</v>
      </c>
      <c r="D156" s="5" t="n">
        <v>-4205</v>
      </c>
      <c r="E156" s="5" t="n">
        <v>-1608</v>
      </c>
    </row>
    <row r="157" spans="1:5">
      <c r="A157" s="4" t="s">
        <v>800</v>
      </c>
      <c r="B157" s="5" t="n">
        <v>1311</v>
      </c>
      <c r="C157" s="5" t="n">
        <v>152</v>
      </c>
      <c r="D157" s="5" t="n">
        <v>1573</v>
      </c>
      <c r="E157" s="5" t="n">
        <v>457</v>
      </c>
    </row>
    <row r="158" spans="1:5">
      <c r="A158" s="4" t="s">
        <v>86</v>
      </c>
      <c r="B158" s="5" t="n">
        <v>-4060</v>
      </c>
      <c r="C158" s="5" t="n">
        <v>-427</v>
      </c>
      <c r="D158" s="5" t="n">
        <v>-2632</v>
      </c>
      <c r="E158" s="5" t="n">
        <v>-1151</v>
      </c>
    </row>
    <row r="159" spans="1:5">
      <c r="A159" s="4" t="s">
        <v>87</v>
      </c>
      <c r="B159" s="5" t="n">
        <v>0</v>
      </c>
      <c r="C159" s="5" t="n">
        <v>0</v>
      </c>
      <c r="D159" s="5" t="n">
        <v>0</v>
      </c>
      <c r="E159" s="5" t="n">
        <v>0</v>
      </c>
    </row>
    <row r="160" spans="1:5">
      <c r="A160" s="4" t="s">
        <v>88</v>
      </c>
      <c r="B160" s="5" t="n">
        <v>-4060</v>
      </c>
      <c r="C160" s="5" t="n">
        <v>-427</v>
      </c>
      <c r="D160" s="5" t="n">
        <v>-2632</v>
      </c>
      <c r="E160" s="5" t="n">
        <v>-1151</v>
      </c>
    </row>
    <row r="161" spans="1:5">
      <c r="A161" s="4" t="s">
        <v>813</v>
      </c>
    </row>
    <row r="162" spans="1:5">
      <c r="A162" s="3" t="s">
        <v>776</v>
      </c>
    </row>
    <row r="163" spans="1:5">
      <c r="A163" s="4" t="s">
        <v>72</v>
      </c>
      <c r="B163" s="5" t="n">
        <v>0</v>
      </c>
      <c r="C163" s="4" t="s">
        <v>814</v>
      </c>
      <c r="D163" s="5" t="n">
        <v>0</v>
      </c>
      <c r="E163" s="4" t="s">
        <v>814</v>
      </c>
    </row>
    <row r="164" spans="1:5">
      <c r="A164" s="4" t="s">
        <v>94</v>
      </c>
      <c r="B164" s="5" t="n">
        <v>536</v>
      </c>
      <c r="C164" s="5" t="n">
        <v>762</v>
      </c>
      <c r="D164" s="5" t="n">
        <v>1845</v>
      </c>
      <c r="E164" s="5" t="n">
        <v>2286</v>
      </c>
    </row>
    <row r="165" spans="1:5">
      <c r="A165" s="4" t="s">
        <v>815</v>
      </c>
    </row>
    <row r="166" spans="1:5">
      <c r="A166" s="3" t="s">
        <v>776</v>
      </c>
    </row>
    <row r="167" spans="1:5">
      <c r="A167" s="4" t="s">
        <v>72</v>
      </c>
      <c r="B167" s="5" t="n">
        <v>2922</v>
      </c>
      <c r="C167" s="5" t="n">
        <v>2069</v>
      </c>
      <c r="D167" s="5" t="n">
        <v>9056</v>
      </c>
      <c r="E167" s="5" t="n">
        <v>5968</v>
      </c>
    </row>
    <row r="168" spans="1:5">
      <c r="A168" s="4" t="s">
        <v>94</v>
      </c>
      <c r="B168" s="5" t="n">
        <v>2520</v>
      </c>
      <c r="C168" s="5" t="n">
        <v>2092</v>
      </c>
      <c r="D168" s="5" t="n">
        <v>7636</v>
      </c>
      <c r="E168" s="5" t="n">
        <v>6137</v>
      </c>
    </row>
    <row r="169" spans="1:5">
      <c r="A169" s="4" t="s">
        <v>816</v>
      </c>
    </row>
    <row r="170" spans="1:5">
      <c r="A170" s="3" t="s">
        <v>776</v>
      </c>
    </row>
    <row r="171" spans="1:5">
      <c r="A171" s="4" t="s">
        <v>72</v>
      </c>
      <c r="B171" s="5" t="n">
        <v>0</v>
      </c>
      <c r="C171" s="5" t="n">
        <v>0</v>
      </c>
      <c r="D171" s="5" t="n">
        <v>0</v>
      </c>
      <c r="E171" s="5" t="n">
        <v>0</v>
      </c>
    </row>
    <row r="172" spans="1:5">
      <c r="A172" s="4" t="s">
        <v>94</v>
      </c>
      <c r="B172" s="5" t="n">
        <v>0</v>
      </c>
      <c r="C172" s="5" t="n">
        <v>0</v>
      </c>
      <c r="D172" s="5" t="n">
        <v>0</v>
      </c>
      <c r="E172" s="5" t="n">
        <v>0</v>
      </c>
    </row>
    <row r="173" spans="1:5">
      <c r="A173" s="4" t="s">
        <v>817</v>
      </c>
    </row>
    <row r="174" spans="1:5">
      <c r="A174" s="3" t="s">
        <v>776</v>
      </c>
    </row>
    <row r="175" spans="1:5">
      <c r="A175" s="4" t="s">
        <v>72</v>
      </c>
      <c r="B175" s="5" t="n">
        <v>4870</v>
      </c>
      <c r="C175" s="5" t="n">
        <v>4597</v>
      </c>
      <c r="D175" s="5" t="n">
        <v>14589</v>
      </c>
      <c r="E175" s="5" t="n">
        <v>14066</v>
      </c>
    </row>
    <row r="176" spans="1:5">
      <c r="A176" s="4" t="s">
        <v>94</v>
      </c>
      <c r="B176" s="5" t="n">
        <v>287</v>
      </c>
      <c r="C176" s="5" t="n">
        <v>313</v>
      </c>
      <c r="D176" s="5" t="n">
        <v>836</v>
      </c>
      <c r="E176" s="5" t="n">
        <v>853</v>
      </c>
    </row>
    <row r="177" spans="1:5">
      <c r="A177" s="4" t="s">
        <v>796</v>
      </c>
    </row>
    <row r="178" spans="1:5">
      <c r="A178" s="3" t="s">
        <v>776</v>
      </c>
    </row>
    <row r="179" spans="1:5">
      <c r="A179" s="4" t="s">
        <v>72</v>
      </c>
      <c r="B179" s="5" t="n">
        <v>-2037</v>
      </c>
      <c r="C179" s="5" t="n">
        <v>-1596</v>
      </c>
      <c r="D179" s="5" t="n">
        <v>-6406</v>
      </c>
      <c r="E179" s="5" t="n">
        <v>-5410</v>
      </c>
    </row>
    <row r="180" spans="1:5">
      <c r="A180" s="4" t="s">
        <v>74</v>
      </c>
      <c r="B180" s="5" t="n">
        <v>0</v>
      </c>
      <c r="C180" s="5" t="n">
        <v>0</v>
      </c>
      <c r="D180" s="5" t="n">
        <v>0</v>
      </c>
      <c r="E180" s="5" t="n">
        <v>0</v>
      </c>
    </row>
    <row r="181" spans="1:5">
      <c r="A181" s="4" t="s">
        <v>75</v>
      </c>
      <c r="B181" s="5" t="n">
        <v>0</v>
      </c>
      <c r="C181" s="5" t="n">
        <v>0</v>
      </c>
      <c r="D181" s="5" t="n">
        <v>0</v>
      </c>
      <c r="E181" s="5" t="n">
        <v>0</v>
      </c>
    </row>
    <row r="182" spans="1:5">
      <c r="A182" s="4" t="s">
        <v>76</v>
      </c>
      <c r="B182" s="5" t="n">
        <v>0</v>
      </c>
      <c r="C182" s="5" t="n">
        <v>0</v>
      </c>
      <c r="D182" s="5" t="n">
        <v>0</v>
      </c>
      <c r="E182" s="5" t="n">
        <v>0</v>
      </c>
    </row>
    <row r="183" spans="1:5">
      <c r="A183" s="4" t="s">
        <v>77</v>
      </c>
      <c r="B183" s="5" t="n">
        <v>-2037</v>
      </c>
      <c r="C183" s="5" t="n">
        <v>-1596</v>
      </c>
      <c r="D183" s="5" t="n">
        <v>-6406</v>
      </c>
      <c r="E183" s="5" t="n">
        <v>-5410</v>
      </c>
    </row>
    <row r="184" spans="1:5">
      <c r="A184" s="4" t="s">
        <v>78</v>
      </c>
      <c r="B184" s="5" t="n">
        <v>0</v>
      </c>
      <c r="C184" s="5" t="n">
        <v>0</v>
      </c>
      <c r="D184" s="5" t="n">
        <v>0</v>
      </c>
      <c r="E184" s="5" t="n">
        <v>0</v>
      </c>
    </row>
    <row r="185" spans="1:5">
      <c r="A185" s="4" t="s">
        <v>79</v>
      </c>
      <c r="B185" s="5" t="n">
        <v>-53031</v>
      </c>
      <c r="C185" s="5" t="n">
        <v>-55583</v>
      </c>
      <c r="D185" s="5" t="n">
        <v>-193585</v>
      </c>
      <c r="E185" s="5" t="n">
        <v>-190438</v>
      </c>
    </row>
    <row r="186" spans="1:5">
      <c r="A186" s="4" t="s">
        <v>798</v>
      </c>
      <c r="B186" s="5" t="n">
        <v>0</v>
      </c>
      <c r="C186" s="5" t="n">
        <v>0</v>
      </c>
      <c r="D186" s="5" t="n">
        <v>0</v>
      </c>
      <c r="E186" s="5" t="n">
        <v>0</v>
      </c>
    </row>
    <row r="187" spans="1:5">
      <c r="A187" s="4" t="s">
        <v>80</v>
      </c>
      <c r="B187" s="5" t="n">
        <v>0</v>
      </c>
      <c r="C187" s="5" t="n">
        <v>0</v>
      </c>
      <c r="D187" s="5" t="n">
        <v>0</v>
      </c>
      <c r="E187" s="5" t="n">
        <v>0</v>
      </c>
    </row>
    <row r="188" spans="1:5">
      <c r="A188" s="4" t="s">
        <v>81</v>
      </c>
      <c r="B188" s="5" t="n">
        <v>0</v>
      </c>
      <c r="C188" s="5" t="n">
        <v>0</v>
      </c>
      <c r="D188" s="5" t="n">
        <v>0</v>
      </c>
      <c r="E188" s="5" t="n">
        <v>0</v>
      </c>
    </row>
    <row r="189" spans="1:5">
      <c r="A189" s="4" t="s">
        <v>82</v>
      </c>
      <c r="B189" s="5" t="n">
        <v>-53031</v>
      </c>
      <c r="C189" s="5" t="n">
        <v>-55583</v>
      </c>
      <c r="D189" s="5" t="n">
        <v>-193585</v>
      </c>
      <c r="E189" s="5" t="n">
        <v>-190438</v>
      </c>
    </row>
    <row r="190" spans="1:5">
      <c r="A190" s="4" t="s">
        <v>799</v>
      </c>
      <c r="B190" s="5" t="n">
        <v>0</v>
      </c>
      <c r="C190" s="5" t="n">
        <v>0</v>
      </c>
      <c r="D190" s="5" t="n">
        <v>0</v>
      </c>
      <c r="E190" s="5" t="n">
        <v>0</v>
      </c>
    </row>
    <row r="191" spans="1:5">
      <c r="A191" s="4" t="s">
        <v>84</v>
      </c>
      <c r="B191" s="5" t="n">
        <v>-53031</v>
      </c>
      <c r="C191" s="5" t="n">
        <v>-55583</v>
      </c>
      <c r="D191" s="5" t="n">
        <v>-193585</v>
      </c>
      <c r="E191" s="5" t="n">
        <v>-190438</v>
      </c>
    </row>
    <row r="192" spans="1:5">
      <c r="A192" s="4" t="s">
        <v>800</v>
      </c>
      <c r="B192" s="5" t="n">
        <v>0</v>
      </c>
      <c r="C192" s="5" t="n">
        <v>0</v>
      </c>
      <c r="D192" s="5" t="n">
        <v>0</v>
      </c>
      <c r="E192" s="5" t="n">
        <v>0</v>
      </c>
    </row>
    <row r="193" spans="1:5">
      <c r="A193" s="4" t="s">
        <v>86</v>
      </c>
      <c r="B193" s="5" t="n">
        <v>-53031</v>
      </c>
      <c r="C193" s="5" t="n">
        <v>-55583</v>
      </c>
      <c r="D193" s="5" t="n">
        <v>-193585</v>
      </c>
      <c r="E193" s="5" t="n">
        <v>-190438</v>
      </c>
    </row>
    <row r="194" spans="1:5">
      <c r="A194" s="4" t="s">
        <v>87</v>
      </c>
      <c r="B194" s="5" t="n">
        <v>0</v>
      </c>
      <c r="C194" s="5" t="n">
        <v>0</v>
      </c>
      <c r="D194" s="5" t="n">
        <v>0</v>
      </c>
      <c r="E194" s="5" t="n">
        <v>0</v>
      </c>
    </row>
    <row r="195" spans="1:5">
      <c r="A195" s="4" t="s">
        <v>88</v>
      </c>
      <c r="B195" s="5" t="n">
        <v>-53031</v>
      </c>
      <c r="C195" s="5" t="n">
        <v>-55583</v>
      </c>
      <c r="D195" s="5" t="n">
        <v>-193585</v>
      </c>
      <c r="E195" s="5" t="n">
        <v>-190438</v>
      </c>
    </row>
    <row r="196" spans="1:5">
      <c r="A196" s="4" t="s">
        <v>818</v>
      </c>
    </row>
    <row r="197" spans="1:5">
      <c r="A197" s="3" t="s">
        <v>776</v>
      </c>
    </row>
    <row r="198" spans="1:5">
      <c r="A198" s="4" t="s">
        <v>72</v>
      </c>
      <c r="B198" s="5" t="n">
        <v>0</v>
      </c>
      <c r="C198" s="5" t="n">
        <v>0</v>
      </c>
      <c r="D198" s="5" t="n">
        <v>0</v>
      </c>
      <c r="E198" s="5" t="n">
        <v>0</v>
      </c>
    </row>
    <row r="199" spans="1:5">
      <c r="A199" s="4" t="s">
        <v>94</v>
      </c>
      <c r="B199" s="5" t="n">
        <v>0</v>
      </c>
      <c r="C199" s="5" t="n">
        <v>0</v>
      </c>
      <c r="D199" s="5" t="n">
        <v>0</v>
      </c>
      <c r="E199" s="5" t="n">
        <v>0</v>
      </c>
    </row>
    <row r="200" spans="1:5">
      <c r="A200" s="4" t="s">
        <v>819</v>
      </c>
    </row>
    <row r="201" spans="1:5">
      <c r="A201" s="3" t="s">
        <v>776</v>
      </c>
    </row>
    <row r="202" spans="1:5">
      <c r="A202" s="4" t="s">
        <v>72</v>
      </c>
      <c r="B202" s="5" t="n">
        <v>-2037</v>
      </c>
      <c r="C202" s="5" t="n">
        <v>-1596</v>
      </c>
      <c r="D202" s="5" t="n">
        <v>-6406</v>
      </c>
      <c r="E202" s="5" t="n">
        <v>-5410</v>
      </c>
    </row>
    <row r="203" spans="1:5">
      <c r="A203" s="4" t="s">
        <v>94</v>
      </c>
      <c r="B203" s="5" t="n">
        <v>-2037</v>
      </c>
      <c r="C203" s="5" t="n">
        <v>-1596</v>
      </c>
      <c r="D203" s="5" t="n">
        <v>-6406</v>
      </c>
      <c r="E203" s="5" t="n">
        <v>-5410</v>
      </c>
    </row>
    <row r="204" spans="1:5">
      <c r="A204" s="4" t="s">
        <v>820</v>
      </c>
    </row>
    <row r="205" spans="1:5">
      <c r="A205" s="3" t="s">
        <v>776</v>
      </c>
    </row>
    <row r="206" spans="1:5">
      <c r="A206" s="4" t="s">
        <v>72</v>
      </c>
      <c r="B206" s="5" t="n">
        <v>0</v>
      </c>
      <c r="C206" s="5" t="n">
        <v>0</v>
      </c>
      <c r="D206" s="5" t="n">
        <v>0</v>
      </c>
      <c r="E206" s="5" t="n">
        <v>0</v>
      </c>
    </row>
    <row r="207" spans="1:5">
      <c r="A207" s="4" t="s">
        <v>94</v>
      </c>
      <c r="B207" s="5" t="n">
        <v>0</v>
      </c>
      <c r="C207" s="5" t="n">
        <v>0</v>
      </c>
      <c r="D207" s="5" t="n">
        <v>0</v>
      </c>
      <c r="E207" s="5" t="n">
        <v>0</v>
      </c>
    </row>
    <row r="208" spans="1:5">
      <c r="A208" s="4" t="s">
        <v>821</v>
      </c>
    </row>
    <row r="209" spans="1:5">
      <c r="A209" s="3" t="s">
        <v>776</v>
      </c>
    </row>
    <row r="210" spans="1:5">
      <c r="A210" s="4" t="s">
        <v>72</v>
      </c>
      <c r="B210" s="5" t="n">
        <v>0</v>
      </c>
      <c r="C210" s="5" t="n">
        <v>0</v>
      </c>
      <c r="D210" s="5" t="n">
        <v>0</v>
      </c>
      <c r="E210" s="5" t="n">
        <v>0</v>
      </c>
    </row>
    <row r="211" spans="1:5">
      <c r="A211" s="4" t="s">
        <v>94</v>
      </c>
      <c r="B211" s="7" t="n">
        <v>0</v>
      </c>
      <c r="C211" s="7" t="n">
        <v>0</v>
      </c>
      <c r="D211" s="7" t="n">
        <v>0</v>
      </c>
      <c r="E211"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0</v>
      </c>
    </row>
    <row r="3" spans="1:3">
      <c r="A3" s="3" t="s">
        <v>776</v>
      </c>
    </row>
    <row r="4" spans="1:3">
      <c r="A4" s="4" t="s">
        <v>152</v>
      </c>
      <c r="B4" s="7" t="n">
        <v>307564</v>
      </c>
      <c r="C4" s="7" t="n">
        <v>206390</v>
      </c>
    </row>
    <row r="5" spans="1:3">
      <c r="A5" s="3" t="s">
        <v>153</v>
      </c>
    </row>
    <row r="6" spans="1:3">
      <c r="A6" s="4" t="s">
        <v>154</v>
      </c>
      <c r="B6" s="5" t="n">
        <v>-152868</v>
      </c>
      <c r="C6" s="5" t="n">
        <v>-182653</v>
      </c>
    </row>
    <row r="7" spans="1:3">
      <c r="A7" s="4" t="s">
        <v>155</v>
      </c>
      <c r="B7" s="5" t="n">
        <v>26042</v>
      </c>
      <c r="C7" s="5" t="n">
        <v>25917</v>
      </c>
    </row>
    <row r="8" spans="1:3">
      <c r="A8" s="4" t="s">
        <v>156</v>
      </c>
      <c r="B8" s="5" t="n">
        <v>-2960</v>
      </c>
      <c r="C8" s="5" t="n">
        <v>0</v>
      </c>
    </row>
    <row r="9" spans="1:3">
      <c r="A9" s="4" t="s">
        <v>157</v>
      </c>
      <c r="B9" s="5" t="n">
        <v>0</v>
      </c>
      <c r="C9" s="5" t="n">
        <v>-1325759</v>
      </c>
    </row>
    <row r="10" spans="1:3">
      <c r="A10" s="4" t="s">
        <v>823</v>
      </c>
      <c r="B10" s="5" t="n">
        <v>0</v>
      </c>
      <c r="C10" s="5" t="n">
        <v>0</v>
      </c>
    </row>
    <row r="11" spans="1:3">
      <c r="A11" s="4" t="s">
        <v>824</v>
      </c>
      <c r="B11" s="5" t="n">
        <v>0</v>
      </c>
      <c r="C11" s="5" t="n">
        <v>0</v>
      </c>
    </row>
    <row r="12" spans="1:3">
      <c r="A12" s="4" t="s">
        <v>158</v>
      </c>
      <c r="B12" s="5" t="n">
        <v>0</v>
      </c>
      <c r="C12" s="5" t="n">
        <v>124</v>
      </c>
    </row>
    <row r="13" spans="1:3">
      <c r="A13" s="4" t="s">
        <v>159</v>
      </c>
      <c r="B13" s="5" t="n">
        <v>36859</v>
      </c>
      <c r="C13" s="5" t="n">
        <v>39204</v>
      </c>
    </row>
    <row r="14" spans="1:3">
      <c r="A14" s="4" t="s">
        <v>160</v>
      </c>
      <c r="B14" s="5" t="n">
        <v>-92927</v>
      </c>
      <c r="C14" s="5" t="n">
        <v>-1443167</v>
      </c>
    </row>
    <row r="15" spans="1:3">
      <c r="A15" s="3" t="s">
        <v>161</v>
      </c>
    </row>
    <row r="16" spans="1:3">
      <c r="A16" s="4" t="s">
        <v>162</v>
      </c>
      <c r="B16" s="5" t="n">
        <v>759800</v>
      </c>
      <c r="C16" s="5" t="n">
        <v>1247700</v>
      </c>
    </row>
    <row r="17" spans="1:3">
      <c r="A17" s="4" t="s">
        <v>163</v>
      </c>
      <c r="B17" s="5" t="n">
        <v>-638300</v>
      </c>
      <c r="C17" s="5" t="n">
        <v>-1153400</v>
      </c>
    </row>
    <row r="18" spans="1:3">
      <c r="A18" s="4" t="s">
        <v>164</v>
      </c>
      <c r="B18" s="5" t="n">
        <v>0</v>
      </c>
      <c r="C18" s="5" t="n">
        <v>550000</v>
      </c>
    </row>
    <row r="19" spans="1:3">
      <c r="A19" s="4" t="s">
        <v>165</v>
      </c>
      <c r="B19" s="5" t="n">
        <v>0</v>
      </c>
      <c r="C19" s="5" t="n">
        <v>729958</v>
      </c>
    </row>
    <row r="20" spans="1:3">
      <c r="A20" s="4" t="s">
        <v>166</v>
      </c>
      <c r="B20" s="5" t="n">
        <v>-145170</v>
      </c>
      <c r="C20" s="5" t="n">
        <v>0</v>
      </c>
    </row>
    <row r="21" spans="1:3">
      <c r="A21" s="4" t="s">
        <v>167</v>
      </c>
      <c r="B21" s="5" t="n">
        <v>-242</v>
      </c>
      <c r="C21" s="5" t="n">
        <v>-17808</v>
      </c>
    </row>
    <row r="22" spans="1:3">
      <c r="A22" s="4" t="s">
        <v>823</v>
      </c>
      <c r="B22" s="5" t="n">
        <v>0</v>
      </c>
      <c r="C22" s="5" t="n">
        <v>0</v>
      </c>
    </row>
    <row r="23" spans="1:3">
      <c r="A23" s="4" t="s">
        <v>128</v>
      </c>
      <c r="B23" s="5" t="n">
        <v>0</v>
      </c>
      <c r="C23" s="5" t="n">
        <v>140513</v>
      </c>
    </row>
    <row r="24" spans="1:3">
      <c r="A24" s="4" t="s">
        <v>169</v>
      </c>
      <c r="B24" s="5" t="n">
        <v>-191224</v>
      </c>
      <c r="C24" s="5" t="n">
        <v>-260586</v>
      </c>
    </row>
    <row r="25" spans="1:3">
      <c r="A25" s="4" t="s">
        <v>168</v>
      </c>
      <c r="B25" s="5" t="n">
        <v>1980</v>
      </c>
      <c r="C25" s="5" t="n">
        <v>1850</v>
      </c>
    </row>
    <row r="26" spans="1:3">
      <c r="A26" s="4" t="s">
        <v>150</v>
      </c>
      <c r="B26" s="5" t="n">
        <v>1356</v>
      </c>
      <c r="C26" s="5" t="n">
        <v>1215</v>
      </c>
    </row>
    <row r="27" spans="1:3">
      <c r="A27" s="4" t="s">
        <v>170</v>
      </c>
      <c r="B27" s="5" t="n">
        <v>-211800</v>
      </c>
      <c r="C27" s="5" t="n">
        <v>1239442</v>
      </c>
    </row>
    <row r="28" spans="1:3">
      <c r="A28" s="4" t="s">
        <v>171</v>
      </c>
      <c r="B28" s="5" t="n">
        <v>2837</v>
      </c>
      <c r="C28" s="5" t="n">
        <v>2665</v>
      </c>
    </row>
    <row r="29" spans="1:3">
      <c r="A29" s="4" t="s">
        <v>172</v>
      </c>
      <c r="B29" s="5" t="n">
        <v>9041</v>
      </c>
      <c r="C29" s="5" t="n">
        <v>7029</v>
      </c>
    </row>
    <row r="30" spans="1:3">
      <c r="A30" s="4" t="s">
        <v>173</v>
      </c>
      <c r="B30" s="5" t="n">
        <v>11878</v>
      </c>
      <c r="C30" s="5" t="n">
        <v>9694</v>
      </c>
    </row>
    <row r="31" spans="1:3">
      <c r="A31" s="4" t="s">
        <v>792</v>
      </c>
    </row>
    <row r="32" spans="1:3">
      <c r="A32" s="3" t="s">
        <v>776</v>
      </c>
    </row>
    <row r="33" spans="1:3">
      <c r="A33" s="4" t="s">
        <v>152</v>
      </c>
      <c r="B33" s="5" t="n">
        <v>0</v>
      </c>
      <c r="C33" s="5" t="n">
        <v>0</v>
      </c>
    </row>
    <row r="34" spans="1:3">
      <c r="A34" s="3" t="s">
        <v>153</v>
      </c>
    </row>
    <row r="35" spans="1:3">
      <c r="A35" s="4" t="s">
        <v>154</v>
      </c>
      <c r="B35" s="5" t="n">
        <v>0</v>
      </c>
      <c r="C35" s="5" t="n">
        <v>0</v>
      </c>
    </row>
    <row r="36" spans="1:3">
      <c r="A36" s="4" t="s">
        <v>155</v>
      </c>
      <c r="B36" s="5" t="n">
        <v>0</v>
      </c>
      <c r="C36" s="5" t="n">
        <v>0</v>
      </c>
    </row>
    <row r="37" spans="1:3">
      <c r="A37" s="4" t="s">
        <v>156</v>
      </c>
      <c r="B37" s="5" t="n">
        <v>0</v>
      </c>
      <c r="C37" s="5" t="n">
        <v>0</v>
      </c>
    </row>
    <row r="38" spans="1:3">
      <c r="A38" s="4" t="s">
        <v>157</v>
      </c>
      <c r="C38" s="5" t="n">
        <v>0</v>
      </c>
    </row>
    <row r="39" spans="1:3">
      <c r="A39" s="4" t="s">
        <v>823</v>
      </c>
      <c r="B39" s="5" t="n">
        <v>0</v>
      </c>
      <c r="C39" s="5" t="n">
        <v>0</v>
      </c>
    </row>
    <row r="40" spans="1:3">
      <c r="A40" s="4" t="s">
        <v>824</v>
      </c>
      <c r="B40" s="5" t="n">
        <v>0</v>
      </c>
      <c r="C40" s="5" t="n">
        <v>0</v>
      </c>
    </row>
    <row r="41" spans="1:3">
      <c r="A41" s="4" t="s">
        <v>158</v>
      </c>
      <c r="C41" s="5" t="n">
        <v>0</v>
      </c>
    </row>
    <row r="42" spans="1:3">
      <c r="A42" s="4" t="s">
        <v>159</v>
      </c>
      <c r="B42" s="5" t="n">
        <v>0</v>
      </c>
      <c r="C42" s="5" t="n">
        <v>0</v>
      </c>
    </row>
    <row r="43" spans="1:3">
      <c r="A43" s="4" t="s">
        <v>160</v>
      </c>
      <c r="B43" s="5" t="n">
        <v>0</v>
      </c>
      <c r="C43" s="5" t="n">
        <v>0</v>
      </c>
    </row>
    <row r="44" spans="1:3">
      <c r="A44" s="3" t="s">
        <v>161</v>
      </c>
    </row>
    <row r="45" spans="1:3">
      <c r="A45" s="4" t="s">
        <v>162</v>
      </c>
      <c r="B45" s="5" t="n">
        <v>0</v>
      </c>
      <c r="C45" s="5" t="n">
        <v>0</v>
      </c>
    </row>
    <row r="46" spans="1:3">
      <c r="A46" s="4" t="s">
        <v>163</v>
      </c>
      <c r="B46" s="5" t="n">
        <v>0</v>
      </c>
      <c r="C46" s="5" t="n">
        <v>0</v>
      </c>
    </row>
    <row r="47" spans="1:3">
      <c r="A47" s="4" t="s">
        <v>164</v>
      </c>
      <c r="C47" s="5" t="n">
        <v>0</v>
      </c>
    </row>
    <row r="48" spans="1:3">
      <c r="A48" s="4" t="s">
        <v>165</v>
      </c>
      <c r="C48" s="5" t="n">
        <v>0</v>
      </c>
    </row>
    <row r="49" spans="1:3">
      <c r="A49" s="4" t="s">
        <v>166</v>
      </c>
      <c r="B49" s="5" t="n">
        <v>0</v>
      </c>
    </row>
    <row r="50" spans="1:3">
      <c r="A50" s="4" t="s">
        <v>167</v>
      </c>
      <c r="B50" s="5" t="n">
        <v>0</v>
      </c>
      <c r="C50" s="5" t="n">
        <v>0</v>
      </c>
    </row>
    <row r="51" spans="1:3">
      <c r="A51" s="4" t="s">
        <v>823</v>
      </c>
      <c r="B51" s="5" t="n">
        <v>0</v>
      </c>
      <c r="C51" s="5" t="n">
        <v>0</v>
      </c>
    </row>
    <row r="52" spans="1:3">
      <c r="A52" s="4" t="s">
        <v>128</v>
      </c>
      <c r="C52" s="5" t="n">
        <v>0</v>
      </c>
    </row>
    <row r="53" spans="1:3">
      <c r="A53" s="4" t="s">
        <v>169</v>
      </c>
      <c r="B53" s="5" t="n">
        <v>0</v>
      </c>
      <c r="C53" s="5" t="n">
        <v>0</v>
      </c>
    </row>
    <row r="54" spans="1:3">
      <c r="A54" s="4" t="s">
        <v>168</v>
      </c>
      <c r="B54" s="5" t="n">
        <v>0</v>
      </c>
      <c r="C54" s="5" t="n">
        <v>0</v>
      </c>
    </row>
    <row r="55" spans="1:3">
      <c r="A55" s="4" t="s">
        <v>150</v>
      </c>
      <c r="B55" s="5" t="n">
        <v>0</v>
      </c>
      <c r="C55" s="5" t="n">
        <v>0</v>
      </c>
    </row>
    <row r="56" spans="1:3">
      <c r="A56" s="4" t="s">
        <v>170</v>
      </c>
      <c r="B56" s="5" t="n">
        <v>0</v>
      </c>
      <c r="C56" s="5" t="n">
        <v>0</v>
      </c>
    </row>
    <row r="57" spans="1:3">
      <c r="A57" s="4" t="s">
        <v>171</v>
      </c>
      <c r="B57" s="5" t="n">
        <v>0</v>
      </c>
      <c r="C57" s="5" t="n">
        <v>0</v>
      </c>
    </row>
    <row r="58" spans="1:3">
      <c r="A58" s="4" t="s">
        <v>172</v>
      </c>
      <c r="B58" s="5" t="n">
        <v>0</v>
      </c>
      <c r="C58" s="5" t="n">
        <v>0</v>
      </c>
    </row>
    <row r="59" spans="1:3">
      <c r="A59" s="4" t="s">
        <v>173</v>
      </c>
      <c r="B59" s="5" t="n">
        <v>0</v>
      </c>
      <c r="C59" s="5" t="n">
        <v>0</v>
      </c>
    </row>
    <row r="60" spans="1:3">
      <c r="A60" s="4" t="s">
        <v>793</v>
      </c>
    </row>
    <row r="61" spans="1:3">
      <c r="A61" s="3" t="s">
        <v>776</v>
      </c>
    </row>
    <row r="62" spans="1:3">
      <c r="A62" s="4" t="s">
        <v>152</v>
      </c>
      <c r="B62" s="5" t="n">
        <v>32474</v>
      </c>
      <c r="C62" s="5" t="n">
        <v>142721</v>
      </c>
    </row>
    <row r="63" spans="1:3">
      <c r="A63" s="3" t="s">
        <v>153</v>
      </c>
    </row>
    <row r="64" spans="1:3">
      <c r="A64" s="4" t="s">
        <v>154</v>
      </c>
      <c r="B64" s="5" t="n">
        <v>0</v>
      </c>
      <c r="C64" s="5" t="n">
        <v>0</v>
      </c>
    </row>
    <row r="65" spans="1:3">
      <c r="A65" s="4" t="s">
        <v>155</v>
      </c>
      <c r="B65" s="5" t="n">
        <v>0</v>
      </c>
      <c r="C65" s="5" t="n">
        <v>0</v>
      </c>
    </row>
    <row r="66" spans="1:3">
      <c r="A66" s="4" t="s">
        <v>156</v>
      </c>
      <c r="B66" s="5" t="n">
        <v>0</v>
      </c>
      <c r="C66" s="5" t="n">
        <v>-140513</v>
      </c>
    </row>
    <row r="67" spans="1:3">
      <c r="A67" s="4" t="s">
        <v>157</v>
      </c>
      <c r="C67" s="5" t="n">
        <v>0</v>
      </c>
    </row>
    <row r="68" spans="1:3">
      <c r="A68" s="4" t="s">
        <v>823</v>
      </c>
      <c r="B68" s="5" t="n">
        <v>182662</v>
      </c>
      <c r="C68" s="5" t="n">
        <v>-1238585</v>
      </c>
    </row>
    <row r="69" spans="1:3">
      <c r="A69" s="4" t="s">
        <v>824</v>
      </c>
      <c r="B69" s="5" t="n">
        <v>0</v>
      </c>
      <c r="C69" s="5" t="n">
        <v>0</v>
      </c>
    </row>
    <row r="70" spans="1:3">
      <c r="A70" s="4" t="s">
        <v>158</v>
      </c>
      <c r="C70" s="5" t="n">
        <v>0</v>
      </c>
    </row>
    <row r="71" spans="1:3">
      <c r="A71" s="4" t="s">
        <v>159</v>
      </c>
      <c r="B71" s="5" t="n">
        <v>0</v>
      </c>
      <c r="C71" s="5" t="n">
        <v>0</v>
      </c>
    </row>
    <row r="72" spans="1:3">
      <c r="A72" s="4" t="s">
        <v>160</v>
      </c>
      <c r="B72" s="5" t="n">
        <v>182662</v>
      </c>
      <c r="C72" s="5" t="n">
        <v>-1379098</v>
      </c>
    </row>
    <row r="73" spans="1:3">
      <c r="A73" s="3" t="s">
        <v>161</v>
      </c>
    </row>
    <row r="74" spans="1:3">
      <c r="A74" s="4" t="s">
        <v>162</v>
      </c>
      <c r="B74" s="5" t="n">
        <v>759800</v>
      </c>
      <c r="C74" s="5" t="n">
        <v>1247700</v>
      </c>
    </row>
    <row r="75" spans="1:3">
      <c r="A75" s="4" t="s">
        <v>163</v>
      </c>
      <c r="B75" s="5" t="n">
        <v>-638300</v>
      </c>
      <c r="C75" s="5" t="n">
        <v>-1153400</v>
      </c>
    </row>
    <row r="76" spans="1:3">
      <c r="A76" s="4" t="s">
        <v>164</v>
      </c>
      <c r="C76" s="5" t="n">
        <v>550000</v>
      </c>
    </row>
    <row r="77" spans="1:3">
      <c r="A77" s="4" t="s">
        <v>165</v>
      </c>
      <c r="C77" s="5" t="n">
        <v>729958</v>
      </c>
    </row>
    <row r="78" spans="1:3">
      <c r="A78" s="4" t="s">
        <v>166</v>
      </c>
      <c r="B78" s="5" t="n">
        <v>-145170</v>
      </c>
    </row>
    <row r="79" spans="1:3">
      <c r="A79" s="4" t="s">
        <v>167</v>
      </c>
      <c r="B79" s="5" t="n">
        <v>-242</v>
      </c>
      <c r="C79" s="5" t="n">
        <v>-17808</v>
      </c>
    </row>
    <row r="80" spans="1:3">
      <c r="A80" s="4" t="s">
        <v>823</v>
      </c>
      <c r="B80" s="5" t="n">
        <v>0</v>
      </c>
      <c r="C80" s="5" t="n">
        <v>0</v>
      </c>
    </row>
    <row r="81" spans="1:3">
      <c r="A81" s="4" t="s">
        <v>128</v>
      </c>
      <c r="C81" s="5" t="n">
        <v>140513</v>
      </c>
    </row>
    <row r="82" spans="1:3">
      <c r="A82" s="4" t="s">
        <v>169</v>
      </c>
      <c r="B82" s="5" t="n">
        <v>-191224</v>
      </c>
      <c r="C82" s="5" t="n">
        <v>-260586</v>
      </c>
    </row>
    <row r="83" spans="1:3">
      <c r="A83" s="4" t="s">
        <v>168</v>
      </c>
      <c r="B83" s="5" t="n">
        <v>0</v>
      </c>
      <c r="C83" s="5" t="n">
        <v>0</v>
      </c>
    </row>
    <row r="84" spans="1:3">
      <c r="A84" s="4" t="s">
        <v>150</v>
      </c>
      <c r="B84" s="5" t="n">
        <v>0</v>
      </c>
      <c r="C84" s="5" t="n">
        <v>0</v>
      </c>
    </row>
    <row r="85" spans="1:3">
      <c r="A85" s="4" t="s">
        <v>170</v>
      </c>
      <c r="B85" s="5" t="n">
        <v>-215136</v>
      </c>
      <c r="C85" s="5" t="n">
        <v>1236377</v>
      </c>
    </row>
    <row r="86" spans="1:3">
      <c r="A86" s="4" t="s">
        <v>171</v>
      </c>
      <c r="B86" s="5" t="n">
        <v>0</v>
      </c>
      <c r="C86" s="5" t="n">
        <v>0</v>
      </c>
    </row>
    <row r="87" spans="1:3">
      <c r="A87" s="4" t="s">
        <v>172</v>
      </c>
      <c r="B87" s="5" t="n">
        <v>6</v>
      </c>
      <c r="C87" s="5" t="n">
        <v>6</v>
      </c>
    </row>
    <row r="88" spans="1:3">
      <c r="A88" s="4" t="s">
        <v>173</v>
      </c>
      <c r="B88" s="5" t="n">
        <v>6</v>
      </c>
      <c r="C88" s="5" t="n">
        <v>6</v>
      </c>
    </row>
    <row r="89" spans="1:3">
      <c r="A89" s="4" t="s">
        <v>794</v>
      </c>
    </row>
    <row r="90" spans="1:3">
      <c r="A90" s="3" t="s">
        <v>776</v>
      </c>
    </row>
    <row r="91" spans="1:3">
      <c r="A91" s="4" t="s">
        <v>152</v>
      </c>
      <c r="B91" s="5" t="n">
        <v>448273</v>
      </c>
      <c r="C91" s="5" t="n">
        <v>322309</v>
      </c>
    </row>
    <row r="92" spans="1:3">
      <c r="A92" s="3" t="s">
        <v>153</v>
      </c>
    </row>
    <row r="93" spans="1:3">
      <c r="A93" s="4" t="s">
        <v>154</v>
      </c>
      <c r="B93" s="5" t="n">
        <v>-152868</v>
      </c>
      <c r="C93" s="5" t="n">
        <v>-182653</v>
      </c>
    </row>
    <row r="94" spans="1:3">
      <c r="A94" s="4" t="s">
        <v>155</v>
      </c>
      <c r="B94" s="5" t="n">
        <v>26042</v>
      </c>
      <c r="C94" s="5" t="n">
        <v>25917</v>
      </c>
    </row>
    <row r="95" spans="1:3">
      <c r="A95" s="4" t="s">
        <v>156</v>
      </c>
      <c r="B95" s="5" t="n">
        <v>-2960</v>
      </c>
      <c r="C95" s="5" t="n">
        <v>0</v>
      </c>
    </row>
    <row r="96" spans="1:3">
      <c r="A96" s="4" t="s">
        <v>157</v>
      </c>
      <c r="C96" s="5" t="n">
        <v>-1325759</v>
      </c>
    </row>
    <row r="97" spans="1:3">
      <c r="A97" s="4" t="s">
        <v>823</v>
      </c>
      <c r="B97" s="5" t="n">
        <v>0</v>
      </c>
      <c r="C97" s="5" t="n">
        <v>0</v>
      </c>
    </row>
    <row r="98" spans="1:3">
      <c r="A98" s="4" t="s">
        <v>824</v>
      </c>
      <c r="B98" s="5" t="n">
        <v>5541</v>
      </c>
      <c r="C98" s="5" t="n">
        <v>-159</v>
      </c>
    </row>
    <row r="99" spans="1:3">
      <c r="A99" s="4" t="s">
        <v>158</v>
      </c>
      <c r="C99" s="5" t="n">
        <v>124</v>
      </c>
    </row>
    <row r="100" spans="1:3">
      <c r="A100" s="4" t="s">
        <v>159</v>
      </c>
      <c r="B100" s="5" t="n">
        <v>36859</v>
      </c>
      <c r="C100" s="5" t="n">
        <v>39204</v>
      </c>
    </row>
    <row r="101" spans="1:3">
      <c r="A101" s="4" t="s">
        <v>160</v>
      </c>
      <c r="B101" s="5" t="n">
        <v>-87386</v>
      </c>
      <c r="C101" s="5" t="n">
        <v>-1443326</v>
      </c>
    </row>
    <row r="102" spans="1:3">
      <c r="A102" s="3" t="s">
        <v>161</v>
      </c>
    </row>
    <row r="103" spans="1:3">
      <c r="A103" s="4" t="s">
        <v>162</v>
      </c>
      <c r="B103" s="5" t="n">
        <v>0</v>
      </c>
      <c r="C103" s="5" t="n">
        <v>0</v>
      </c>
    </row>
    <row r="104" spans="1:3">
      <c r="A104" s="4" t="s">
        <v>163</v>
      </c>
      <c r="B104" s="5" t="n">
        <v>0</v>
      </c>
      <c r="C104" s="5" t="n">
        <v>0</v>
      </c>
    </row>
    <row r="105" spans="1:3">
      <c r="A105" s="4" t="s">
        <v>164</v>
      </c>
      <c r="C105" s="5" t="n">
        <v>0</v>
      </c>
    </row>
    <row r="106" spans="1:3">
      <c r="A106" s="4" t="s">
        <v>165</v>
      </c>
      <c r="C106" s="5" t="n">
        <v>0</v>
      </c>
    </row>
    <row r="107" spans="1:3">
      <c r="A107" s="4" t="s">
        <v>166</v>
      </c>
      <c r="B107" s="5" t="n">
        <v>0</v>
      </c>
    </row>
    <row r="108" spans="1:3">
      <c r="A108" s="4" t="s">
        <v>167</v>
      </c>
      <c r="B108" s="5" t="n">
        <v>0</v>
      </c>
      <c r="C108" s="5" t="n">
        <v>0</v>
      </c>
    </row>
    <row r="109" spans="1:3">
      <c r="A109" s="4" t="s">
        <v>823</v>
      </c>
      <c r="B109" s="5" t="n">
        <v>-170245</v>
      </c>
      <c r="C109" s="5" t="n">
        <v>1242475</v>
      </c>
    </row>
    <row r="110" spans="1:3">
      <c r="A110" s="4" t="s">
        <v>128</v>
      </c>
      <c r="C110" s="5" t="n">
        <v>140513</v>
      </c>
    </row>
    <row r="111" spans="1:3">
      <c r="A111" s="4" t="s">
        <v>169</v>
      </c>
      <c r="B111" s="5" t="n">
        <v>-191224</v>
      </c>
      <c r="C111" s="5" t="n">
        <v>-260586</v>
      </c>
    </row>
    <row r="112" spans="1:3">
      <c r="A112" s="4" t="s">
        <v>168</v>
      </c>
      <c r="B112" s="5" t="n">
        <v>0</v>
      </c>
      <c r="C112" s="5" t="n">
        <v>0</v>
      </c>
    </row>
    <row r="113" spans="1:3">
      <c r="A113" s="4" t="s">
        <v>150</v>
      </c>
      <c r="B113" s="5" t="n">
        <v>1356</v>
      </c>
      <c r="C113" s="5" t="n">
        <v>1215</v>
      </c>
    </row>
    <row r="114" spans="1:3">
      <c r="A114" s="4" t="s">
        <v>170</v>
      </c>
      <c r="B114" s="5" t="n">
        <v>-360113</v>
      </c>
      <c r="C114" s="5" t="n">
        <v>1123617</v>
      </c>
    </row>
    <row r="115" spans="1:3">
      <c r="A115" s="4" t="s">
        <v>171</v>
      </c>
      <c r="B115" s="5" t="n">
        <v>774</v>
      </c>
      <c r="C115" s="5" t="n">
        <v>2600</v>
      </c>
    </row>
    <row r="116" spans="1:3">
      <c r="A116" s="4" t="s">
        <v>172</v>
      </c>
      <c r="B116" s="5" t="n">
        <v>8340</v>
      </c>
      <c r="C116" s="5" t="n">
        <v>6360</v>
      </c>
    </row>
    <row r="117" spans="1:3">
      <c r="A117" s="4" t="s">
        <v>173</v>
      </c>
      <c r="B117" s="5" t="n">
        <v>9114</v>
      </c>
      <c r="C117" s="5" t="n">
        <v>8960</v>
      </c>
    </row>
    <row r="118" spans="1:3">
      <c r="A118" s="4" t="s">
        <v>795</v>
      </c>
    </row>
    <row r="119" spans="1:3">
      <c r="A119" s="3" t="s">
        <v>776</v>
      </c>
    </row>
    <row r="120" spans="1:3">
      <c r="A120" s="4" t="s">
        <v>152</v>
      </c>
      <c r="B120" s="5" t="n">
        <v>2587</v>
      </c>
      <c r="C120" s="5" t="n">
        <v>-8346</v>
      </c>
    </row>
    <row r="121" spans="1:3">
      <c r="A121" s="3" t="s">
        <v>153</v>
      </c>
    </row>
    <row r="122" spans="1:3">
      <c r="A122" s="4" t="s">
        <v>154</v>
      </c>
      <c r="B122" s="5" t="n">
        <v>0</v>
      </c>
      <c r="C122" s="5" t="n">
        <v>0</v>
      </c>
    </row>
    <row r="123" spans="1:3">
      <c r="A123" s="4" t="s">
        <v>155</v>
      </c>
      <c r="B123" s="5" t="n">
        <v>0</v>
      </c>
      <c r="C123" s="5" t="n">
        <v>0</v>
      </c>
    </row>
    <row r="124" spans="1:3">
      <c r="A124" s="4" t="s">
        <v>156</v>
      </c>
      <c r="B124" s="5" t="n">
        <v>0</v>
      </c>
      <c r="C124" s="5" t="n">
        <v>0</v>
      </c>
    </row>
    <row r="125" spans="1:3">
      <c r="A125" s="4" t="s">
        <v>157</v>
      </c>
      <c r="C125" s="5" t="n">
        <v>0</v>
      </c>
    </row>
    <row r="126" spans="1:3">
      <c r="A126" s="4" t="s">
        <v>823</v>
      </c>
      <c r="B126" s="5" t="n">
        <v>0</v>
      </c>
      <c r="C126" s="5" t="n">
        <v>0</v>
      </c>
    </row>
    <row r="127" spans="1:3">
      <c r="A127" s="4" t="s">
        <v>824</v>
      </c>
      <c r="B127" s="5" t="n">
        <v>0</v>
      </c>
      <c r="C127" s="5" t="n">
        <v>0</v>
      </c>
    </row>
    <row r="128" spans="1:3">
      <c r="A128" s="4" t="s">
        <v>158</v>
      </c>
      <c r="C128" s="5" t="n">
        <v>0</v>
      </c>
    </row>
    <row r="129" spans="1:3">
      <c r="A129" s="4" t="s">
        <v>159</v>
      </c>
      <c r="B129" s="5" t="n">
        <v>0</v>
      </c>
      <c r="C129" s="5" t="n">
        <v>0</v>
      </c>
    </row>
    <row r="130" spans="1:3">
      <c r="A130" s="4" t="s">
        <v>160</v>
      </c>
      <c r="B130" s="5" t="n">
        <v>0</v>
      </c>
      <c r="C130" s="5" t="n">
        <v>0</v>
      </c>
    </row>
    <row r="131" spans="1:3">
      <c r="A131" s="3" t="s">
        <v>161</v>
      </c>
    </row>
    <row r="132" spans="1:3">
      <c r="A132" s="4" t="s">
        <v>162</v>
      </c>
      <c r="B132" s="5" t="n">
        <v>0</v>
      </c>
      <c r="C132" s="5" t="n">
        <v>0</v>
      </c>
    </row>
    <row r="133" spans="1:3">
      <c r="A133" s="4" t="s">
        <v>163</v>
      </c>
      <c r="B133" s="5" t="n">
        <v>0</v>
      </c>
      <c r="C133" s="5" t="n">
        <v>0</v>
      </c>
    </row>
    <row r="134" spans="1:3">
      <c r="A134" s="4" t="s">
        <v>164</v>
      </c>
      <c r="C134" s="5" t="n">
        <v>0</v>
      </c>
    </row>
    <row r="135" spans="1:3">
      <c r="A135" s="4" t="s">
        <v>165</v>
      </c>
      <c r="C135" s="5" t="n">
        <v>0</v>
      </c>
    </row>
    <row r="136" spans="1:3">
      <c r="A136" s="4" t="s">
        <v>166</v>
      </c>
      <c r="B136" s="5" t="n">
        <v>0</v>
      </c>
    </row>
    <row r="137" spans="1:3">
      <c r="A137" s="4" t="s">
        <v>167</v>
      </c>
      <c r="B137" s="5" t="n">
        <v>0</v>
      </c>
      <c r="C137" s="5" t="n">
        <v>0</v>
      </c>
    </row>
    <row r="138" spans="1:3">
      <c r="A138" s="4" t="s">
        <v>823</v>
      </c>
      <c r="B138" s="5" t="n">
        <v>-12417</v>
      </c>
      <c r="C138" s="5" t="n">
        <v>-3890</v>
      </c>
    </row>
    <row r="139" spans="1:3">
      <c r="A139" s="4" t="s">
        <v>128</v>
      </c>
      <c r="C139" s="5" t="n">
        <v>0</v>
      </c>
    </row>
    <row r="140" spans="1:3">
      <c r="A140" s="4" t="s">
        <v>169</v>
      </c>
      <c r="B140" s="5" t="n">
        <v>0</v>
      </c>
      <c r="C140" s="5" t="n">
        <v>0</v>
      </c>
    </row>
    <row r="141" spans="1:3">
      <c r="A141" s="4" t="s">
        <v>168</v>
      </c>
      <c r="B141" s="5" t="n">
        <v>1980</v>
      </c>
      <c r="C141" s="5" t="n">
        <v>1850</v>
      </c>
    </row>
    <row r="142" spans="1:3">
      <c r="A142" s="4" t="s">
        <v>150</v>
      </c>
      <c r="B142" s="5" t="n">
        <v>9913</v>
      </c>
      <c r="C142" s="5" t="n">
        <v>10451</v>
      </c>
    </row>
    <row r="143" spans="1:3">
      <c r="A143" s="4" t="s">
        <v>170</v>
      </c>
      <c r="B143" s="5" t="n">
        <v>-524</v>
      </c>
      <c r="C143" s="5" t="n">
        <v>8411</v>
      </c>
    </row>
    <row r="144" spans="1:3">
      <c r="A144" s="4" t="s">
        <v>171</v>
      </c>
      <c r="B144" s="5" t="n">
        <v>2063</v>
      </c>
      <c r="C144" s="5" t="n">
        <v>65</v>
      </c>
    </row>
    <row r="145" spans="1:3">
      <c r="A145" s="4" t="s">
        <v>172</v>
      </c>
      <c r="B145" s="5" t="n">
        <v>695</v>
      </c>
      <c r="C145" s="5" t="n">
        <v>663</v>
      </c>
    </row>
    <row r="146" spans="1:3">
      <c r="A146" s="4" t="s">
        <v>173</v>
      </c>
      <c r="B146" s="5" t="n">
        <v>2758</v>
      </c>
      <c r="C146" s="5" t="n">
        <v>728</v>
      </c>
    </row>
    <row r="147" spans="1:3">
      <c r="A147" s="4" t="s">
        <v>796</v>
      </c>
    </row>
    <row r="148" spans="1:3">
      <c r="A148" s="3" t="s">
        <v>776</v>
      </c>
    </row>
    <row r="149" spans="1:3">
      <c r="A149" s="4" t="s">
        <v>152</v>
      </c>
      <c r="B149" s="5" t="n">
        <v>-175770</v>
      </c>
      <c r="C149" s="5" t="n">
        <v>-250294</v>
      </c>
    </row>
    <row r="150" spans="1:3">
      <c r="A150" s="3" t="s">
        <v>153</v>
      </c>
    </row>
    <row r="151" spans="1:3">
      <c r="A151" s="4" t="s">
        <v>154</v>
      </c>
      <c r="B151" s="5" t="n">
        <v>0</v>
      </c>
      <c r="C151" s="5" t="n">
        <v>0</v>
      </c>
    </row>
    <row r="152" spans="1:3">
      <c r="A152" s="4" t="s">
        <v>155</v>
      </c>
      <c r="B152" s="5" t="n">
        <v>0</v>
      </c>
      <c r="C152" s="5" t="n">
        <v>0</v>
      </c>
    </row>
    <row r="153" spans="1:3">
      <c r="A153" s="4" t="s">
        <v>156</v>
      </c>
      <c r="B153" s="5" t="n">
        <v>0</v>
      </c>
      <c r="C153" s="5" t="n">
        <v>140513</v>
      </c>
    </row>
    <row r="154" spans="1:3">
      <c r="A154" s="4" t="s">
        <v>157</v>
      </c>
      <c r="C154" s="5" t="n">
        <v>0</v>
      </c>
    </row>
    <row r="155" spans="1:3">
      <c r="A155" s="4" t="s">
        <v>823</v>
      </c>
      <c r="B155" s="5" t="n">
        <v>-182662</v>
      </c>
      <c r="C155" s="5" t="n">
        <v>1238585</v>
      </c>
    </row>
    <row r="156" spans="1:3">
      <c r="A156" s="4" t="s">
        <v>824</v>
      </c>
      <c r="B156" s="5" t="n">
        <v>-5541</v>
      </c>
      <c r="C156" s="5" t="n">
        <v>159</v>
      </c>
    </row>
    <row r="157" spans="1:3">
      <c r="A157" s="4" t="s">
        <v>158</v>
      </c>
      <c r="C157" s="5" t="n">
        <v>0</v>
      </c>
    </row>
    <row r="158" spans="1:3">
      <c r="A158" s="4" t="s">
        <v>159</v>
      </c>
      <c r="B158" s="5" t="n">
        <v>0</v>
      </c>
      <c r="C158" s="5" t="n">
        <v>0</v>
      </c>
    </row>
    <row r="159" spans="1:3">
      <c r="A159" s="4" t="s">
        <v>160</v>
      </c>
      <c r="B159" s="5" t="n">
        <v>-188203</v>
      </c>
      <c r="C159" s="5" t="n">
        <v>1379257</v>
      </c>
    </row>
    <row r="160" spans="1:3">
      <c r="A160" s="3" t="s">
        <v>161</v>
      </c>
    </row>
    <row r="161" spans="1:3">
      <c r="A161" s="4" t="s">
        <v>162</v>
      </c>
      <c r="B161" s="5" t="n">
        <v>0</v>
      </c>
      <c r="C161" s="5" t="n">
        <v>0</v>
      </c>
    </row>
    <row r="162" spans="1:3">
      <c r="A162" s="4" t="s">
        <v>163</v>
      </c>
      <c r="B162" s="5" t="n">
        <v>0</v>
      </c>
      <c r="C162" s="5" t="n">
        <v>0</v>
      </c>
    </row>
    <row r="163" spans="1:3">
      <c r="A163" s="4" t="s">
        <v>164</v>
      </c>
      <c r="C163" s="5" t="n">
        <v>0</v>
      </c>
    </row>
    <row r="164" spans="1:3">
      <c r="A164" s="4" t="s">
        <v>165</v>
      </c>
      <c r="C164" s="5" t="n">
        <v>0</v>
      </c>
    </row>
    <row r="165" spans="1:3">
      <c r="A165" s="4" t="s">
        <v>166</v>
      </c>
      <c r="B165" s="5" t="n">
        <v>0</v>
      </c>
    </row>
    <row r="166" spans="1:3">
      <c r="A166" s="4" t="s">
        <v>167</v>
      </c>
      <c r="B166" s="5" t="n">
        <v>0</v>
      </c>
      <c r="C166" s="5" t="n">
        <v>0</v>
      </c>
    </row>
    <row r="167" spans="1:3">
      <c r="A167" s="4" t="s">
        <v>823</v>
      </c>
      <c r="B167" s="5" t="n">
        <v>182662</v>
      </c>
      <c r="C167" s="5" t="n">
        <v>-1238585</v>
      </c>
    </row>
    <row r="168" spans="1:3">
      <c r="A168" s="4" t="s">
        <v>128</v>
      </c>
      <c r="C168" s="5" t="n">
        <v>-140513</v>
      </c>
    </row>
    <row r="169" spans="1:3">
      <c r="A169" s="4" t="s">
        <v>169</v>
      </c>
      <c r="B169" s="5" t="n">
        <v>191224</v>
      </c>
      <c r="C169" s="5" t="n">
        <v>260586</v>
      </c>
    </row>
    <row r="170" spans="1:3">
      <c r="A170" s="4" t="s">
        <v>168</v>
      </c>
      <c r="B170" s="5" t="n">
        <v>0</v>
      </c>
      <c r="C170" s="5" t="n">
        <v>0</v>
      </c>
    </row>
    <row r="171" spans="1:3">
      <c r="A171" s="4" t="s">
        <v>150</v>
      </c>
      <c r="B171" s="5" t="n">
        <v>-9913</v>
      </c>
      <c r="C171" s="5" t="n">
        <v>-10451</v>
      </c>
    </row>
    <row r="172" spans="1:3">
      <c r="A172" s="4" t="s">
        <v>170</v>
      </c>
      <c r="B172" s="5" t="n">
        <v>363973</v>
      </c>
      <c r="C172" s="5" t="n">
        <v>-1128963</v>
      </c>
    </row>
    <row r="173" spans="1:3">
      <c r="A173" s="4" t="s">
        <v>171</v>
      </c>
      <c r="B173" s="5" t="n">
        <v>0</v>
      </c>
      <c r="C173" s="5" t="n">
        <v>0</v>
      </c>
    </row>
    <row r="174" spans="1:3">
      <c r="A174" s="4" t="s">
        <v>172</v>
      </c>
      <c r="B174" s="5" t="n">
        <v>0</v>
      </c>
      <c r="C174" s="5" t="n">
        <v>0</v>
      </c>
    </row>
    <row r="175" spans="1:3">
      <c r="A175" s="4" t="s">
        <v>173</v>
      </c>
      <c r="B175" s="7" t="n">
        <v>0</v>
      </c>
      <c r="C175"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34:11Z</dcterms:created>
  <dcterms:modified xmlns:dcterms="http://purl.org/dc/terms/" xmlns:xsi="http://www.w3.org/2001/XMLSchema-instance" xsi:type="dcterms:W3CDTF">2018-11-01T14:34:11Z</dcterms:modified>
</cp:coreProperties>
</file>